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ACQUISITIONS" sheetId="10" state="visible" r:id="rId10"/>
    <sheet xmlns:r="http://schemas.openxmlformats.org/officeDocument/2006/relationships" name="SALE OF KANDY COMMUNICATIONS BU" sheetId="11" state="visible" r:id="rId11"/>
    <sheet xmlns:r="http://schemas.openxmlformats.org/officeDocument/2006/relationships" name="EARNINGS (LOSS) PER SHARE" sheetId="12" state="visible" r:id="rId12"/>
    <sheet xmlns:r="http://schemas.openxmlformats.org/officeDocument/2006/relationships" name="FAIR VALUE HIERARCHY"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ACCRUED EXPENSES AND OTHER" sheetId="18" state="visible" r:id="rId18"/>
    <sheet xmlns:r="http://schemas.openxmlformats.org/officeDocument/2006/relationships" name="WARRANTY" sheetId="19" state="visible" r:id="rId19"/>
    <sheet xmlns:r="http://schemas.openxmlformats.org/officeDocument/2006/relationships" name="RESTRUCTURING AND FACILITIES CO" sheetId="20" state="visible" r:id="rId20"/>
    <sheet xmlns:r="http://schemas.openxmlformats.org/officeDocument/2006/relationships" name="DEBT" sheetId="21" state="visible" r:id="rId21"/>
    <sheet xmlns:r="http://schemas.openxmlformats.org/officeDocument/2006/relationships" name="DERIVATIVE INSTRUMENTS AND HEDG" sheetId="22" state="visible" r:id="rId22"/>
    <sheet xmlns:r="http://schemas.openxmlformats.org/officeDocument/2006/relationships" name="PREFERRED STOCK AND WARRANTS" sheetId="23" state="visible" r:id="rId23"/>
    <sheet xmlns:r="http://schemas.openxmlformats.org/officeDocument/2006/relationships" name="REVENUE RECOGNITION" sheetId="24" state="visible" r:id="rId24"/>
    <sheet xmlns:r="http://schemas.openxmlformats.org/officeDocument/2006/relationships" name="OPERATING SEGMENT INFORMATION" sheetId="25" state="visible" r:id="rId25"/>
    <sheet xmlns:r="http://schemas.openxmlformats.org/officeDocument/2006/relationships" name="MAJOR CUSTOMERS" sheetId="26" state="visible" r:id="rId26"/>
    <sheet xmlns:r="http://schemas.openxmlformats.org/officeDocument/2006/relationships" name="STOCK-BASED COMPENSATION PLANS" sheetId="27" state="visible" r:id="rId27"/>
    <sheet xmlns:r="http://schemas.openxmlformats.org/officeDocument/2006/relationships" name="LEASES" sheetId="28" state="visible" r:id="rId28"/>
    <sheet xmlns:r="http://schemas.openxmlformats.org/officeDocument/2006/relationships" name="EMPLOYEE DEFINED CONTRIBUTION P" sheetId="29" state="visible" r:id="rId29"/>
    <sheet xmlns:r="http://schemas.openxmlformats.org/officeDocument/2006/relationships" name="NON-U.S. EMPLOYEE DEFINED BENEF" sheetId="30" state="visible" r:id="rId30"/>
    <sheet xmlns:r="http://schemas.openxmlformats.org/officeDocument/2006/relationships" name="INCOME TAXES" sheetId="31" state="visible" r:id="rId31"/>
    <sheet xmlns:r="http://schemas.openxmlformats.org/officeDocument/2006/relationships" name="RELATED PARTIES" sheetId="32" state="visible" r:id="rId32"/>
    <sheet xmlns:r="http://schemas.openxmlformats.org/officeDocument/2006/relationships" name="COMMITMENTS AND CONTINGENCI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AND SUM_2" sheetId="38" state="visible" r:id="rId38"/>
    <sheet xmlns:r="http://schemas.openxmlformats.org/officeDocument/2006/relationships" name="BASIS OF PRESENTATION AND SUM_3" sheetId="39" state="visible" r:id="rId39"/>
    <sheet xmlns:r="http://schemas.openxmlformats.org/officeDocument/2006/relationships" name="BUSINESS ACQUISITIONS (Tables)" sheetId="40" state="visible" r:id="rId40"/>
    <sheet xmlns:r="http://schemas.openxmlformats.org/officeDocument/2006/relationships" name="EARNINGS (LOSS) PER SHARE (Tabl" sheetId="41" state="visible" r:id="rId41"/>
    <sheet xmlns:r="http://schemas.openxmlformats.org/officeDocument/2006/relationships" name="ACCOUNTS RECEIVABLE, NET (Table" sheetId="42" state="visible" r:id="rId42"/>
    <sheet xmlns:r="http://schemas.openxmlformats.org/officeDocument/2006/relationships" name="INVENTORY (Tables)"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ACCRUED EXPENSES AND OTHER (Tab" sheetId="46" state="visible" r:id="rId46"/>
    <sheet xmlns:r="http://schemas.openxmlformats.org/officeDocument/2006/relationships" name="WARRANTY (Tables)" sheetId="47" state="visible" r:id="rId47"/>
    <sheet xmlns:r="http://schemas.openxmlformats.org/officeDocument/2006/relationships" name="RESTRUCTURING AND FACILITIES _2" sheetId="48" state="visible" r:id="rId48"/>
    <sheet xmlns:r="http://schemas.openxmlformats.org/officeDocument/2006/relationships" name="DEBT (Tables)" sheetId="49" state="visible" r:id="rId49"/>
    <sheet xmlns:r="http://schemas.openxmlformats.org/officeDocument/2006/relationships" name="DERIVATIVE INSTRUMENTS AND HE_2" sheetId="50" state="visible" r:id="rId50"/>
    <sheet xmlns:r="http://schemas.openxmlformats.org/officeDocument/2006/relationships" name="PREFERRED STOCK AND WARRANTS (T" sheetId="51" state="visible" r:id="rId51"/>
    <sheet xmlns:r="http://schemas.openxmlformats.org/officeDocument/2006/relationships" name="REVENUE RECOGNITION (Tables)" sheetId="52" state="visible" r:id="rId52"/>
    <sheet xmlns:r="http://schemas.openxmlformats.org/officeDocument/2006/relationships" name="OPERATING SEGMENT INFORMATION (" sheetId="53" state="visible" r:id="rId53"/>
    <sheet xmlns:r="http://schemas.openxmlformats.org/officeDocument/2006/relationships" name="MAJOR CUSTOMERS (Tables)" sheetId="54" state="visible" r:id="rId54"/>
    <sheet xmlns:r="http://schemas.openxmlformats.org/officeDocument/2006/relationships" name="STOCK-BASED COMPENSATION PLANS " sheetId="55" state="visible" r:id="rId55"/>
    <sheet xmlns:r="http://schemas.openxmlformats.org/officeDocument/2006/relationships" name="LEASES (Tables)" sheetId="56" state="visible" r:id="rId56"/>
    <sheet xmlns:r="http://schemas.openxmlformats.org/officeDocument/2006/relationships" name="NON-U.S. EMPLOYEE DEFINED BEN_2" sheetId="57" state="visible" r:id="rId57"/>
    <sheet xmlns:r="http://schemas.openxmlformats.org/officeDocument/2006/relationships" name="INCOME TAXES (Tables)" sheetId="58" state="visible" r:id="rId58"/>
    <sheet xmlns:r="http://schemas.openxmlformats.org/officeDocument/2006/relationships" name="NATURE OF THE BUSINESS (Details"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BUSINESS ACQUISITIONS (Details)" sheetId="62" state="visible" r:id="rId62"/>
    <sheet xmlns:r="http://schemas.openxmlformats.org/officeDocument/2006/relationships" name="BUSINESS ACQUISITIONS - Compone" sheetId="63" state="visible" r:id="rId63"/>
    <sheet xmlns:r="http://schemas.openxmlformats.org/officeDocument/2006/relationships" name="SALE OF KANDY COMMUNICATIONS _2" sheetId="64" state="visible" r:id="rId64"/>
    <sheet xmlns:r="http://schemas.openxmlformats.org/officeDocument/2006/relationships" name="EARNINGS (LOSS) PER SHARE - Cal" sheetId="65" state="visible" r:id="rId65"/>
    <sheet xmlns:r="http://schemas.openxmlformats.org/officeDocument/2006/relationships" name="EARNINGS (LOSS) PER SHARE - Nar" sheetId="66" state="visible" r:id="rId66"/>
    <sheet xmlns:r="http://schemas.openxmlformats.org/officeDocument/2006/relationships" name="ACCOUNTS RECEIVABLE, NET (Detai" sheetId="67" state="visible" r:id="rId67"/>
    <sheet xmlns:r="http://schemas.openxmlformats.org/officeDocument/2006/relationships" name="ACCOUNTS RECEIVABLE, NET - Allo" sheetId="68" state="visible" r:id="rId68"/>
    <sheet xmlns:r="http://schemas.openxmlformats.org/officeDocument/2006/relationships" name="INVENTORY (Details)" sheetId="69" state="visible" r:id="rId69"/>
    <sheet xmlns:r="http://schemas.openxmlformats.org/officeDocument/2006/relationships" name="PROPERTY AND EQUIPMENT (Details" sheetId="70" state="visible" r:id="rId70"/>
    <sheet xmlns:r="http://schemas.openxmlformats.org/officeDocument/2006/relationships" name="PROPERTY AND EQUIPMENT - Narrat" sheetId="71" state="visible" r:id="rId71"/>
    <sheet xmlns:r="http://schemas.openxmlformats.org/officeDocument/2006/relationships" name="PROPERTY AND EQUIPMENT - Proper"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ACCRUED EXPENSES AND OTHER (Det" sheetId="76" state="visible" r:id="rId76"/>
    <sheet xmlns:r="http://schemas.openxmlformats.org/officeDocument/2006/relationships" name="WARRANTY - Changes in Accrual B" sheetId="77" state="visible" r:id="rId77"/>
    <sheet xmlns:r="http://schemas.openxmlformats.org/officeDocument/2006/relationships" name="RESTRUCTURING AND FACILITIES _3" sheetId="78" state="visible" r:id="rId78"/>
    <sheet xmlns:r="http://schemas.openxmlformats.org/officeDocument/2006/relationships" name="RESTRUCTURING AND FACILITIES _4" sheetId="79" state="visible" r:id="rId79"/>
    <sheet xmlns:r="http://schemas.openxmlformats.org/officeDocument/2006/relationships" name="RESTRUCTURING AND FACILITIES _5" sheetId="80" state="visible" r:id="rId80"/>
    <sheet xmlns:r="http://schemas.openxmlformats.org/officeDocument/2006/relationships" name="DEBT - Credit facilities (Detai" sheetId="81" state="visible" r:id="rId81"/>
    <sheet xmlns:r="http://schemas.openxmlformats.org/officeDocument/2006/relationships" name="DEBT - Long term debt (Details)" sheetId="82" state="visible" r:id="rId82"/>
    <sheet xmlns:r="http://schemas.openxmlformats.org/officeDocument/2006/relationships" name="DEBT - Debt maturities (Details" sheetId="83" state="visible" r:id="rId83"/>
    <sheet xmlns:r="http://schemas.openxmlformats.org/officeDocument/2006/relationships" name="DEBT - Letters of Credit and Ot"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PREFERRED STOCK AND WARRANTS - " sheetId="87" state="visible" r:id="rId87"/>
    <sheet xmlns:r="http://schemas.openxmlformats.org/officeDocument/2006/relationships" name="PREFERRED STOCK AND WARRANTS _2" sheetId="88" state="visible" r:id="rId88"/>
    <sheet xmlns:r="http://schemas.openxmlformats.org/officeDocument/2006/relationships" name="PREFERRED STOCK AND WARRANTS _3" sheetId="89" state="visible" r:id="rId89"/>
    <sheet xmlns:r="http://schemas.openxmlformats.org/officeDocument/2006/relationships" name="REVENUE RECOGNITION - Schedule " sheetId="90" state="visible" r:id="rId90"/>
    <sheet xmlns:r="http://schemas.openxmlformats.org/officeDocument/2006/relationships" name="REVENUE RECOGNITION - Schedul_2" sheetId="91" state="visible" r:id="rId91"/>
    <sheet xmlns:r="http://schemas.openxmlformats.org/officeDocument/2006/relationships" name="REVENUE RECOGNITION - Narrative" sheetId="92" state="visible" r:id="rId92"/>
    <sheet xmlns:r="http://schemas.openxmlformats.org/officeDocument/2006/relationships" name="OPERATING SEGMENT INFORMATION_2" sheetId="93" state="visible" r:id="rId93"/>
    <sheet xmlns:r="http://schemas.openxmlformats.org/officeDocument/2006/relationships" name="MAJOR CUSTOMERS (Details)"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LEASES - Narrative (Details)" sheetId="98" state="visible" r:id="rId98"/>
    <sheet xmlns:r="http://schemas.openxmlformats.org/officeDocument/2006/relationships" name="LEASES - Right of Use Lease Ass" sheetId="99" state="visible" r:id="rId99"/>
    <sheet xmlns:r="http://schemas.openxmlformats.org/officeDocument/2006/relationships" name="LEASES - Components of Lease Ex" sheetId="100" state="visible" r:id="rId100"/>
    <sheet xmlns:r="http://schemas.openxmlformats.org/officeDocument/2006/relationships" name="LEASES - Other Information (Det" sheetId="101" state="visible" r:id="rId101"/>
    <sheet xmlns:r="http://schemas.openxmlformats.org/officeDocument/2006/relationships" name="LEASES - Future Minimum Lease P" sheetId="102" state="visible" r:id="rId102"/>
    <sheet xmlns:r="http://schemas.openxmlformats.org/officeDocument/2006/relationships" name="EMPLOYEE DEFINED CONTRIBUTION_2" sheetId="103" state="visible" r:id="rId103"/>
    <sheet xmlns:r="http://schemas.openxmlformats.org/officeDocument/2006/relationships" name="NON-U.S. EMPLOYEE DEFINED BEN_3" sheetId="104" state="visible" r:id="rId104"/>
    <sheet xmlns:r="http://schemas.openxmlformats.org/officeDocument/2006/relationships" name="NON-U.S. EMPLOYEE DEFINED BEN_4" sheetId="105" state="visible" r:id="rId105"/>
    <sheet xmlns:r="http://schemas.openxmlformats.org/officeDocument/2006/relationships" name="NON-U.S. EMPLOYEE DEFINED BEN_5" sheetId="106" state="visible" r:id="rId106"/>
    <sheet xmlns:r="http://schemas.openxmlformats.org/officeDocument/2006/relationships" name="NON-U.S. EMPLOYEE DEFINED BEN_6" sheetId="107" state="visible" r:id="rId107"/>
    <sheet xmlns:r="http://schemas.openxmlformats.org/officeDocument/2006/relationships" name="NON-U.S. EMPLOYEE DEFINED BEN_7" sheetId="108" state="visible" r:id="rId108"/>
    <sheet xmlns:r="http://schemas.openxmlformats.org/officeDocument/2006/relationships" name="NON-U.S. EMPLOYEE DEFINED BEN_8" sheetId="109" state="visible" r:id="rId109"/>
    <sheet xmlns:r="http://schemas.openxmlformats.org/officeDocument/2006/relationships" name="NON-U.S. EMPLOYEE DEFINED BEN_9" sheetId="110" state="visible" r:id="rId110"/>
    <sheet xmlns:r="http://schemas.openxmlformats.org/officeDocument/2006/relationships" name="NON-U.S. EMPLOYEE DEFINED BE_10" sheetId="111" state="visible" r:id="rId111"/>
    <sheet xmlns:r="http://schemas.openxmlformats.org/officeDocument/2006/relationships" name="INCOME TAXES - Components of lo" sheetId="112" state="visible" r:id="rId112"/>
    <sheet xmlns:r="http://schemas.openxmlformats.org/officeDocument/2006/relationships" name="INCOME TAXES - Components of pr" sheetId="113" state="visible" r:id="rId113"/>
    <sheet xmlns:r="http://schemas.openxmlformats.org/officeDocument/2006/relationships" name="INCOME TAXES - Reconciliation o" sheetId="114" state="visible" r:id="rId114"/>
    <sheet xmlns:r="http://schemas.openxmlformats.org/officeDocument/2006/relationships" name="INCOME TAXES - Components of de" sheetId="115" state="visible" r:id="rId115"/>
    <sheet xmlns:r="http://schemas.openxmlformats.org/officeDocument/2006/relationships" name="INCOME TAXES - Narrative (Detai" sheetId="116" state="visible" r:id="rId116"/>
    <sheet xmlns:r="http://schemas.openxmlformats.org/officeDocument/2006/relationships" name="INCOME TAXES - Reconciliation_2" sheetId="117" state="visible" r:id="rId117"/>
    <sheet xmlns:r="http://schemas.openxmlformats.org/officeDocument/2006/relationships" name="RELATED PARTIES (Details)" sheetId="118" state="visible" r:id="rId118"/>
    <sheet xmlns:r="http://schemas.openxmlformats.org/officeDocument/2006/relationships" name="COMMITMENTS AND CONTINGENCIES (" sheetId="119" state="visible" r:id="rId11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0.000%_);(#,##0.0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67</t>
        </is>
      </c>
      <c r="C8" s="4" t="inlineStr">
        <is>
          <t xml:space="preserve"> </t>
        </is>
      </c>
      <c r="D8" s="4" t="inlineStr">
        <is>
          <t xml:space="preserve"> </t>
        </is>
      </c>
    </row>
    <row r="9">
      <c r="A9" s="4" t="inlineStr">
        <is>
          <t>Entity Registrant Name</t>
        </is>
      </c>
      <c r="B9" s="4" t="inlineStr">
        <is>
          <t>RIBBON COMMUNICA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669692</t>
        </is>
      </c>
      <c r="C11" s="4" t="inlineStr">
        <is>
          <t xml:space="preserve"> </t>
        </is>
      </c>
      <c r="D11" s="4" t="inlineStr">
        <is>
          <t xml:space="preserve"> </t>
        </is>
      </c>
    </row>
    <row r="12">
      <c r="A12" s="4" t="inlineStr">
        <is>
          <t>Entity Address, Address Line One</t>
        </is>
      </c>
      <c r="B12" s="4" t="inlineStr">
        <is>
          <t>6500 Chase Oaks Boulevard, Suite 100</t>
        </is>
      </c>
      <c r="C12" s="4" t="inlineStr">
        <is>
          <t xml:space="preserve"> </t>
        </is>
      </c>
      <c r="D12" s="4" t="inlineStr">
        <is>
          <t xml:space="preserve"> </t>
        </is>
      </c>
    </row>
    <row r="13">
      <c r="A13" s="4" t="inlineStr">
        <is>
          <t>Entity Address, City or Town</t>
        </is>
      </c>
      <c r="B13" s="4" t="inlineStr">
        <is>
          <t>Plano</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23</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14-8100</t>
        </is>
      </c>
      <c r="C17" s="4" t="inlineStr">
        <is>
          <t xml:space="preserve"> </t>
        </is>
      </c>
      <c r="D17" s="4" t="inlineStr">
        <is>
          <t xml:space="preserve"> </t>
        </is>
      </c>
    </row>
    <row r="18">
      <c r="A18" s="4" t="inlineStr">
        <is>
          <t>Title of 12(b) Security</t>
        </is>
      </c>
      <c r="B18" s="4" t="inlineStr">
        <is>
          <t>Common Stock, par value $0.0001</t>
        </is>
      </c>
      <c r="C18" s="4" t="inlineStr">
        <is>
          <t xml:space="preserve"> </t>
        </is>
      </c>
      <c r="D18" s="4" t="inlineStr">
        <is>
          <t xml:space="preserve"> </t>
        </is>
      </c>
    </row>
    <row r="19">
      <c r="A19" s="4" t="inlineStr">
        <is>
          <t>Trading Symbol</t>
        </is>
      </c>
      <c r="B19" s="4" t="inlineStr">
        <is>
          <t>RBB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0611000</v>
      </c>
    </row>
    <row r="32">
      <c r="A32" s="4" t="inlineStr">
        <is>
          <t>Entity Common Stock, Shares Outstanding</t>
        </is>
      </c>
      <c r="B32" s="4" t="inlineStr">
        <is>
          <t xml:space="preserve"> </t>
        </is>
      </c>
      <c r="C32" s="6" t="n">
        <v>175724084</v>
      </c>
      <c r="D32" s="4" t="inlineStr">
        <is>
          <t xml:space="preserve"> </t>
        </is>
      </c>
    </row>
    <row r="33">
      <c r="A33" s="4" t="inlineStr">
        <is>
          <t>Documents Incorporated by Reference</t>
        </is>
      </c>
      <c r="B33" s="4" t="inlineStr">
        <is>
          <t>DOCUMENTS INCORPORATED BY REFERENCE ​ Portions of the definitive Proxy Statement to be delivered to stockholders in connection with the registrant’s 2025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170805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4</t>
        </is>
      </c>
    </row>
    <row r="3">
      <c r="A3" s="3" t="inlineStr">
        <is>
          <t>BUSINESS ACQUISITIONS</t>
        </is>
      </c>
      <c r="B3" s="4" t="inlineStr">
        <is>
          <t xml:space="preserve"> </t>
        </is>
      </c>
    </row>
    <row r="4">
      <c r="A4" s="4" t="inlineStr">
        <is>
          <t>BUSINESS ACQUISITIONS</t>
        </is>
      </c>
      <c r="B4" s="4" t="inlineStr">
        <is>
          <t>(3) BUSINESS ACQUISITIONS On March 3, 2020, Ribbon completed its merger transaction with ECI Telecom Group Ltd (“ECI”) in accordance with the terms of the Agreement and Plan of Merger, dated as of November 14, 2019 (the “ECI Acquisition”). Prior to the ECI Acquisition, ECI was a privately-held global provider of end-to-end packet optical transport and software-defined networking (“SDN”) and network function virtualization solutions for service providers, enterprises and data center operators. The ECI Acquisition was accounted for as a business combination and the financial results of ECI are included in the Company’s consolidated financial statements. Costs related to the integration of the Company and ECI are included in the Acquisition-, disposal- and integration-related expenses in the table below. Acquisition-, Disposal- and Integration-Related Expenses Acquisition-related expenses include those expenses related to acquisitions that would otherwise not have been incurred by the Company, including professional and services fees, such as legal, audit, consulting, paying agent and other fees, and expenses related to cash payments to certain former executives of the acquired businesses in connection with their employment agreements. Disposal-related expenses are professional and services fees related to disposals of subsidiaries or portions of the business. Integration-related expenses represent incremental costs related to combining the Company and its business acquisitions, such as third-party consulting and other third-party services related to merging the previously separate companies’ systems and processes. The integration-related expenses in the years ended December 31, 2023 and 2022 relate to the ECI Acquisition. The disposal-related expenses in the year ended December 31, 2022 primarily related to costs incurred from the sale of one of our foreign subsidiaries. The components of Acquisition-, disposal- and integration-related expenses incurred in the years ended December 31, 2024, 2023 and 2022 were as follows (in thousands): ​ ​ ​ ​ ​ ​ ​ ​ ​ ​ ​ ​ Year ended December 31, ​ 2024 2023 2022 Professional and services fees (disposal-related) ​ $ — ​ $ — ​ $ 414 Integration-related expenses ​ — ​ 4,476 ​ 5,872 ​ ​ $ — ​ $ 4,476 ​ $ 6,2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16637000</v>
      </c>
      <c r="C4" s="5" t="n">
        <v>18767000</v>
      </c>
      <c r="D4" s="5" t="n">
        <v>21121000</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4" t="inlineStr">
        <is>
          <t xml:space="preserve"> </t>
        </is>
      </c>
      <c r="C6" s="4" t="inlineStr">
        <is>
          <t xml:space="preserve"> </t>
        </is>
      </c>
      <c r="D6" s="6" t="n">
        <v>287000</v>
      </c>
    </row>
    <row r="7">
      <c r="A7" s="4" t="inlineStr">
        <is>
          <t>Interest on lease liabilities</t>
        </is>
      </c>
      <c r="B7" s="4" t="inlineStr">
        <is>
          <t xml:space="preserve"> </t>
        </is>
      </c>
      <c r="C7" s="4" t="inlineStr">
        <is>
          <t xml:space="preserve"> </t>
        </is>
      </c>
      <c r="D7" s="6" t="n">
        <v>13000</v>
      </c>
    </row>
    <row r="8">
      <c r="A8" s="4" t="inlineStr">
        <is>
          <t>Short-term lease cost</t>
        </is>
      </c>
      <c r="B8" s="6" t="n">
        <v>13616000</v>
      </c>
      <c r="C8" s="6" t="n">
        <v>13978000</v>
      </c>
      <c r="D8" s="6" t="n">
        <v>14209000</v>
      </c>
    </row>
    <row r="9">
      <c r="A9" s="4" t="inlineStr">
        <is>
          <t>Variable lease costs (costs excluded from minimum fixed lease payments)</t>
        </is>
      </c>
      <c r="B9" s="6" t="n">
        <v>3308000</v>
      </c>
      <c r="C9" s="6" t="n">
        <v>3364000</v>
      </c>
      <c r="D9" s="6" t="n">
        <v>4007000</v>
      </c>
    </row>
    <row r="10">
      <c r="A10" s="4" t="inlineStr">
        <is>
          <t>Sublease income</t>
        </is>
      </c>
      <c r="B10" s="6" t="n">
        <v>-788000</v>
      </c>
      <c r="C10" s="6" t="n">
        <v>-1376000</v>
      </c>
      <c r="D10" s="6" t="n">
        <v>-1647000</v>
      </c>
    </row>
    <row r="11">
      <c r="A11" s="4" t="inlineStr">
        <is>
          <t>Net lease cost</t>
        </is>
      </c>
      <c r="B11" s="6" t="n">
        <v>32773000</v>
      </c>
      <c r="C11" s="6" t="n">
        <v>34733000</v>
      </c>
      <c r="D11" s="6" t="n">
        <v>37990000</v>
      </c>
    </row>
    <row r="12">
      <c r="A12" s="4" t="inlineStr">
        <is>
          <t>Accelerated amortization</t>
        </is>
      </c>
      <c r="B12" s="6" t="n">
        <v>0</v>
      </c>
      <c r="C12" s="6" t="n">
        <v>1000000</v>
      </c>
      <c r="D12" s="6" t="n">
        <v>1600000</v>
      </c>
    </row>
    <row r="13">
      <c r="A13" s="4" t="inlineStr">
        <is>
          <t>Variable lease cost accrued</t>
        </is>
      </c>
      <c r="B13" s="5" t="n">
        <v>0</v>
      </c>
      <c r="C13" s="5" t="n">
        <v>0</v>
      </c>
      <c r="D13" s="5" t="n">
        <v>1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4" customWidth="1" min="2" max="2"/>
    <col width="17" customWidth="1" min="3" max="3"/>
    <col width="14" customWidth="1" min="4" max="4"/>
  </cols>
  <sheetData>
    <row r="1">
      <c r="A1" s="1" t="inlineStr">
        <is>
          <t>LEASES -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8619</v>
      </c>
      <c r="C4" s="5" t="n">
        <v>19021</v>
      </c>
      <c r="D4" s="5" t="n">
        <v>20363</v>
      </c>
    </row>
    <row r="5">
      <c r="A5" s="4" t="inlineStr">
        <is>
          <t>Operating cash flows from finance leases</t>
        </is>
      </c>
      <c r="B5" s="4" t="inlineStr">
        <is>
          <t xml:space="preserve"> </t>
        </is>
      </c>
      <c r="C5" s="4" t="inlineStr">
        <is>
          <t xml:space="preserve"> </t>
        </is>
      </c>
      <c r="D5" s="6" t="n">
        <v>13</v>
      </c>
    </row>
    <row r="6">
      <c r="A6" s="4" t="inlineStr">
        <is>
          <t>Financing cash flows from finance leases</t>
        </is>
      </c>
      <c r="B6" s="4" t="inlineStr">
        <is>
          <t xml:space="preserve"> </t>
        </is>
      </c>
      <c r="C6" s="4" t="inlineStr">
        <is>
          <t xml:space="preserve"> </t>
        </is>
      </c>
      <c r="D6" s="5" t="n">
        <v>595</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5 years 4 months 6 days</t>
        </is>
      </c>
      <c r="C8" s="4" t="inlineStr">
        <is>
          <t>5 years 6 months</t>
        </is>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12" t="n">
        <v>0.07729999999999999</v>
      </c>
      <c r="C10" s="12" t="n">
        <v>0.0634</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654</v>
      </c>
      <c r="C3" s="4" t="inlineStr">
        <is>
          <t xml:space="preserve"> </t>
        </is>
      </c>
    </row>
    <row r="4">
      <c r="A4" s="4" t="inlineStr">
        <is>
          <t>2026</t>
        </is>
      </c>
      <c r="B4" s="6" t="n">
        <v>11549</v>
      </c>
      <c r="C4" s="4" t="inlineStr">
        <is>
          <t xml:space="preserve"> </t>
        </is>
      </c>
    </row>
    <row r="5">
      <c r="A5" s="4" t="inlineStr">
        <is>
          <t>2027</t>
        </is>
      </c>
      <c r="B5" s="6" t="n">
        <v>10221</v>
      </c>
      <c r="C5" s="4" t="inlineStr">
        <is>
          <t xml:space="preserve"> </t>
        </is>
      </c>
    </row>
    <row r="6">
      <c r="A6" s="4" t="inlineStr">
        <is>
          <t>2028</t>
        </is>
      </c>
      <c r="B6" s="6" t="n">
        <v>7905</v>
      </c>
      <c r="C6" s="4" t="inlineStr">
        <is>
          <t xml:space="preserve"> </t>
        </is>
      </c>
    </row>
    <row r="7">
      <c r="A7" s="4" t="inlineStr">
        <is>
          <t>2029</t>
        </is>
      </c>
      <c r="B7" s="6" t="n">
        <v>5620</v>
      </c>
      <c r="C7" s="4" t="inlineStr">
        <is>
          <t xml:space="preserve"> </t>
        </is>
      </c>
    </row>
    <row r="8">
      <c r="A8" s="4" t="inlineStr">
        <is>
          <t>2030 and beyond</t>
        </is>
      </c>
      <c r="B8" s="6" t="n">
        <v>9037</v>
      </c>
      <c r="C8" s="4" t="inlineStr">
        <is>
          <t xml:space="preserve"> </t>
        </is>
      </c>
    </row>
    <row r="9">
      <c r="A9" s="4" t="inlineStr">
        <is>
          <t>Total lease payments</t>
        </is>
      </c>
      <c r="B9" s="6" t="n">
        <v>56986</v>
      </c>
      <c r="C9" s="4" t="inlineStr">
        <is>
          <t xml:space="preserve"> </t>
        </is>
      </c>
    </row>
    <row r="10">
      <c r="A10" s="4" t="inlineStr">
        <is>
          <t>Less: interest</t>
        </is>
      </c>
      <c r="B10" s="6" t="n">
        <v>-10167</v>
      </c>
      <c r="C10" s="4" t="inlineStr">
        <is>
          <t xml:space="preserve"> </t>
        </is>
      </c>
    </row>
    <row r="11">
      <c r="A11" s="4" t="inlineStr">
        <is>
          <t>Present value of lease liabilities</t>
        </is>
      </c>
      <c r="B11" s="5" t="n">
        <v>46819</v>
      </c>
      <c r="C11" s="5" t="n">
        <v>544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S (Details) - USD ($) $ in Millions</t>
        </is>
      </c>
      <c r="B1" s="2" t="inlineStr">
        <is>
          <t>12 Months Ended</t>
        </is>
      </c>
    </row>
    <row r="2">
      <c r="B2" s="2" t="inlineStr">
        <is>
          <t>Dec. 31, 2024</t>
        </is>
      </c>
      <c r="C2" s="2" t="inlineStr">
        <is>
          <t>Dec. 31, 2023</t>
        </is>
      </c>
      <c r="D2" s="2" t="inlineStr">
        <is>
          <t>Dec. 31, 2022</t>
        </is>
      </c>
    </row>
    <row r="3">
      <c r="A3" s="3" t="inlineStr">
        <is>
          <t>EMPLOYEE DEFINED CONTRIBUTION PLANS</t>
        </is>
      </c>
      <c r="B3" s="4" t="inlineStr">
        <is>
          <t xml:space="preserve"> </t>
        </is>
      </c>
      <c r="C3" s="4" t="inlineStr">
        <is>
          <t xml:space="preserve"> </t>
        </is>
      </c>
      <c r="D3" s="4" t="inlineStr">
        <is>
          <t xml:space="preserve"> </t>
        </is>
      </c>
    </row>
    <row r="4">
      <c r="A4" s="4" t="inlineStr">
        <is>
          <t>Employees' contribution</t>
        </is>
      </c>
      <c r="B4" s="9" t="n">
        <v>0.5</v>
      </c>
      <c r="C4" s="4" t="inlineStr">
        <is>
          <t xml:space="preserve"> </t>
        </is>
      </c>
      <c r="D4" s="4" t="inlineStr">
        <is>
          <t xml:space="preserve"> </t>
        </is>
      </c>
    </row>
    <row r="5">
      <c r="A5" s="4" t="inlineStr">
        <is>
          <t>Employees' eligibility earnings</t>
        </is>
      </c>
      <c r="B5" s="9" t="n">
        <v>0.04</v>
      </c>
      <c r="C5" s="4" t="inlineStr">
        <is>
          <t xml:space="preserve"> </t>
        </is>
      </c>
      <c r="D5" s="4" t="inlineStr">
        <is>
          <t xml:space="preserve"> </t>
        </is>
      </c>
    </row>
    <row r="6">
      <c r="A6" s="4" t="inlineStr">
        <is>
          <t>Maximum eligible earnings</t>
        </is>
      </c>
      <c r="B6" s="9" t="n">
        <v>0.02</v>
      </c>
      <c r="C6" s="4" t="inlineStr">
        <is>
          <t xml:space="preserve"> </t>
        </is>
      </c>
      <c r="D6" s="4" t="inlineStr">
        <is>
          <t xml:space="preserve"> </t>
        </is>
      </c>
    </row>
    <row r="7">
      <c r="A7" s="4" t="inlineStr">
        <is>
          <t>Defined contribution expense</t>
        </is>
      </c>
      <c r="B7" s="5" t="n">
        <v>3</v>
      </c>
      <c r="C7" s="5" t="n">
        <v>3</v>
      </c>
      <c r="D7" s="16" t="n">
        <v>3.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N-U.S. EMPLOYEE DEFINED BENEFIT PLANS - Narrative (Details) - USD ($)</t>
        </is>
      </c>
      <c r="B1" s="2" t="inlineStr">
        <is>
          <t>12 Months Ended</t>
        </is>
      </c>
    </row>
    <row r="2">
      <c r="B2" s="2" t="inlineStr">
        <is>
          <t>Dec. 31, 2024</t>
        </is>
      </c>
      <c r="C2" s="2" t="inlineStr">
        <is>
          <t>Dec. 31, 2023</t>
        </is>
      </c>
      <c r="D2" s="2" t="inlineStr">
        <is>
          <t>Dec. 31, 2022</t>
        </is>
      </c>
    </row>
    <row r="3">
      <c r="A3" s="3" t="inlineStr">
        <is>
          <t>NON-U.S. EMPLOYEE DEFINED BENEFIT PLANS</t>
        </is>
      </c>
      <c r="B3" s="4" t="inlineStr">
        <is>
          <t xml:space="preserve"> </t>
        </is>
      </c>
      <c r="C3" s="4" t="inlineStr">
        <is>
          <t xml:space="preserve"> </t>
        </is>
      </c>
      <c r="D3" s="4" t="inlineStr">
        <is>
          <t xml:space="preserve"> </t>
        </is>
      </c>
    </row>
    <row r="4">
      <c r="A4" s="4" t="inlineStr">
        <is>
          <t>Defined benefit plans</t>
        </is>
      </c>
      <c r="B4" s="5" t="n">
        <v>22137000</v>
      </c>
      <c r="C4" s="5" t="n">
        <v>20769000</v>
      </c>
      <c r="D4" s="5" t="n">
        <v>21257000</v>
      </c>
    </row>
    <row r="5">
      <c r="A5" s="4" t="inlineStr">
        <is>
          <t>Net gains and losses amortization threshold (in percent)</t>
        </is>
      </c>
      <c r="B5" s="9" t="n">
        <v>0.1</v>
      </c>
      <c r="C5" s="4" t="inlineStr">
        <is>
          <t xml:space="preserve"> </t>
        </is>
      </c>
      <c r="D5" s="4" t="inlineStr">
        <is>
          <t xml:space="preserve"> </t>
        </is>
      </c>
    </row>
    <row r="6">
      <c r="A6" s="4" t="inlineStr">
        <is>
          <t>Fair value of combined plan assets</t>
        </is>
      </c>
      <c r="B6" s="5" t="n">
        <v>14486000</v>
      </c>
      <c r="C6" s="6" t="n">
        <v>13609000</v>
      </c>
      <c r="D6" s="6" t="n">
        <v>14629000</v>
      </c>
    </row>
    <row r="7">
      <c r="A7" s="4" t="inlineStr">
        <is>
          <t>Participant contributions</t>
        </is>
      </c>
      <c r="B7" s="5" t="n">
        <v>29000</v>
      </c>
      <c r="C7" s="6" t="n">
        <v>39000</v>
      </c>
      <c r="D7" s="4" t="inlineStr">
        <is>
          <t xml:space="preserve"> </t>
        </is>
      </c>
    </row>
    <row r="8">
      <c r="A8" s="4" t="inlineStr">
        <is>
          <t>Fixed contributions per employee (in percent)</t>
        </is>
      </c>
      <c r="B8" s="9" t="n">
        <v>0.05</v>
      </c>
      <c r="C8" s="4" t="inlineStr">
        <is>
          <t xml:space="preserve"> </t>
        </is>
      </c>
      <c r="D8" s="4" t="inlineStr">
        <is>
          <t xml:space="preserve"> </t>
        </is>
      </c>
    </row>
    <row r="9">
      <c r="A9" s="4" t="inlineStr">
        <is>
          <t>Employer pension plan contributions</t>
        </is>
      </c>
      <c r="B9" s="5" t="n">
        <v>707000</v>
      </c>
      <c r="C9" s="6" t="n">
        <v>975000</v>
      </c>
      <c r="D9" s="6" t="n">
        <v>2000000</v>
      </c>
    </row>
    <row r="10">
      <c r="A10" s="4" t="inlineStr">
        <is>
          <t>Employer contributions to pension plans</t>
        </is>
      </c>
      <c r="B10" s="6" t="n">
        <v>1500000</v>
      </c>
      <c r="C10" s="4" t="inlineStr">
        <is>
          <t xml:space="preserve"> </t>
        </is>
      </c>
      <c r="D10" s="4" t="inlineStr">
        <is>
          <t xml:space="preserve"> </t>
        </is>
      </c>
    </row>
    <row r="11">
      <c r="A11" s="4" t="inlineStr">
        <is>
          <t>Israel</t>
        </is>
      </c>
      <c r="B11" s="4" t="inlineStr">
        <is>
          <t xml:space="preserve"> </t>
        </is>
      </c>
      <c r="C11" s="4" t="inlineStr">
        <is>
          <t xml:space="preserve"> </t>
        </is>
      </c>
      <c r="D11" s="4" t="inlineStr">
        <is>
          <t xml:space="preserve"> </t>
        </is>
      </c>
    </row>
    <row r="12">
      <c r="A12" s="3" t="inlineStr">
        <is>
          <t>NON-U.S. EMPLOYEE DEFINED BENEFIT PLANS</t>
        </is>
      </c>
      <c r="B12" s="4" t="inlineStr">
        <is>
          <t xml:space="preserve"> </t>
        </is>
      </c>
      <c r="C12" s="4" t="inlineStr">
        <is>
          <t xml:space="preserve"> </t>
        </is>
      </c>
      <c r="D12" s="4" t="inlineStr">
        <is>
          <t xml:space="preserve"> </t>
        </is>
      </c>
    </row>
    <row r="13">
      <c r="A13" s="4" t="inlineStr">
        <is>
          <t>Defined benefit plans</t>
        </is>
      </c>
      <c r="B13" s="6" t="n">
        <v>900000</v>
      </c>
      <c r="C13" s="4" t="inlineStr">
        <is>
          <t xml:space="preserve"> </t>
        </is>
      </c>
      <c r="D13" s="4" t="inlineStr">
        <is>
          <t xml:space="preserve"> </t>
        </is>
      </c>
    </row>
    <row r="14">
      <c r="A14" s="4" t="inlineStr">
        <is>
          <t>Switzerland</t>
        </is>
      </c>
      <c r="B14" s="4" t="inlineStr">
        <is>
          <t xml:space="preserve"> </t>
        </is>
      </c>
      <c r="C14" s="4" t="inlineStr">
        <is>
          <t xml:space="preserve"> </t>
        </is>
      </c>
      <c r="D14" s="4" t="inlineStr">
        <is>
          <t xml:space="preserve"> </t>
        </is>
      </c>
    </row>
    <row r="15">
      <c r="A15" s="3" t="inlineStr">
        <is>
          <t>NON-U.S. EMPLOYEE DEFINED BENEFIT PLANS</t>
        </is>
      </c>
      <c r="B15" s="4" t="inlineStr">
        <is>
          <t xml:space="preserve"> </t>
        </is>
      </c>
      <c r="C15" s="4" t="inlineStr">
        <is>
          <t xml:space="preserve"> </t>
        </is>
      </c>
      <c r="D15" s="4" t="inlineStr">
        <is>
          <t xml:space="preserve"> </t>
        </is>
      </c>
    </row>
    <row r="16">
      <c r="A16" s="4" t="inlineStr">
        <is>
          <t>Fair value of combined plan assets</t>
        </is>
      </c>
      <c r="B16" s="6" t="n">
        <v>2800000</v>
      </c>
      <c r="C16" s="6" t="n">
        <v>2600000</v>
      </c>
      <c r="D16" s="4" t="inlineStr">
        <is>
          <t xml:space="preserve"> </t>
        </is>
      </c>
    </row>
    <row r="17">
      <c r="A17" s="4" t="inlineStr">
        <is>
          <t>Netherlands</t>
        </is>
      </c>
      <c r="B17" s="4" t="inlineStr">
        <is>
          <t xml:space="preserve"> </t>
        </is>
      </c>
      <c r="C17" s="4" t="inlineStr">
        <is>
          <t xml:space="preserve"> </t>
        </is>
      </c>
      <c r="D17" s="4" t="inlineStr">
        <is>
          <t xml:space="preserve"> </t>
        </is>
      </c>
    </row>
    <row r="18">
      <c r="A18" s="3" t="inlineStr">
        <is>
          <t>NON-U.S. EMPLOYEE DEFINED BENEFIT PLANS</t>
        </is>
      </c>
      <c r="B18" s="4" t="inlineStr">
        <is>
          <t xml:space="preserve"> </t>
        </is>
      </c>
      <c r="C18" s="4" t="inlineStr">
        <is>
          <t xml:space="preserve"> </t>
        </is>
      </c>
      <c r="D18" s="4" t="inlineStr">
        <is>
          <t xml:space="preserve"> </t>
        </is>
      </c>
    </row>
    <row r="19">
      <c r="A19" s="4" t="inlineStr">
        <is>
          <t>Fair value of combined plan assets</t>
        </is>
      </c>
      <c r="B19" s="5" t="n">
        <v>0</v>
      </c>
      <c r="C19" s="5" t="n">
        <v>0</v>
      </c>
      <c r="D1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s in benefit obligations and fair value of plan (Details) - USD ($)</t>
        </is>
      </c>
      <c r="B1" s="2" t="inlineStr">
        <is>
          <t>12 Months Ended</t>
        </is>
      </c>
    </row>
    <row r="2">
      <c r="B2" s="2" t="inlineStr">
        <is>
          <t>Dec. 31, 2024</t>
        </is>
      </c>
      <c r="C2" s="2" t="inlineStr">
        <is>
          <t>Dec. 31, 2023</t>
        </is>
      </c>
      <c r="D2" s="2" t="inlineStr">
        <is>
          <t>Dec. 31, 2022</t>
        </is>
      </c>
    </row>
    <row r="3">
      <c r="A3" s="3" t="inlineStr">
        <is>
          <t>Changes in projected benefit obligations:</t>
        </is>
      </c>
      <c r="B3" s="4" t="inlineStr">
        <is>
          <t xml:space="preserve"> </t>
        </is>
      </c>
      <c r="C3" s="4" t="inlineStr">
        <is>
          <t xml:space="preserve"> </t>
        </is>
      </c>
      <c r="D3" s="4" t="inlineStr">
        <is>
          <t xml:space="preserve"> </t>
        </is>
      </c>
    </row>
    <row r="4">
      <c r="A4" s="4" t="inlineStr">
        <is>
          <t>Projected benefit obligation, beginning of year</t>
        </is>
      </c>
      <c r="B4" s="5" t="n">
        <v>20769000</v>
      </c>
      <c r="C4" s="5" t="n">
        <v>21257000</v>
      </c>
      <c r="D4" s="4" t="inlineStr">
        <is>
          <t xml:space="preserve"> </t>
        </is>
      </c>
    </row>
    <row r="5">
      <c r="A5" s="4" t="inlineStr">
        <is>
          <t>Service cost</t>
        </is>
      </c>
      <c r="B5" s="6" t="n">
        <v>1325000</v>
      </c>
      <c r="C5" s="6" t="n">
        <v>1193000</v>
      </c>
      <c r="D5" s="5" t="n">
        <v>1355000</v>
      </c>
    </row>
    <row r="6">
      <c r="A6" s="4" t="inlineStr">
        <is>
          <t>Interest cost</t>
        </is>
      </c>
      <c r="B6" s="6" t="n">
        <v>926000</v>
      </c>
      <c r="C6" s="6" t="n">
        <v>938000</v>
      </c>
      <c r="D6" s="6" t="n">
        <v>563000</v>
      </c>
    </row>
    <row r="7">
      <c r="A7" s="4" t="inlineStr">
        <is>
          <t>Net actuarial loss (gain) on obligation</t>
        </is>
      </c>
      <c r="B7" s="6" t="n">
        <v>343000</v>
      </c>
      <c r="C7" s="6" t="n">
        <v>-402000</v>
      </c>
      <c r="D7" s="4" t="inlineStr">
        <is>
          <t xml:space="preserve"> </t>
        </is>
      </c>
    </row>
    <row r="8">
      <c r="A8" s="4" t="inlineStr">
        <is>
          <t>Settlement</t>
        </is>
      </c>
      <c r="B8" s="6" t="n">
        <v>-945000</v>
      </c>
      <c r="C8" s="6" t="n">
        <v>-1773000</v>
      </c>
      <c r="D8" s="4" t="inlineStr">
        <is>
          <t xml:space="preserve"> </t>
        </is>
      </c>
    </row>
    <row r="9">
      <c r="A9" s="4" t="inlineStr">
        <is>
          <t>Benefits and expenses paid</t>
        </is>
      </c>
      <c r="B9" s="6" t="n">
        <v>-281000</v>
      </c>
      <c r="C9" s="6" t="n">
        <v>-444000</v>
      </c>
      <c r="D9" s="4" t="inlineStr">
        <is>
          <t xml:space="preserve"> </t>
        </is>
      </c>
    </row>
    <row r="10">
      <c r="A10" s="4" t="inlineStr">
        <is>
          <t>Projected benefit obligation, end of year</t>
        </is>
      </c>
      <c r="B10" s="6" t="n">
        <v>22137000</v>
      </c>
      <c r="C10" s="6" t="n">
        <v>20769000</v>
      </c>
      <c r="D10" s="6" t="n">
        <v>21257000</v>
      </c>
    </row>
    <row r="11">
      <c r="A11" s="3" t="inlineStr">
        <is>
          <t>Changes in plan assets:</t>
        </is>
      </c>
      <c r="B11" s="4" t="inlineStr">
        <is>
          <t xml:space="preserve"> </t>
        </is>
      </c>
      <c r="C11" s="4" t="inlineStr">
        <is>
          <t xml:space="preserve"> </t>
        </is>
      </c>
      <c r="D11" s="4" t="inlineStr">
        <is>
          <t xml:space="preserve"> </t>
        </is>
      </c>
    </row>
    <row r="12">
      <c r="A12" s="4" t="inlineStr">
        <is>
          <t>Fair value of plan assets, beginning of year</t>
        </is>
      </c>
      <c r="B12" s="6" t="n">
        <v>13609000</v>
      </c>
      <c r="C12" s="6" t="n">
        <v>14629000</v>
      </c>
      <c r="D12" s="4" t="inlineStr">
        <is>
          <t xml:space="preserve"> </t>
        </is>
      </c>
    </row>
    <row r="13">
      <c r="A13" s="4" t="inlineStr">
        <is>
          <t>Actual return on plan assets</t>
        </is>
      </c>
      <c r="B13" s="6" t="n">
        <v>1367000</v>
      </c>
      <c r="C13" s="6" t="n">
        <v>183000</v>
      </c>
      <c r="D13" s="4" t="inlineStr">
        <is>
          <t xml:space="preserve"> </t>
        </is>
      </c>
    </row>
    <row r="14">
      <c r="A14" s="4" t="inlineStr">
        <is>
          <t>Employer contributions</t>
        </is>
      </c>
      <c r="B14" s="6" t="n">
        <v>707000</v>
      </c>
      <c r="C14" s="6" t="n">
        <v>975000</v>
      </c>
      <c r="D14" s="6" t="n">
        <v>2000000</v>
      </c>
    </row>
    <row r="15">
      <c r="A15" s="4" t="inlineStr">
        <is>
          <t>Participant contributions</t>
        </is>
      </c>
      <c r="B15" s="6" t="n">
        <v>29000</v>
      </c>
      <c r="C15" s="6" t="n">
        <v>39000</v>
      </c>
      <c r="D15" s="4" t="inlineStr">
        <is>
          <t xml:space="preserve"> </t>
        </is>
      </c>
    </row>
    <row r="16">
      <c r="A16" s="4" t="inlineStr">
        <is>
          <t>Benefits paid</t>
        </is>
      </c>
      <c r="B16" s="6" t="n">
        <v>-1226000</v>
      </c>
      <c r="C16" s="6" t="n">
        <v>-2217000</v>
      </c>
      <c r="D16" s="4" t="inlineStr">
        <is>
          <t xml:space="preserve"> </t>
        </is>
      </c>
    </row>
    <row r="17">
      <c r="A17" s="4" t="inlineStr">
        <is>
          <t>Fair value of plan assets, end of year</t>
        </is>
      </c>
      <c r="B17" s="6" t="n">
        <v>14486000</v>
      </c>
      <c r="C17" s="6" t="n">
        <v>13609000</v>
      </c>
      <c r="D17" s="5" t="n">
        <v>14629000</v>
      </c>
    </row>
    <row r="18">
      <c r="A18" s="4" t="inlineStr">
        <is>
          <t>Funded status at end of year</t>
        </is>
      </c>
      <c r="B18" s="6" t="n">
        <v>-7651000</v>
      </c>
      <c r="C18" s="6" t="n">
        <v>-7160000</v>
      </c>
      <c r="D18" s="4" t="inlineStr">
        <is>
          <t xml:space="preserve"> </t>
        </is>
      </c>
    </row>
    <row r="19">
      <c r="A19" s="4" t="inlineStr">
        <is>
          <t>Prior service (credit) cost</t>
        </is>
      </c>
      <c r="B19" s="6" t="n">
        <v>-2841000</v>
      </c>
      <c r="C19" s="6" t="n">
        <v>-3161000</v>
      </c>
      <c r="D19" s="4" t="inlineStr">
        <is>
          <t xml:space="preserve"> </t>
        </is>
      </c>
    </row>
    <row r="20">
      <c r="A20" s="4" t="inlineStr">
        <is>
          <t>Net actuarial (gain) loss</t>
        </is>
      </c>
      <c r="B20" s="6" t="n">
        <v>-1148000</v>
      </c>
      <c r="C20" s="6" t="n">
        <v>-1100000</v>
      </c>
      <c r="D20" s="4" t="inlineStr">
        <is>
          <t xml:space="preserve"> </t>
        </is>
      </c>
    </row>
    <row r="21">
      <c r="A21" s="4" t="inlineStr">
        <is>
          <t>Accumulated other comprehensive income</t>
        </is>
      </c>
      <c r="B21" s="6" t="n">
        <v>-3989000</v>
      </c>
      <c r="C21" s="6" t="n">
        <v>-4261000</v>
      </c>
      <c r="D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Other assets (non-current pension asset)</t>
        </is>
      </c>
      <c r="B23" s="6" t="n">
        <v>1567000</v>
      </c>
      <c r="C23" s="6" t="n">
        <v>1013000</v>
      </c>
      <c r="D23" s="4" t="inlineStr">
        <is>
          <t xml:space="preserve"> </t>
        </is>
      </c>
    </row>
    <row r="24">
      <c r="A24" s="4" t="inlineStr">
        <is>
          <t>Accrued expenses and other (current pension liability)</t>
        </is>
      </c>
      <c r="B24" s="6" t="n">
        <v>-848000</v>
      </c>
      <c r="C24" s="6" t="n">
        <v>-764000</v>
      </c>
      <c r="D24" s="4" t="inlineStr">
        <is>
          <t xml:space="preserve"> </t>
        </is>
      </c>
    </row>
    <row r="25">
      <c r="A25" s="4" t="inlineStr">
        <is>
          <t>Other long-term liabilities (non-current pension liability)</t>
        </is>
      </c>
      <c r="B25" s="6" t="n">
        <v>-8370000</v>
      </c>
      <c r="C25" s="6" t="n">
        <v>-7409000</v>
      </c>
      <c r="D25" s="4" t="inlineStr">
        <is>
          <t xml:space="preserve"> </t>
        </is>
      </c>
    </row>
    <row r="26">
      <c r="A26" s="4" t="inlineStr">
        <is>
          <t>Net amount recognized</t>
        </is>
      </c>
      <c r="B26" s="5" t="n">
        <v>-7651000</v>
      </c>
      <c r="C26" s="5" t="n">
        <v>-7160000</v>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U.S. EMPLOYEE DEFINED BENEFIT PLANS - Plans with overfunded or underfunded or non-funded accumulated benefit obligations (Details) - USD ($) $ in Thousands</t>
        </is>
      </c>
      <c r="B1" s="2" t="inlineStr">
        <is>
          <t>Dec. 31, 2024</t>
        </is>
      </c>
      <c r="C1" s="2" t="inlineStr">
        <is>
          <t>Dec. 31, 2023</t>
        </is>
      </c>
      <c r="D1" s="2" t="inlineStr">
        <is>
          <t>Dec. 31, 2022</t>
        </is>
      </c>
    </row>
    <row r="2">
      <c r="A2" s="3" t="inlineStr">
        <is>
          <t>NON-U.S. EMPLOYEE DEFINED BENEFIT PLANS</t>
        </is>
      </c>
      <c r="B2" s="4" t="inlineStr">
        <is>
          <t xml:space="preserve"> </t>
        </is>
      </c>
      <c r="C2" s="4" t="inlineStr">
        <is>
          <t xml:space="preserve"> </t>
        </is>
      </c>
      <c r="D2" s="4" t="inlineStr">
        <is>
          <t xml:space="preserve"> </t>
        </is>
      </c>
    </row>
    <row r="3">
      <c r="A3" s="4" t="inlineStr">
        <is>
          <t>Aggregate fair value of plan assets</t>
        </is>
      </c>
      <c r="B3" s="5" t="n">
        <v>14486</v>
      </c>
      <c r="C3" s="5" t="n">
        <v>13609</v>
      </c>
      <c r="D3" s="5" t="n">
        <v>14629</v>
      </c>
    </row>
    <row r="4">
      <c r="A4" s="4" t="inlineStr">
        <is>
          <t>Defined Benefit Plan, Underfunded or Non-funded Plan</t>
        </is>
      </c>
      <c r="B4" s="4" t="inlineStr">
        <is>
          <t xml:space="preserve"> </t>
        </is>
      </c>
      <c r="C4" s="4" t="inlineStr">
        <is>
          <t xml:space="preserve"> </t>
        </is>
      </c>
      <c r="D4" s="4" t="inlineStr">
        <is>
          <t xml:space="preserve"> </t>
        </is>
      </c>
    </row>
    <row r="5">
      <c r="A5" s="3" t="inlineStr">
        <is>
          <t>NON-U.S. EMPLOYEE DEFINED BENEFIT PLANS</t>
        </is>
      </c>
      <c r="B5" s="4" t="inlineStr">
        <is>
          <t xml:space="preserve"> </t>
        </is>
      </c>
      <c r="C5" s="4" t="inlineStr">
        <is>
          <t xml:space="preserve"> </t>
        </is>
      </c>
      <c r="D5" s="4" t="inlineStr">
        <is>
          <t xml:space="preserve"> </t>
        </is>
      </c>
    </row>
    <row r="6">
      <c r="A6" s="4" t="inlineStr">
        <is>
          <t>Aggregate projected benefit obligation</t>
        </is>
      </c>
      <c r="B6" s="6" t="n">
        <v>11997</v>
      </c>
      <c r="C6" s="6" t="n">
        <v>10811</v>
      </c>
      <c r="D6" s="4" t="inlineStr">
        <is>
          <t xml:space="preserve"> </t>
        </is>
      </c>
    </row>
    <row r="7">
      <c r="A7" s="4" t="inlineStr">
        <is>
          <t>Aggregate accumulated benefit obligation</t>
        </is>
      </c>
      <c r="B7" s="6" t="n">
        <v>9586</v>
      </c>
      <c r="C7" s="6" t="n">
        <v>8547</v>
      </c>
      <c r="D7" s="4" t="inlineStr">
        <is>
          <t xml:space="preserve"> </t>
        </is>
      </c>
    </row>
    <row r="8">
      <c r="A8" s="4" t="inlineStr">
        <is>
          <t>Aggregate fair value of plan assets</t>
        </is>
      </c>
      <c r="B8" s="6" t="n">
        <v>2779</v>
      </c>
      <c r="C8" s="6" t="n">
        <v>2638</v>
      </c>
      <c r="D8" s="4" t="inlineStr">
        <is>
          <t xml:space="preserve"> </t>
        </is>
      </c>
    </row>
    <row r="9">
      <c r="A9" s="4" t="inlineStr">
        <is>
          <t>Defined Benefit Plan, Overfunded Plan</t>
        </is>
      </c>
      <c r="B9" s="4" t="inlineStr">
        <is>
          <t xml:space="preserve"> </t>
        </is>
      </c>
      <c r="C9" s="4" t="inlineStr">
        <is>
          <t xml:space="preserve"> </t>
        </is>
      </c>
      <c r="D9" s="4" t="inlineStr">
        <is>
          <t xml:space="preserve"> </t>
        </is>
      </c>
    </row>
    <row r="10">
      <c r="A10" s="3" t="inlineStr">
        <is>
          <t>NON-U.S. EMPLOYEE DEFINED BENEFIT PLANS</t>
        </is>
      </c>
      <c r="B10" s="4" t="inlineStr">
        <is>
          <t xml:space="preserve"> </t>
        </is>
      </c>
      <c r="C10" s="4" t="inlineStr">
        <is>
          <t xml:space="preserve"> </t>
        </is>
      </c>
      <c r="D10" s="4" t="inlineStr">
        <is>
          <t xml:space="preserve"> </t>
        </is>
      </c>
    </row>
    <row r="11">
      <c r="A11" s="4" t="inlineStr">
        <is>
          <t>Aggregate projected benefit obligation</t>
        </is>
      </c>
      <c r="B11" s="6" t="n">
        <v>10140</v>
      </c>
      <c r="C11" s="6" t="n">
        <v>9958</v>
      </c>
      <c r="D11" s="4" t="inlineStr">
        <is>
          <t xml:space="preserve"> </t>
        </is>
      </c>
    </row>
    <row r="12">
      <c r="A12" s="4" t="inlineStr">
        <is>
          <t>Aggregate accumulated benefit obligation</t>
        </is>
      </c>
      <c r="B12" s="6" t="n">
        <v>8160</v>
      </c>
      <c r="C12" s="6" t="n">
        <v>7958</v>
      </c>
      <c r="D12" s="4" t="inlineStr">
        <is>
          <t xml:space="preserve"> </t>
        </is>
      </c>
    </row>
    <row r="13">
      <c r="A13" s="4" t="inlineStr">
        <is>
          <t>Aggregate fair value of plan assets</t>
        </is>
      </c>
      <c r="B13" s="5" t="n">
        <v>11707</v>
      </c>
      <c r="C13" s="5" t="n">
        <v>10971</v>
      </c>
      <c r="D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N-U.S. EMPLOYEE DEFINED BENEFIT PLANS -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NON-U.S. EMPLOYEE DEFINED BENEFIT PLANS</t>
        </is>
      </c>
      <c r="B3" s="4" t="inlineStr">
        <is>
          <t xml:space="preserve"> </t>
        </is>
      </c>
      <c r="C3" s="4" t="inlineStr">
        <is>
          <t xml:space="preserve"> </t>
        </is>
      </c>
      <c r="D3" s="4" t="inlineStr">
        <is>
          <t xml:space="preserve"> </t>
        </is>
      </c>
    </row>
    <row r="4">
      <c r="A4" s="4" t="inlineStr">
        <is>
          <t>Service cost</t>
        </is>
      </c>
      <c r="B4" s="5" t="n">
        <v>1325</v>
      </c>
      <c r="C4" s="5" t="n">
        <v>1193</v>
      </c>
      <c r="D4" s="5" t="n">
        <v>1355</v>
      </c>
    </row>
    <row r="5">
      <c r="A5" s="4" t="inlineStr">
        <is>
          <t>Interest cost</t>
        </is>
      </c>
      <c r="B5" s="6" t="n">
        <v>926</v>
      </c>
      <c r="C5" s="6" t="n">
        <v>938</v>
      </c>
      <c r="D5" s="6" t="n">
        <v>563</v>
      </c>
    </row>
    <row r="6">
      <c r="A6" s="4" t="inlineStr">
        <is>
          <t>Expected return on plan assets</t>
        </is>
      </c>
      <c r="B6" s="6" t="n">
        <v>-592</v>
      </c>
      <c r="C6" s="6" t="n">
        <v>-607</v>
      </c>
      <c r="D6" s="6" t="n">
        <v>-266</v>
      </c>
    </row>
    <row r="7">
      <c r="A7" s="4" t="inlineStr">
        <is>
          <t>Settlement (credit) charge</t>
        </is>
      </c>
      <c r="B7" s="6" t="n">
        <v>-234</v>
      </c>
      <c r="C7" s="6" t="n">
        <v>-417</v>
      </c>
      <c r="D7" s="6" t="n">
        <v>808</v>
      </c>
    </row>
    <row r="8">
      <c r="A8" s="4" t="inlineStr">
        <is>
          <t>Amortization of prior service cost</t>
        </is>
      </c>
      <c r="B8" s="5" t="n">
        <v>-320</v>
      </c>
      <c r="C8" s="5" t="n">
        <v>-320</v>
      </c>
      <c r="D8" s="5" t="n">
        <v>-320</v>
      </c>
    </row>
    <row r="9">
      <c r="A9" s="4" t="inlineStr">
        <is>
          <t>Defined Benefit Plan, Net Periodic Benefit (Cost) Credit, Amortization of Gain (Loss), Statement of Income or Comprehensive Income [Extensible Enumeration]</t>
        </is>
      </c>
      <c r="B9" s="4" t="inlineStr">
        <is>
          <t>Other Comprehensive (Income) Loss, Defined Benefit Plan, after Tax and Reclassification Adjustment, Attributable to Parent</t>
        </is>
      </c>
      <c r="C9" s="4" t="inlineStr">
        <is>
          <t>Other Comprehensive (Income) Loss, Defined Benefit Plan, after Tax and Reclassification Adjustment, Attributable to Parent</t>
        </is>
      </c>
      <c r="D9" s="4" t="inlineStr">
        <is>
          <t>Other Comprehensive (Income) Loss, Defined Benefit Plan, after Tax and Reclassification Adjustment, Attributable to Parent</t>
        </is>
      </c>
    </row>
    <row r="10">
      <c r="A10" s="4" t="inlineStr">
        <is>
          <t>Amortization of net (gain) loss</t>
        </is>
      </c>
      <c r="B10" s="5" t="n">
        <v>-150</v>
      </c>
      <c r="C10" s="5" t="n">
        <v>-165</v>
      </c>
      <c r="D10" s="5" t="n">
        <v>275</v>
      </c>
    </row>
    <row r="11">
      <c r="A11" s="4" t="inlineStr">
        <is>
          <t>Net periodic benefit costs</t>
        </is>
      </c>
      <c r="B11" s="5" t="n">
        <v>955</v>
      </c>
      <c r="C11" s="5" t="n">
        <v>622</v>
      </c>
      <c r="D11" s="5" t="n">
        <v>2415</v>
      </c>
    </row>
    <row r="12">
      <c r="A12" s="4" t="inlineStr">
        <is>
          <t>Defined Benefit Plan, Net Periodic Benefit Cost (Credit) Excluding Service Cost, Statement of Income or Comprehensive Income [Extensible Enumeration]</t>
        </is>
      </c>
      <c r="B12" s="4" t="inlineStr">
        <is>
          <t>Other Comprehensive (Income) Loss, Defined Benefit Plan, after Tax and Reclassification Adjustment, Attributable to Parent</t>
        </is>
      </c>
      <c r="C12" s="4" t="inlineStr">
        <is>
          <t>Other Comprehensive (Income) Loss, Defined Benefit Plan, after Tax and Reclassification Adjustment, Attributable to Parent</t>
        </is>
      </c>
      <c r="D12" s="4" t="inlineStr">
        <is>
          <t>Other Comprehensive (Income) Loss, Defined Benefit Plan, after Tax and Reclassification Adjustment, Attributable to Parent</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N-U.S. EMPLOYEE DEFINED BENEFIT PLANS - Expected future benefit payments (Details) $ in Thousands</t>
        </is>
      </c>
      <c r="B1" s="2" t="inlineStr">
        <is>
          <t>Dec. 31, 2024 USD ($)</t>
        </is>
      </c>
    </row>
    <row r="2">
      <c r="A2" s="3" t="inlineStr">
        <is>
          <t>NON-U.S. EMPLOYEE DEFINED BENEFIT PLANS</t>
        </is>
      </c>
      <c r="B2" s="4" t="inlineStr">
        <is>
          <t xml:space="preserve"> </t>
        </is>
      </c>
    </row>
    <row r="3">
      <c r="A3" s="4" t="inlineStr">
        <is>
          <t>2025</t>
        </is>
      </c>
      <c r="B3" s="5" t="n">
        <v>1347</v>
      </c>
    </row>
    <row r="4">
      <c r="A4" s="4" t="inlineStr">
        <is>
          <t>2026</t>
        </is>
      </c>
      <c r="B4" s="6" t="n">
        <v>1301</v>
      </c>
    </row>
    <row r="5">
      <c r="A5" s="4" t="inlineStr">
        <is>
          <t>2027</t>
        </is>
      </c>
      <c r="B5" s="6" t="n">
        <v>1825</v>
      </c>
    </row>
    <row r="6">
      <c r="A6" s="4" t="inlineStr">
        <is>
          <t>2028</t>
        </is>
      </c>
      <c r="B6" s="6" t="n">
        <v>2482</v>
      </c>
    </row>
    <row r="7">
      <c r="A7" s="4" t="inlineStr">
        <is>
          <t>2029</t>
        </is>
      </c>
      <c r="B7" s="6" t="n">
        <v>2369</v>
      </c>
    </row>
    <row r="8">
      <c r="A8" s="4" t="inlineStr">
        <is>
          <t>2030 to 2034</t>
        </is>
      </c>
      <c r="B8" s="6" t="n">
        <v>10998</v>
      </c>
    </row>
    <row r="9">
      <c r="A9" s="4" t="inlineStr">
        <is>
          <t>Expected future benefit payments</t>
        </is>
      </c>
      <c r="B9" s="5" t="n">
        <v>203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Changes in plan assets and benefit obligations recognized in other comprehensive income (loss) before tax (Details) - USD ($) $ in Thousands</t>
        </is>
      </c>
      <c r="B1" s="2" t="inlineStr">
        <is>
          <t>12 Months Ended</t>
        </is>
      </c>
    </row>
    <row r="2">
      <c r="B2" s="2" t="inlineStr">
        <is>
          <t>Dec. 31, 2024</t>
        </is>
      </c>
      <c r="C2" s="2" t="inlineStr">
        <is>
          <t>Dec. 31, 2023</t>
        </is>
      </c>
      <c r="D2" s="2" t="inlineStr">
        <is>
          <t>Dec. 31, 2022</t>
        </is>
      </c>
    </row>
    <row r="3">
      <c r="A3" s="3" t="inlineStr">
        <is>
          <t>NON-U.S. EMPLOYEE DEFINED BENEFIT PLANS</t>
        </is>
      </c>
      <c r="B3" s="4" t="inlineStr">
        <is>
          <t xml:space="preserve"> </t>
        </is>
      </c>
      <c r="C3" s="4" t="inlineStr">
        <is>
          <t xml:space="preserve"> </t>
        </is>
      </c>
      <c r="D3" s="4" t="inlineStr">
        <is>
          <t xml:space="preserve"> </t>
        </is>
      </c>
    </row>
    <row r="4">
      <c r="A4" s="4" t="inlineStr">
        <is>
          <t>Net (gain) loss</t>
        </is>
      </c>
      <c r="B4" s="5" t="n">
        <v>-432</v>
      </c>
      <c r="C4" s="5" t="n">
        <v>22</v>
      </c>
      <c r="D4" s="5" t="n">
        <v>-4666</v>
      </c>
    </row>
    <row r="5">
      <c r="A5" s="4" t="inlineStr">
        <is>
          <t>Amortization of net gain (loss)</t>
        </is>
      </c>
      <c r="B5" s="6" t="n">
        <v>150</v>
      </c>
      <c r="C5" s="6" t="n">
        <v>165</v>
      </c>
      <c r="D5" s="6" t="n">
        <v>-275</v>
      </c>
    </row>
    <row r="6">
      <c r="A6" s="4" t="inlineStr">
        <is>
          <t>Amortization of prior service credit (cost)</t>
        </is>
      </c>
      <c r="B6" s="6" t="n">
        <v>320</v>
      </c>
      <c r="C6" s="6" t="n">
        <v>320</v>
      </c>
      <c r="D6" s="6" t="n">
        <v>320</v>
      </c>
    </row>
    <row r="7">
      <c r="A7" s="4" t="inlineStr">
        <is>
          <t>Settlement credit (charge)</t>
        </is>
      </c>
      <c r="B7" s="6" t="n">
        <v>234</v>
      </c>
      <c r="C7" s="6" t="n">
        <v>417</v>
      </c>
      <c r="D7" s="6" t="n">
        <v>-808</v>
      </c>
    </row>
    <row r="8">
      <c r="A8" s="4" t="inlineStr">
        <is>
          <t>Total recognized in other comprehensive income (loss)</t>
        </is>
      </c>
      <c r="B8" s="5" t="n">
        <v>272</v>
      </c>
      <c r="C8" s="5" t="n">
        <v>924</v>
      </c>
      <c r="D8" s="5" t="n">
        <v>-542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 OF KANDY COMMUNICATIONS BUSINESS</t>
        </is>
      </c>
      <c r="B1" s="2" t="inlineStr">
        <is>
          <t>12 Months Ended</t>
        </is>
      </c>
    </row>
    <row r="2">
      <c r="B2" s="2" t="inlineStr">
        <is>
          <t>Dec. 31, 2024</t>
        </is>
      </c>
    </row>
    <row r="3">
      <c r="A3" s="3" t="inlineStr">
        <is>
          <t>SALE OF KANDY COMMUNICATIONS BUSINESS</t>
        </is>
      </c>
      <c r="B3" s="4" t="inlineStr">
        <is>
          <t xml:space="preserve"> </t>
        </is>
      </c>
    </row>
    <row r="4">
      <c r="A4" s="4" t="inlineStr">
        <is>
          <t>SALE OF KANDY COMMUNICATIONS BUSINESS</t>
        </is>
      </c>
      <c r="B4" s="4" t="inlineStr">
        <is>
          <t>(4) SALE OF KANDY COMMUNICATIONS BUSINESS The Company completed the Kandy Sale on December 1, 2020 (the “Kandy Sale Date”). As consideration, AVCT paid Ribbon $45.0 million, subject to certain adjustments, in the form of Debentures and AVCT Warrants (collectively the “AVCT Units”). The Company received 43,778 AVCT Units as sale consideration. The Debentures bore interest at a rate of 10% per annum, which was added to the principal amount of the Debentures. The Debentures were subject to mandatory conversion if the AVCT stock price was at or above $6.00 per share for 40 trading days in any 60 consecutive trading day period, subject to the satisfaction of certain other conditions. As of February 19, 2021, the stock price had traded above $6.00 for 40 days within a 60 consecutive trading day period, and accordingly, on September 8, 2021 (the “Debenture Conversion Date”), upon the completion of customary regulatory filings by AVCT, the Debentures were converted into 13,700,421 shares of AVCT common stock (the “Debenture Shares”). The AVCT Warrants were independent of the Debentures and entitled the Company to purchase 4,377,800 shares of AVCT common stock at an exercise price of $0.01 per share. The Company calculated the fair value of the Debentures at each measurement date using a Lattice-based valuation approach, which utilizes a binomial tree to model the different paths the price of AVCT’s common stock might take over the Debentures’ life by using assumptions regarding the stock price volatility and risk-free interest rate. The Company used the Black-Scholes valuation model for estimating the fair value of the AVCT Warrants at each measurement date. The fair value of the AVCT Warrants was affected by AVCT’s stock price as well as valuation assumptions, including the volatility of AVCT’s stock price, expected term of the option, risk-free interest rate and expected dividends. Both the Lattice and Black-Scholes valuation models are based on available market data, giving consideration to all of the rights and obligations of each instrument and precluding the use of “blockage” discounts or premiums in determining the fair value of a large block of financial instruments. On August 29, 2022, the Company and AVCT entered into a settlement agreement which provided for, amongst other things, the cancellation of the Company’s investment in the Debenture Shares and the AVCT Warrants with an aggregate fair value of $2.6 million. Pursuant to the settlement agreement, the Company and AVCT also entered into a Wind Down Agreement, pursuant to which a Reseller Agreement between the parties, as previously amended, was terminated, and the Company was granted a non-exclusive perpetual license to use and modify certain intellectual property owned by AVCT comprising WebRTC gateway technology that is integrated with Ribbon’s SBCs and Application Servers. As consideration, the Company paid AVCT $2.5 million in cash, the Debenture Shares were redeemed and canceled, and the AVCT Warrants were terminated and canceled. The perpetual license granted by AVCT is classified as Intangible assets, net in the Company’s consolidated balance sheet as of December 31, 2024 and 2023 in the amount of $1.0 million and $2.4 million, respectively. The Company had no investment in AVCT as of December 31, 2024 or 2023 due to the settlement agreement entered into on August 29, 2022. The Company recorded losses of $41.3 million in the year ended December 31, 2022, representing the change in the fair value of the AVCT Investment. The results of the Kandy Communications Business are excluded from the Company’s consolidated results for all periods subsequent to the Kandy Sale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U.S. EMPLOYEE DEFINED BENEFIT PLANS - Principal weighted average assumptions used to determine the benefit obligation (Details)</t>
        </is>
      </c>
      <c r="B1" s="2" t="inlineStr">
        <is>
          <t>Dec. 31, 2024</t>
        </is>
      </c>
      <c r="C1" s="2" t="inlineStr">
        <is>
          <t>Dec. 31, 2023</t>
        </is>
      </c>
    </row>
    <row r="2">
      <c r="A2" s="3" t="inlineStr">
        <is>
          <t>NON-U.S. EMPLOYEE DEFINED BENEFIT PLANS</t>
        </is>
      </c>
      <c r="B2" s="4" t="inlineStr">
        <is>
          <t xml:space="preserve"> </t>
        </is>
      </c>
      <c r="C2" s="4" t="inlineStr">
        <is>
          <t xml:space="preserve"> </t>
        </is>
      </c>
    </row>
    <row r="3">
      <c r="A3" s="4" t="inlineStr">
        <is>
          <t>Discount rate</t>
        </is>
      </c>
      <c r="B3" s="12" t="n">
        <v>0.0433</v>
      </c>
      <c r="C3" s="12" t="n">
        <v>0.0465</v>
      </c>
    </row>
    <row r="4">
      <c r="A4" s="4" t="inlineStr">
        <is>
          <t>Rate of compensation increase</t>
        </is>
      </c>
      <c r="B4" s="12" t="n">
        <v>0.0406</v>
      </c>
      <c r="C4" s="12" t="n">
        <v>0.0395</v>
      </c>
    </row>
    <row r="5">
      <c r="A5" s="4" t="inlineStr">
        <is>
          <t>Interest crediting rate</t>
        </is>
      </c>
      <c r="B5" s="12" t="n">
        <v>0.0125</v>
      </c>
      <c r="C5" s="12" t="n">
        <v>0.01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EMPLOYEE DEFINED BENEFIT PLANS - Assumptions used to determine net period benefit cost (Details)</t>
        </is>
      </c>
      <c r="B1" s="2" t="inlineStr">
        <is>
          <t>12 Months Ended</t>
        </is>
      </c>
    </row>
    <row r="2">
      <c r="B2" s="2" t="inlineStr">
        <is>
          <t>Dec. 31, 2024</t>
        </is>
      </c>
      <c r="C2" s="2" t="inlineStr">
        <is>
          <t>Dec. 31, 2023</t>
        </is>
      </c>
      <c r="D2" s="2" t="inlineStr">
        <is>
          <t>Dec. 31, 2022</t>
        </is>
      </c>
    </row>
    <row r="3">
      <c r="A3" s="3" t="inlineStr">
        <is>
          <t>NON-U.S. EMPLOYEE DEFINED BENEFIT PLANS</t>
        </is>
      </c>
      <c r="B3" s="4" t="inlineStr">
        <is>
          <t xml:space="preserve"> </t>
        </is>
      </c>
      <c r="C3" s="4" t="inlineStr">
        <is>
          <t xml:space="preserve"> </t>
        </is>
      </c>
      <c r="D3" s="4" t="inlineStr">
        <is>
          <t xml:space="preserve"> </t>
        </is>
      </c>
    </row>
    <row r="4">
      <c r="A4" s="4" t="inlineStr">
        <is>
          <t>Discount rate</t>
        </is>
      </c>
      <c r="B4" s="12" t="n">
        <v>0.0465</v>
      </c>
      <c r="C4" s="12" t="n">
        <v>0.0474</v>
      </c>
      <c r="D4" s="12" t="n">
        <v>0.0224</v>
      </c>
    </row>
    <row r="5">
      <c r="A5" s="4" t="inlineStr">
        <is>
          <t>Expected long-term return on plan assets</t>
        </is>
      </c>
      <c r="B5" s="12" t="n">
        <v>0.0419</v>
      </c>
      <c r="C5" s="12" t="n">
        <v>0.0434</v>
      </c>
      <c r="D5" s="12" t="n">
        <v>0.0179</v>
      </c>
    </row>
    <row r="6">
      <c r="A6" s="4" t="inlineStr">
        <is>
          <t>Rate of compensation increase</t>
        </is>
      </c>
      <c r="B6" s="12" t="n">
        <v>0.0408</v>
      </c>
      <c r="C6" s="12" t="n">
        <v>0.0402</v>
      </c>
      <c r="D6" s="12" t="n">
        <v>0.039</v>
      </c>
    </row>
    <row r="7">
      <c r="A7" s="4" t="inlineStr">
        <is>
          <t>Interest crediting rate</t>
        </is>
      </c>
      <c r="B7" s="12" t="n">
        <v>0.0125</v>
      </c>
      <c r="C7" s="12" t="n">
        <v>0.0125</v>
      </c>
      <c r="D7" s="12" t="n">
        <v>0.01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nited States</t>
        </is>
      </c>
      <c r="B4" s="5" t="n">
        <v>22685</v>
      </c>
      <c r="C4" s="5" t="n">
        <v>-5363</v>
      </c>
      <c r="D4" s="5" t="n">
        <v>-84784</v>
      </c>
    </row>
    <row r="5">
      <c r="A5" s="4" t="inlineStr">
        <is>
          <t>Foreign</t>
        </is>
      </c>
      <c r="B5" s="6" t="n">
        <v>-68753</v>
      </c>
      <c r="C5" s="6" t="n">
        <v>-50010</v>
      </c>
      <c r="D5" s="6" t="n">
        <v>-27815</v>
      </c>
    </row>
    <row r="6">
      <c r="A6" s="4" t="inlineStr">
        <is>
          <t>Loss before income taxes</t>
        </is>
      </c>
      <c r="B6" s="5" t="n">
        <v>-46068</v>
      </c>
      <c r="C6" s="5" t="n">
        <v>-55373</v>
      </c>
      <c r="D6" s="5" t="n">
        <v>-1125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1619</v>
      </c>
      <c r="C4" s="5" t="n">
        <v>9927</v>
      </c>
      <c r="D4" s="5" t="n">
        <v>-3582</v>
      </c>
    </row>
    <row r="5">
      <c r="A5" s="4" t="inlineStr">
        <is>
          <t>State</t>
        </is>
      </c>
      <c r="B5" s="6" t="n">
        <v>3313</v>
      </c>
      <c r="C5" s="6" t="n">
        <v>2790</v>
      </c>
      <c r="D5" s="6" t="n">
        <v>2573</v>
      </c>
    </row>
    <row r="6">
      <c r="A6" s="4" t="inlineStr">
        <is>
          <t>Foreign</t>
        </is>
      </c>
      <c r="B6" s="6" t="n">
        <v>122</v>
      </c>
      <c r="C6" s="6" t="n">
        <v>7312</v>
      </c>
      <c r="D6" s="6" t="n">
        <v>4744</v>
      </c>
    </row>
    <row r="7">
      <c r="A7" s="4" t="inlineStr">
        <is>
          <t>Total current</t>
        </is>
      </c>
      <c r="B7" s="6" t="n">
        <v>25054</v>
      </c>
      <c r="C7" s="6" t="n">
        <v>20029</v>
      </c>
      <c r="D7" s="6" t="n">
        <v>3735</v>
      </c>
    </row>
    <row r="8">
      <c r="A8" s="3" t="inlineStr">
        <is>
          <t>Deferred:</t>
        </is>
      </c>
      <c r="B8" s="4" t="inlineStr">
        <is>
          <t xml:space="preserve"> </t>
        </is>
      </c>
      <c r="C8" s="4" t="inlineStr">
        <is>
          <t xml:space="preserve"> </t>
        </is>
      </c>
      <c r="D8" s="4" t="inlineStr">
        <is>
          <t xml:space="preserve"> </t>
        </is>
      </c>
    </row>
    <row r="9">
      <c r="A9" s="4" t="inlineStr">
        <is>
          <t>Federal</t>
        </is>
      </c>
      <c r="B9" s="6" t="n">
        <v>-13822</v>
      </c>
      <c r="C9" s="6" t="n">
        <v>-10417</v>
      </c>
      <c r="D9" s="6" t="n">
        <v>-10333</v>
      </c>
    </row>
    <row r="10">
      <c r="A10" s="4" t="inlineStr">
        <is>
          <t>State</t>
        </is>
      </c>
      <c r="B10" s="6" t="n">
        <v>-2266</v>
      </c>
      <c r="C10" s="6" t="n">
        <v>-1059</v>
      </c>
      <c r="D10" s="6" t="n">
        <v>-4045</v>
      </c>
    </row>
    <row r="11">
      <c r="A11" s="4" t="inlineStr">
        <is>
          <t>Foreign</t>
        </is>
      </c>
      <c r="B11" s="6" t="n">
        <v>-799</v>
      </c>
      <c r="C11" s="6" t="n">
        <v>2280</v>
      </c>
      <c r="D11" s="6" t="n">
        <v>-3873</v>
      </c>
    </row>
    <row r="12">
      <c r="A12" s="4" t="inlineStr">
        <is>
          <t>Total deferred</t>
        </is>
      </c>
      <c r="B12" s="6" t="n">
        <v>-16887</v>
      </c>
      <c r="C12" s="6" t="n">
        <v>-9196</v>
      </c>
      <c r="D12" s="6" t="n">
        <v>-18251</v>
      </c>
    </row>
    <row r="13">
      <c r="A13" s="4" t="inlineStr">
        <is>
          <t>Total</t>
        </is>
      </c>
      <c r="B13" s="5" t="n">
        <v>8167</v>
      </c>
      <c r="C13" s="5" t="n">
        <v>10833</v>
      </c>
      <c r="D13" s="5" t="n">
        <v>-145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State income taxes, net of federal benefit</t>
        </is>
      </c>
      <c r="B5" s="4" t="inlineStr">
        <is>
          <t>(0.80%)</t>
        </is>
      </c>
      <c r="C5" s="4" t="inlineStr">
        <is>
          <t>(2.10%)</t>
        </is>
      </c>
      <c r="D5" s="12" t="n">
        <v>0.018</v>
      </c>
    </row>
    <row r="6">
      <c r="A6" s="4" t="inlineStr">
        <is>
          <t>Foreign income taxes</t>
        </is>
      </c>
      <c r="B6" s="12" t="n">
        <v>0.026</v>
      </c>
      <c r="C6" s="4" t="inlineStr">
        <is>
          <t>(9.90%)</t>
        </is>
      </c>
      <c r="D6" s="4" t="inlineStr">
        <is>
          <t>(1.40%)</t>
        </is>
      </c>
    </row>
    <row r="7">
      <c r="A7" s="4" t="inlineStr">
        <is>
          <t>Stock-based compensation</t>
        </is>
      </c>
      <c r="B7" s="4" t="inlineStr">
        <is>
          <t>(4.20%)</t>
        </is>
      </c>
      <c r="C7" s="4" t="inlineStr">
        <is>
          <t>(5.40%)</t>
        </is>
      </c>
      <c r="D7" s="4" t="inlineStr">
        <is>
          <t>(2.40%)</t>
        </is>
      </c>
    </row>
    <row r="8">
      <c r="A8" s="4" t="inlineStr">
        <is>
          <t>Tax credits</t>
        </is>
      </c>
      <c r="B8" s="12" t="n">
        <v>0.022</v>
      </c>
      <c r="C8" s="12" t="n">
        <v>0.077</v>
      </c>
      <c r="D8" s="12" t="n">
        <v>0.022</v>
      </c>
    </row>
    <row r="9">
      <c r="A9" s="4" t="inlineStr">
        <is>
          <t>Uncertain tax positions</t>
        </is>
      </c>
      <c r="B9" s="12" t="n">
        <v>0.152</v>
      </c>
      <c r="C9" s="9" t="n">
        <v>0.02</v>
      </c>
      <c r="D9" s="12" t="n">
        <v>0.013</v>
      </c>
    </row>
    <row r="10">
      <c r="A10" s="4" t="inlineStr">
        <is>
          <t>Valuation allowance</t>
        </is>
      </c>
      <c r="B10" s="4" t="inlineStr">
        <is>
          <t>(37.20%)</t>
        </is>
      </c>
      <c r="C10" s="4" t="inlineStr">
        <is>
          <t>(27.00%)</t>
        </is>
      </c>
      <c r="D10" s="4" t="inlineStr">
        <is>
          <t>(3.80%)</t>
        </is>
      </c>
    </row>
    <row r="11">
      <c r="A11" s="4" t="inlineStr">
        <is>
          <t>Other permanent adjustments</t>
        </is>
      </c>
      <c r="B11" s="4" t="inlineStr">
        <is>
          <t>(14.20%)</t>
        </is>
      </c>
      <c r="C11" s="4" t="inlineStr">
        <is>
          <t>(1.30%)</t>
        </is>
      </c>
      <c r="D11" s="4" t="inlineStr">
        <is>
          <t>(2.60%)</t>
        </is>
      </c>
    </row>
    <row r="12">
      <c r="A12" s="4" t="inlineStr">
        <is>
          <t>Permanent foreign exchange adjustments</t>
        </is>
      </c>
      <c r="B12" s="4" t="inlineStr">
        <is>
          <t>(3.90%)</t>
        </is>
      </c>
      <c r="C12" s="4" t="inlineStr">
        <is>
          <t>(2.30%)</t>
        </is>
      </c>
      <c r="D12" s="4" t="inlineStr">
        <is>
          <t>(1.40%)</t>
        </is>
      </c>
    </row>
    <row r="13">
      <c r="A13" s="4" t="inlineStr">
        <is>
          <t>Other, net</t>
        </is>
      </c>
      <c r="B13" s="12" t="n">
        <v>0.015</v>
      </c>
      <c r="C13" s="4" t="inlineStr">
        <is>
          <t>(2.30%)</t>
        </is>
      </c>
      <c r="D13" s="4" t="inlineStr">
        <is>
          <t>(1.80%)</t>
        </is>
      </c>
    </row>
    <row r="14">
      <c r="A14" s="4" t="inlineStr">
        <is>
          <t>Effective income tax rate</t>
        </is>
      </c>
      <c r="B14" s="4" t="inlineStr">
        <is>
          <t>(17.80%)</t>
        </is>
      </c>
      <c r="C14" s="4" t="inlineStr">
        <is>
          <t>(19.60%)</t>
        </is>
      </c>
      <c r="D14" s="12" t="n">
        <v>0.1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et operating loss carryforwards</t>
        </is>
      </c>
      <c r="B3" s="5" t="n">
        <v>399412</v>
      </c>
      <c r="C3" s="5" t="n">
        <v>398050</v>
      </c>
    </row>
    <row r="4">
      <c r="A4" s="4" t="inlineStr">
        <is>
          <t>Capital loss carryforwards</t>
        </is>
      </c>
      <c r="B4" s="6" t="n">
        <v>100069</v>
      </c>
      <c r="C4" s="6" t="n">
        <v>100061</v>
      </c>
    </row>
    <row r="5">
      <c r="A5" s="4" t="inlineStr">
        <is>
          <t>Tax credit carryforwards</t>
        </is>
      </c>
      <c r="B5" s="6" t="n">
        <v>25405</v>
      </c>
      <c r="C5" s="6" t="n">
        <v>29541</v>
      </c>
    </row>
    <row r="6">
      <c r="A6" s="4" t="inlineStr">
        <is>
          <t>Capitalized research and development expenses</t>
        </is>
      </c>
      <c r="B6" s="6" t="n">
        <v>71587</v>
      </c>
      <c r="C6" s="6" t="n">
        <v>58959</v>
      </c>
    </row>
    <row r="7">
      <c r="A7" s="4" t="inlineStr">
        <is>
          <t>Deferred revenue</t>
        </is>
      </c>
      <c r="B7" s="6" t="n">
        <v>7687</v>
      </c>
      <c r="C7" s="6" t="n">
        <v>2042</v>
      </c>
    </row>
    <row r="8">
      <c r="A8" s="4" t="inlineStr">
        <is>
          <t>Accrued expenses</t>
        </is>
      </c>
      <c r="B8" s="6" t="n">
        <v>12106</v>
      </c>
      <c r="C8" s="6" t="n">
        <v>10901</v>
      </c>
    </row>
    <row r="9">
      <c r="A9" s="4" t="inlineStr">
        <is>
          <t>Inventory</t>
        </is>
      </c>
      <c r="B9" s="6" t="n">
        <v>1899</v>
      </c>
      <c r="C9" s="6" t="n">
        <v>4108</v>
      </c>
    </row>
    <row r="10">
      <c r="A10" s="4" t="inlineStr">
        <is>
          <t>Stock-based compensation</t>
        </is>
      </c>
      <c r="B10" s="6" t="n">
        <v>1299</v>
      </c>
      <c r="C10" s="6" t="n">
        <v>1506</v>
      </c>
    </row>
    <row r="11">
      <c r="A11" s="4" t="inlineStr">
        <is>
          <t>Fixed assets</t>
        </is>
      </c>
      <c r="B11" s="6" t="n">
        <v>624</v>
      </c>
      <c r="C11" s="6" t="n">
        <v>159</v>
      </c>
    </row>
    <row r="12">
      <c r="A12" s="4" t="inlineStr">
        <is>
          <t>Lease liabilities</t>
        </is>
      </c>
      <c r="B12" s="6" t="n">
        <v>11993</v>
      </c>
      <c r="C12" s="6" t="n">
        <v>12009</v>
      </c>
    </row>
    <row r="13">
      <c r="A13" s="4" t="inlineStr">
        <is>
          <t>Other temporary differences</t>
        </is>
      </c>
      <c r="B13" s="6" t="n">
        <v>1551</v>
      </c>
      <c r="C13" s="6" t="n">
        <v>440</v>
      </c>
    </row>
    <row r="14">
      <c r="A14" s="4" t="inlineStr">
        <is>
          <t>Deferred tax assets, gross</t>
        </is>
      </c>
      <c r="B14" s="6" t="n">
        <v>633632</v>
      </c>
      <c r="C14" s="6" t="n">
        <v>617776</v>
      </c>
    </row>
    <row r="15">
      <c r="A15" s="4" t="inlineStr">
        <is>
          <t>Valuation allowance</t>
        </is>
      </c>
      <c r="B15" s="6" t="n">
        <v>-493855</v>
      </c>
      <c r="C15" s="6" t="n">
        <v>-488799</v>
      </c>
    </row>
    <row r="16">
      <c r="A16" s="4" t="inlineStr">
        <is>
          <t>Total deferred tax assets</t>
        </is>
      </c>
      <c r="B16" s="6" t="n">
        <v>139777</v>
      </c>
      <c r="C16" s="6" t="n">
        <v>128977</v>
      </c>
    </row>
    <row r="17">
      <c r="A17" s="3" t="inlineStr">
        <is>
          <t>Liabilities:</t>
        </is>
      </c>
      <c r="B17" s="4" t="inlineStr">
        <is>
          <t xml:space="preserve"> </t>
        </is>
      </c>
      <c r="C17" s="4" t="inlineStr">
        <is>
          <t xml:space="preserve"> </t>
        </is>
      </c>
    </row>
    <row r="18">
      <c r="A18" s="4" t="inlineStr">
        <is>
          <t>Intangible assets</t>
        </is>
      </c>
      <c r="B18" s="6" t="n">
        <v>-37488</v>
      </c>
      <c r="C18" s="6" t="n">
        <v>-45448</v>
      </c>
    </row>
    <row r="19">
      <c r="A19" s="4" t="inlineStr">
        <is>
          <t>Operating lease right-of-use assets</t>
        </is>
      </c>
      <c r="B19" s="6" t="n">
        <v>-8712</v>
      </c>
      <c r="C19" s="6" t="n">
        <v>-8817</v>
      </c>
    </row>
    <row r="20">
      <c r="A20" s="4" t="inlineStr">
        <is>
          <t>Unremitted foreign income</t>
        </is>
      </c>
      <c r="B20" s="6" t="n">
        <v>-10536</v>
      </c>
      <c r="C20" s="6" t="n">
        <v>-10567</v>
      </c>
    </row>
    <row r="21">
      <c r="A21" s="4" t="inlineStr">
        <is>
          <t>Total deferred tax liabilities</t>
        </is>
      </c>
      <c r="B21" s="6" t="n">
        <v>-56736</v>
      </c>
      <c r="C21" s="6" t="n">
        <v>-64832</v>
      </c>
    </row>
    <row r="22">
      <c r="A22" s="4" t="inlineStr">
        <is>
          <t>Deferred income taxes - net noncurrent assets</t>
        </is>
      </c>
      <c r="B22" s="6" t="n">
        <v>88982</v>
      </c>
      <c r="C22" s="6" t="n">
        <v>69761</v>
      </c>
    </row>
    <row r="23">
      <c r="A23" s="4" t="inlineStr">
        <is>
          <t>Deferred income taxes - net noncurrent liabilities</t>
        </is>
      </c>
      <c r="B23" s="6" t="n">
        <v>-5941</v>
      </c>
      <c r="C23" s="6" t="n">
        <v>-5616</v>
      </c>
    </row>
    <row r="24">
      <c r="A24" s="4" t="inlineStr">
        <is>
          <t>Total net deferred tax assets</t>
        </is>
      </c>
      <c r="B24" s="5" t="n">
        <v>83041</v>
      </c>
      <c r="C24" s="5" t="n">
        <v>641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credit carryforwards</t>
        </is>
      </c>
      <c r="B4" s="5" t="n">
        <v>25400</v>
      </c>
      <c r="C4" s="4" t="inlineStr">
        <is>
          <t xml:space="preserve"> </t>
        </is>
      </c>
      <c r="D4" s="4" t="inlineStr">
        <is>
          <t xml:space="preserve"> </t>
        </is>
      </c>
    </row>
    <row r="5">
      <c r="A5" s="4" t="inlineStr">
        <is>
          <t>Significant change in shareholder ownership (in years)</t>
        </is>
      </c>
      <c r="B5" s="4" t="inlineStr">
        <is>
          <t>3 years</t>
        </is>
      </c>
      <c r="C5" s="4" t="inlineStr">
        <is>
          <t xml:space="preserve"> </t>
        </is>
      </c>
      <c r="D5" s="4" t="inlineStr">
        <is>
          <t xml:space="preserve"> </t>
        </is>
      </c>
    </row>
    <row r="6">
      <c r="A6" s="4" t="inlineStr">
        <is>
          <t>Significant change in shareholder ownership (in percentage)</t>
        </is>
      </c>
      <c r="B6" s="9" t="n">
        <v>0.5</v>
      </c>
      <c r="C6" s="4" t="inlineStr">
        <is>
          <t xml:space="preserve"> </t>
        </is>
      </c>
      <c r="D6" s="4" t="inlineStr">
        <is>
          <t xml:space="preserve"> </t>
        </is>
      </c>
    </row>
    <row r="7">
      <c r="A7" s="4" t="inlineStr">
        <is>
          <t>Deferred tax assets, valuation allowance</t>
        </is>
      </c>
      <c r="B7" s="5" t="n">
        <v>493855</v>
      </c>
      <c r="C7" s="5" t="n">
        <v>488799</v>
      </c>
      <c r="D7" s="4" t="inlineStr">
        <is>
          <t xml:space="preserve"> </t>
        </is>
      </c>
    </row>
    <row r="8">
      <c r="A8" s="4" t="inlineStr">
        <is>
          <t>Deferred tax assets</t>
        </is>
      </c>
      <c r="B8" s="6" t="n">
        <v>6700</v>
      </c>
      <c r="C8" s="6" t="n">
        <v>14000</v>
      </c>
      <c r="D8" s="5" t="n">
        <v>14900</v>
      </c>
    </row>
    <row r="9">
      <c r="A9" s="4" t="inlineStr">
        <is>
          <t>Unrecognized tax benefits that would impact effective tax rate</t>
        </is>
      </c>
      <c r="B9" s="6" t="n">
        <v>3600</v>
      </c>
      <c r="C9" s="6" t="n">
        <v>10500</v>
      </c>
      <c r="D9" s="6" t="n">
        <v>11200</v>
      </c>
    </row>
    <row r="10">
      <c r="A10" s="4" t="inlineStr">
        <is>
          <t>Unrecognized tax benefits including penalties and interest expense</t>
        </is>
      </c>
      <c r="B10" s="6" t="n">
        <v>-2200</v>
      </c>
      <c r="C10" s="6" t="n">
        <v>200</v>
      </c>
      <c r="D10" s="5" t="n">
        <v>-300</v>
      </c>
    </row>
    <row r="11">
      <c r="A11" s="4" t="inlineStr">
        <is>
          <t>Decrease in unrecognized tax benefits is reasonably possible</t>
        </is>
      </c>
      <c r="B11" s="6" t="n">
        <v>400</v>
      </c>
      <c r="C11" s="4" t="inlineStr">
        <is>
          <t xml:space="preserve"> </t>
        </is>
      </c>
      <c r="D11" s="4" t="inlineStr">
        <is>
          <t xml:space="preserve"> </t>
        </is>
      </c>
    </row>
    <row r="12">
      <c r="A12" s="4" t="inlineStr">
        <is>
          <t>Accrued expenses and other</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Deferred tax assets</t>
        </is>
      </c>
      <c r="B14" s="6" t="n">
        <v>900</v>
      </c>
      <c r="C14" s="6" t="n">
        <v>3200</v>
      </c>
      <c r="D14" s="4" t="inlineStr">
        <is>
          <t xml:space="preserve"> </t>
        </is>
      </c>
    </row>
    <row r="15">
      <c r="A15" s="4" t="inlineStr">
        <is>
          <t>Edgewater</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U.S federal net operating losses carryforwards</t>
        </is>
      </c>
      <c r="B17" s="6" t="n">
        <v>92800</v>
      </c>
      <c r="C17" s="4" t="inlineStr">
        <is>
          <t xml:space="preserve"> </t>
        </is>
      </c>
      <c r="D17" s="4" t="inlineStr">
        <is>
          <t xml:space="preserve"> </t>
        </is>
      </c>
    </row>
    <row r="18">
      <c r="A18" s="4" t="inlineStr">
        <is>
          <t>Annual limitation</t>
        </is>
      </c>
      <c r="B18" s="6" t="n">
        <v>9700</v>
      </c>
      <c r="C18" s="4" t="inlineStr">
        <is>
          <t xml:space="preserve"> </t>
        </is>
      </c>
      <c r="D18" s="4" t="inlineStr">
        <is>
          <t xml:space="preserve"> </t>
        </is>
      </c>
    </row>
    <row r="19">
      <c r="A19" s="4" t="inlineStr">
        <is>
          <t>ECI</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U.S federal net operating losses carryforwards</t>
        </is>
      </c>
      <c r="B21" s="6" t="n">
        <v>9600</v>
      </c>
      <c r="C21" s="4" t="inlineStr">
        <is>
          <t xml:space="preserve"> </t>
        </is>
      </c>
      <c r="D21" s="4" t="inlineStr">
        <is>
          <t xml:space="preserve"> </t>
        </is>
      </c>
    </row>
    <row r="22">
      <c r="A22" s="4" t="inlineStr">
        <is>
          <t>Annual limitation</t>
        </is>
      </c>
      <c r="B22" s="6" t="n">
        <v>1100</v>
      </c>
      <c r="C22" s="4" t="inlineStr">
        <is>
          <t xml:space="preserve"> </t>
        </is>
      </c>
      <c r="D22" s="4" t="inlineStr">
        <is>
          <t xml:space="preserve"> </t>
        </is>
      </c>
    </row>
    <row r="23">
      <c r="A23" s="4" t="inlineStr">
        <is>
          <t>Domestic tax authority</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U.S federal net operating losses</t>
        </is>
      </c>
      <c r="B25" s="6" t="n">
        <v>100200</v>
      </c>
      <c r="C25" s="4" t="inlineStr">
        <is>
          <t xml:space="preserve"> </t>
        </is>
      </c>
      <c r="D25" s="4" t="inlineStr">
        <is>
          <t xml:space="preserve"> </t>
        </is>
      </c>
    </row>
    <row r="26">
      <c r="A26" s="4" t="inlineStr">
        <is>
          <t>Deferred tax assets, valuation allowance</t>
        </is>
      </c>
      <c r="B26" s="6" t="n">
        <v>18600</v>
      </c>
      <c r="C26" s="6" t="n">
        <v>23400</v>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U.S federal net operating losses</t>
        </is>
      </c>
      <c r="B29" s="6" t="n">
        <v>51000</v>
      </c>
      <c r="C29" s="4" t="inlineStr">
        <is>
          <t xml:space="preserve"> </t>
        </is>
      </c>
      <c r="D29" s="4" t="inlineStr">
        <is>
          <t xml:space="preserve"> </t>
        </is>
      </c>
    </row>
    <row r="30">
      <c r="A30" s="4" t="inlineStr">
        <is>
          <t>Israel</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U.S federal net operating losses</t>
        </is>
      </c>
      <c r="B32" s="6" t="n">
        <v>1600000</v>
      </c>
      <c r="C32" s="4" t="inlineStr">
        <is>
          <t xml:space="preserve"> </t>
        </is>
      </c>
      <c r="D32" s="4" t="inlineStr">
        <is>
          <t xml:space="preserve"> </t>
        </is>
      </c>
    </row>
    <row r="33">
      <c r="A33" s="4" t="inlineStr">
        <is>
          <t>Foreign tax authority</t>
        </is>
      </c>
      <c r="B33" s="4" t="inlineStr">
        <is>
          <t xml:space="preserve"> </t>
        </is>
      </c>
      <c r="C33" s="4" t="inlineStr">
        <is>
          <t xml:space="preserve"> </t>
        </is>
      </c>
      <c r="D33" s="4" t="inlineStr">
        <is>
          <t xml:space="preserve"> </t>
        </is>
      </c>
    </row>
    <row r="34">
      <c r="A34" s="3" t="inlineStr">
        <is>
          <t>INCOME TAXES</t>
        </is>
      </c>
      <c r="B34" s="4" t="inlineStr">
        <is>
          <t xml:space="preserve"> </t>
        </is>
      </c>
      <c r="C34" s="4" t="inlineStr">
        <is>
          <t xml:space="preserve"> </t>
        </is>
      </c>
      <c r="D34" s="4" t="inlineStr">
        <is>
          <t xml:space="preserve"> </t>
        </is>
      </c>
    </row>
    <row r="35">
      <c r="A35" s="4" t="inlineStr">
        <is>
          <t>Deferred tax assets, valuation allowance</t>
        </is>
      </c>
      <c r="B35" s="5" t="n">
        <v>475000</v>
      </c>
      <c r="C35" s="5" t="n">
        <v>465000</v>
      </c>
      <c r="D3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at January 1</t>
        </is>
      </c>
      <c r="B4" s="5" t="n">
        <v>10932</v>
      </c>
      <c r="C4" s="5" t="n">
        <v>12001</v>
      </c>
      <c r="D4" s="5" t="n">
        <v>17813</v>
      </c>
    </row>
    <row r="5">
      <c r="A5" s="4" t="inlineStr">
        <is>
          <t>Increases related to current year tax positions</t>
        </is>
      </c>
      <c r="B5" s="6" t="n">
        <v>607</v>
      </c>
      <c r="C5" s="4" t="inlineStr">
        <is>
          <t xml:space="preserve"> </t>
        </is>
      </c>
      <c r="D5" s="6" t="n">
        <v>156</v>
      </c>
    </row>
    <row r="6">
      <c r="A6" s="4" t="inlineStr">
        <is>
          <t>Increases related to prior period tax positions</t>
        </is>
      </c>
      <c r="B6" s="6" t="n">
        <v>53</v>
      </c>
      <c r="C6" s="6" t="n">
        <v>52</v>
      </c>
      <c r="D6" s="6" t="n">
        <v>40</v>
      </c>
    </row>
    <row r="7">
      <c r="A7" s="4" t="inlineStr">
        <is>
          <t>Decreases related to the lapse of the applicable statute of limitations</t>
        </is>
      </c>
      <c r="B7" s="6" t="n">
        <v>-1268</v>
      </c>
      <c r="C7" s="6" t="n">
        <v>-821</v>
      </c>
      <c r="D7" s="6" t="n">
        <v>-560</v>
      </c>
    </row>
    <row r="8">
      <c r="A8" s="4" t="inlineStr">
        <is>
          <t>Decreases related to prior period tax positions</t>
        </is>
      </c>
      <c r="B8" s="6" t="n">
        <v>-4458</v>
      </c>
      <c r="C8" s="6" t="n">
        <v>-300</v>
      </c>
      <c r="D8" s="6" t="n">
        <v>-5448</v>
      </c>
    </row>
    <row r="9">
      <c r="A9" s="4" t="inlineStr">
        <is>
          <t>Unrecognized tax benefits at December 31,</t>
        </is>
      </c>
      <c r="B9" s="5" t="n">
        <v>5866</v>
      </c>
      <c r="C9" s="5" t="n">
        <v>10932</v>
      </c>
      <c r="D9" s="5" t="n">
        <v>120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Total revenue</t>
        </is>
      </c>
      <c r="B4" s="5" t="n">
        <v>833881</v>
      </c>
      <c r="C4" s="5" t="n">
        <v>826339</v>
      </c>
      <c r="D4" s="5" t="n">
        <v>819760</v>
      </c>
    </row>
    <row r="5">
      <c r="A5" s="4" t="inlineStr">
        <is>
          <t>Accounts receivable from shareholder</t>
        </is>
      </c>
      <c r="B5" s="6" t="n">
        <v>254718</v>
      </c>
      <c r="C5" s="6" t="n">
        <v>268421</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Total revenue</t>
        </is>
      </c>
      <c r="B8" s="6" t="n">
        <v>11300</v>
      </c>
      <c r="C8" s="6" t="n">
        <v>12800</v>
      </c>
      <c r="D8" s="5" t="n">
        <v>6600</v>
      </c>
    </row>
    <row r="9">
      <c r="A9" s="4" t="inlineStr">
        <is>
          <t>Accounts receivable from shareholder</t>
        </is>
      </c>
      <c r="B9" s="5" t="n">
        <v>5500</v>
      </c>
      <c r="C9" s="5" t="n">
        <v>3900</v>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22" customWidth="1" min="2" max="2"/>
    <col width="35" customWidth="1" min="3" max="3"/>
    <col width="16" customWidth="1" min="4" max="4"/>
    <col width="22" customWidth="1" min="5" max="5"/>
    <col width="22" customWidth="1" min="6" max="6"/>
    <col width="19" customWidth="1" min="7" max="7"/>
    <col width="14" customWidth="1" min="8" max="8"/>
  </cols>
  <sheetData>
    <row r="1">
      <c r="A1" s="1" t="inlineStr">
        <is>
          <t>COMMITMENTS AND CONTINGENCIES (Details) $ in Millions</t>
        </is>
      </c>
      <c r="D1" s="2" t="inlineStr">
        <is>
          <t>84 Months Ended</t>
        </is>
      </c>
    </row>
    <row r="2">
      <c r="B2" s="2" t="inlineStr">
        <is>
          <t>Oct. 14, 2024 USD ($)</t>
        </is>
      </c>
      <c r="C2" s="2" t="inlineStr">
        <is>
          <t>Sep. 19, 2022 subsidiary complaint</t>
        </is>
      </c>
      <c r="D2" s="2" t="inlineStr">
        <is>
          <t>Dec. 31, 2023</t>
        </is>
      </c>
      <c r="E2" s="2" t="inlineStr">
        <is>
          <t>Dec. 31, 2024 USD ($)</t>
        </is>
      </c>
      <c r="F2" s="2" t="inlineStr">
        <is>
          <t>Apr. 24, 2024 USD ($)</t>
        </is>
      </c>
      <c r="G2" s="2" t="inlineStr">
        <is>
          <t>Nov. 08, 2018 item</t>
        </is>
      </c>
      <c r="H2" s="2" t="inlineStr">
        <is>
          <t>Dec. 31, 2016</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grant interest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row>
    <row r="5">
      <c r="A5" s="4" t="inlineStr">
        <is>
          <t>Unpaid loyalties accrued</t>
        </is>
      </c>
      <c r="B5" s="4" t="inlineStr">
        <is>
          <t xml:space="preserve"> </t>
        </is>
      </c>
      <c r="C5" s="4" t="inlineStr">
        <is>
          <t xml:space="preserve"> </t>
        </is>
      </c>
      <c r="D5" s="4" t="inlineStr">
        <is>
          <t xml:space="preserve"> </t>
        </is>
      </c>
      <c r="E5" s="16" t="n">
        <v>1.5</v>
      </c>
      <c r="F5" s="4" t="inlineStr">
        <is>
          <t xml:space="preserve"> </t>
        </is>
      </c>
      <c r="G5" s="4" t="inlineStr">
        <is>
          <t xml:space="preserve"> </t>
        </is>
      </c>
      <c r="H5" s="4" t="inlineStr">
        <is>
          <t xml:space="preserve"> </t>
        </is>
      </c>
    </row>
    <row r="6">
      <c r="A6" s="4" t="inlineStr">
        <is>
          <t>Maximum future royalty commitment</t>
        </is>
      </c>
      <c r="B6" s="4" t="inlineStr">
        <is>
          <t xml:space="preserve"> </t>
        </is>
      </c>
      <c r="C6" s="4" t="inlineStr">
        <is>
          <t xml:space="preserve"> </t>
        </is>
      </c>
      <c r="D6" s="4" t="inlineStr">
        <is>
          <t xml:space="preserve"> </t>
        </is>
      </c>
      <c r="E6" s="6" t="n">
        <v>14</v>
      </c>
      <c r="F6" s="4" t="inlineStr">
        <is>
          <t xml:space="preserve"> </t>
        </is>
      </c>
      <c r="G6" s="4" t="inlineStr">
        <is>
          <t xml:space="preserve"> </t>
        </is>
      </c>
      <c r="H6" s="4" t="inlineStr">
        <is>
          <t xml:space="preserve"> </t>
        </is>
      </c>
    </row>
    <row r="7">
      <c r="A7" s="4" t="inlineStr">
        <is>
          <t>Maximum future royalty commitment, interest</t>
        </is>
      </c>
      <c r="B7" s="4" t="inlineStr">
        <is>
          <t xml:space="preserve"> </t>
        </is>
      </c>
      <c r="C7" s="4" t="inlineStr">
        <is>
          <t xml:space="preserve"> </t>
        </is>
      </c>
      <c r="D7" s="4" t="inlineStr">
        <is>
          <t xml:space="preserve"> </t>
        </is>
      </c>
      <c r="E7" s="16" t="n">
        <v>0.8</v>
      </c>
      <c r="F7" s="4" t="inlineStr">
        <is>
          <t xml:space="preserve"> </t>
        </is>
      </c>
      <c r="G7" s="4" t="inlineStr">
        <is>
          <t xml:space="preserve"> </t>
        </is>
      </c>
      <c r="H7" s="4" t="inlineStr">
        <is>
          <t xml:space="preserve"> </t>
        </is>
      </c>
    </row>
    <row r="8">
      <c r="A8" s="4" t="inlineStr">
        <is>
          <t>Litigation liability amount</t>
        </is>
      </c>
      <c r="B8" s="4" t="inlineStr">
        <is>
          <t xml:space="preserve"> </t>
        </is>
      </c>
      <c r="C8" s="4" t="inlineStr">
        <is>
          <t xml:space="preserve"> </t>
        </is>
      </c>
      <c r="D8" s="4" t="inlineStr">
        <is>
          <t xml:space="preserve"> </t>
        </is>
      </c>
      <c r="E8" s="4" t="inlineStr">
        <is>
          <t xml:space="preserve"> </t>
        </is>
      </c>
      <c r="F8" s="16" t="n">
        <v>4.5</v>
      </c>
      <c r="G8" s="4" t="inlineStr">
        <is>
          <t xml:space="preserve"> </t>
        </is>
      </c>
      <c r="H8" s="4" t="inlineStr">
        <is>
          <t xml:space="preserve"> </t>
        </is>
      </c>
    </row>
    <row r="9">
      <c r="A9" s="4" t="inlineStr">
        <is>
          <t>Miller Compla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former officers | item</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row>
    <row r="12">
      <c r="A12" s="4" t="inlineStr">
        <is>
          <t>Charter Complai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claims filed, number | complaint</t>
        </is>
      </c>
      <c r="B14" s="4" t="inlineStr">
        <is>
          <t xml:space="preserve"> </t>
        </is>
      </c>
      <c r="C14" s="6"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number of defendants | subsidiary</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rter Complaint Filed With Supreme Court Of The State Of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claims filed, number | complaint</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ideOpenWest Compla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liability amou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tigation settlement, amount awarded to WOW</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litigation settlement, amount paid to WOW</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tigation settlement, number of quarterly installments</t>
        </is>
      </c>
      <c r="B24" s="4" t="inlineStr">
        <is>
          <t>18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yalties r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13</v>
      </c>
    </row>
    <row r="28">
      <c r="A28" s="4" t="inlineStr">
        <is>
          <t>Basis spread on variable rate</t>
        </is>
      </c>
      <c r="B28" s="4" t="inlineStr">
        <is>
          <t xml:space="preserve"> </t>
        </is>
      </c>
      <c r="C28" s="4" t="inlineStr">
        <is>
          <t xml:space="preserve"> </t>
        </is>
      </c>
      <c r="D28" s="12" t="n">
        <v>0.015</v>
      </c>
      <c r="E28" s="4" t="inlineStr">
        <is>
          <t xml:space="preserve"> </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oyalties r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5</v>
      </c>
    </row>
    <row r="32">
      <c r="A32" s="4" t="inlineStr">
        <is>
          <t>Basis spread on variable rate</t>
        </is>
      </c>
      <c r="B32" s="4" t="inlineStr">
        <is>
          <t xml:space="preserve"> </t>
        </is>
      </c>
      <c r="C32" s="4" t="inlineStr">
        <is>
          <t xml:space="preserve"> </t>
        </is>
      </c>
      <c r="D32" s="12" t="n">
        <v>0.0275</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5) 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shares used to compute loss per share were as follows (in thousands): ​ ​ ​ ​ ​ ​ ​ ​ ​ Year ended December 31, ​ 2024 2023 2022 Weighted average shares outstanding—basic 174,044 170,408 156,668 Potential dilutive common shares — — — Weighted average shares outstanding—diluted 174,044 170,408 156,668 ​ Options to purchase the Company’s common stock and unvested restricted and performance-based stock units aggregating 7.6 million shares, 13.5 million shares, and 14.5 million shares were excluded from the computation of diluted loss per share for the years ended December 31, 2024, 2023 and 2022, respectively, because their effect would have been antidilutive. As of December 31, 2024 and 2023, the potential number of dilutive shares from the Warrants totaled 4.9 million shares. However, there was no impact on weighted average shares outstanding from these Warrants for the years ended December 31, 2024 and 2023 as the average share price of the Company’s common stock was below the exercise price of $3.77 per share and their effect would have been antidilutive. Dividends accrued on the Preferred Stock were not an adjustment to net income (loss) used for the calculation of diluted earnings (loss) per share as these dividends are included in the fair value adjustment of the Preferred Stock which was reflected in Other expense, net until the redemption of the Preferred Stock on June 25,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AIR VALUE HIERARCHY</t>
        </is>
      </c>
      <c r="B1" s="2" t="inlineStr">
        <is>
          <t>12 Months Ended</t>
        </is>
      </c>
    </row>
    <row r="2">
      <c r="B2" s="2" t="inlineStr">
        <is>
          <t>Dec. 31, 2024</t>
        </is>
      </c>
    </row>
    <row r="3">
      <c r="A3" s="3" t="inlineStr">
        <is>
          <t>FAIR VALUE HIERARCHY</t>
        </is>
      </c>
      <c r="B3" s="4" t="inlineStr">
        <is>
          <t xml:space="preserve"> </t>
        </is>
      </c>
    </row>
    <row r="4">
      <c r="A4" s="4" t="inlineStr">
        <is>
          <t>FAIR VALUE HIERARCHY</t>
        </is>
      </c>
      <c r="B4" s="4" t="inlineStr">
        <is>
          <t>(6)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e Company had no assets or liabilities fair valued using Level 1 input at December 31, 2024 or 2023.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At December 31, 2024 and 2023, the Company determined the fair value of its defined benefit plans’ assets using Level 2 input. ● Level 3 applies to assets or liabilities for which there are unobservable inputs to the valuation methodology that are significant to the measurement of the fair value of the assets or liabilities. At December 31, 2024, the fair value of the Company’s Warrants was determined using Level 3 input. At December 31, 2023, the fair value of the Company’s Preferred Stock and Warrants were determined using Level 3 input. The Company did not have any transfers between Level 2 and Level 3 fair value measurements during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7) ACCOUNTS RECEIVABLE, NET Accounts receivable, net, consisted of the following (in thousands): ​ ​ ​ ​ ​ ​ ​ ​ ​ December 31, ​ 2024 2023 Accounts receivable ​ $ 256,174 ​ $ 269,933 Allowance for doubtful accounts ​ (1,456) ​ (1,512) Accounts receivable, net ​ $ 254,718 ​ $ 268,421 ​ The Company’s allowance for doubtful accounts activity was as follows (in thousands): ​ ​ ​ ​ ​ ​ ​ ​ ​ ​ ​ ​ ​ ​ ​ ​ ​ ​ ​ ​ Charges ​ ​ ​ ​ ​ Balance at ​ ​ (credits) to ​ ​ Balance at ​ ​ beginning ​ Charges ​ other ​ ​ ​ ​ end of Year ended December 31, ​ of year ​ to expense ​ accounts ​ Write-offs ​ year 2024 ​ $ 1,512 ​ $ 152 ​ $ (75) ​ $ (133) ​ $ 1,456 2023 ​ $ 1,427 ​ $ 428 ​ $ 143 ​ $ (486) ​ $ 1,512 2022 ​ $ 1,270 ​ $ 100 ​ $ 159 ​ $ (102) ​ $ 1,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8) INVENTORY ​ Inventory consisted of the following (in thousands): ​ ​ ​ ​ ​ ​ ​ ​ ​ December 31, ​ December 31, ​ 2024 2023 On-hand assemblies and finished goods inventories ​ $ 95,366 ​ $ 93,077 Deferred cost of goods sold ​ 2,430 ​ 3,269 ​ ​ 97,796 ​ 96,346 Less noncurrent portion (included in Other assets) ​ (18,617) ​ (18,825) Current portion ​ $ 79,179 ​ $ 77,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9) PROPERTY AND EQUIPMENT Property and equipment consisted of the following (in thousands): ​ ​ ​ ​ ​ ​ ​ ​ ​ ​ ​ ​ ​ December 31, ​ Useful Life 2024 2023 Equipment 2-5 years ​ $ 84,409 ​ $ 77,205 Software 2-5 years ​ 36,859 ​ 34,802 Furniture and fixtures 3-5 years ​ 3,309 ​ 3,301 Leasehold improvements Shorter of the estimated lease term or useful life ​ 54,849 ​ 36,383 ​ ​ ​ ​ 179,426 ​ 151,691 Less accumulated depreciation and amortization ​ (119,062) ​ (109,871) Property and equipment, net ​ $ 60,364 ​ $ 41,820 ​ As of December 31, 2024 and 2023, property and equipment included $23.2 million and $3.4 million, respectively, of assets that had not yet commenced depreciation. These assets primarily consisted of leasehold improvements and equipment, with the most significant portion related to construction in progress at our new main campus in Petah Tikva, Israel that is expected to be completed and occupied in the 1 st The Company recorded depreciation and amortization expense related to property and equipment of $13.5 million for the year ended December 31, 2024, $14.1 million for the year ended December 31, 2023 and $15.3 million for the year ended December 31, 2022. During each of these years, the Company disposed of certain property and equipment that was fully depreciated at the time of disposal, which resulted in reductions in both Cost and Accumulated depreciation. The net book values of the Company’s property and equipment by geographic area were as follows (in thousands): ​ ​ ​ ​ ​ ​ ​ ​ ​ December 31, ​ 2024 2023 Israel ​ $ 27,657 ​ $ 8,309 United States ​ 20,445 ​ 20,807 Asia/Pacific ​ 7,941 ​ 8,314 Canada ​ 3,071 ​ 3,175 Europe ​ 1,034 ​ 957 Other ​ 216 ​ 258 ​ ​ $ 60,364 ​ $ 41,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 (10) INTANGIBLE ASSETS AND GOODWILL ​ The Company’s intangible assets at December 31, 2024 and 2023 consisted of the following (in thousands): ​ ​ ​ ​ ​ ​ ​ ​ ​ ​ ​ ​ ​ Weighted ​ ​ ​ ​ ​ ​ ​ ​ ​ average ​ ​ ​ ​ ​ ​ ​ ​ ​ ​ ​ amortization ​ ​ ​ ​ ​ ​ ​ Net ​ ​ period ​ ​ Accumulated carrying December 31, 2024 (years) ​ Cost amortization value Developed technology ​ 7.84 ​ $ 340,380 ​ $ 262,085 ​ $ 78,295 Customer relationships ​ 11.86 ​ ​ 268,140 ​ ​ 160,635 ​ ​ 107,505 Trade names ​ 3.88 ​ ​ 5,000 ​ ​ 4,978 ​ ​ 22 Software licenses 3.00 ​ 5,748 ​ 4,033 ​ 1,715 ​ 9.50 ​ $ 619,268 ​ $ 431,731 ​ $ 187,537 ​ ​ ​ ​ ​ ​ ​ ​ ​ ​ ​ ​ ​ ​ Weighted ​ ​ ​ ​ ​ ​ ​ ​ ​ average ​ ​ ​ ​ ​ ​ ​ ​ ​ ​ ​ amortization ​ ​ ​ ​ ​ ​ ​ Net ​ ​ period ​ ​ Accumulated carrying December 31, 2023 (years) ​ Cost amortization value Developed technology ​ 7.84 ​ $ 340,380 ​ $ 239,066 ​ $ 101,314 Customer relationships ​ 11.86 ​ ​ 268,140 ​ ​ 134,743 ​ ​ 133,397 Trade names ​ 3.88 ​ ​ 5,000 ​ ​ 4,901 ​ ​ 99 Software licenses 3.00 ​ 5,436 ​ 2,159 ​ 3,277 ​ 9.51 ​ $ 618,956 ​ $ 380,869 ​ $ 238,087 ​ Estimated future amortization expense for the Company’s intangible assets at December 31, 2024 was as follows (in thousands): ​ ​ ​ ​ Years ending December 31, ​ 2025 ​ $ 44,192 2026 ​ 39,143 2027 ​ 33,979 2028 ​ 23,400 2029 ​ 18,379 Thereafter ​ ​ 28,444 ​ ​ $ 187,537 ​ Goodwill is recorded when the consideration for an acquisition exceeds the fair value of net tangible and identifiable intangible assets acquired. For the purpose of testing goodwill for impairment, all goodwill is assigned to a reporting unit, which may be either an operating segment or a portion of an operating segment. The Company’s reporting units st Upon completion of the 2024 and 2023 annual tests for goodwill impairment, the Company determined that there was no impairment of goodwill in either of its reporting units. There was no change in the carrying value of the Company’s goodwill in the years ended December 31, 2024 and 2023. The components of goodwill at December 31, 2024 and 2023 were as follows (in thousands): ​ ​ ​ ​ ​ ​ ​ ​ ​ ​ ​ Cloud and IP Optical ​ ​ ​ ​ Edge ​ Networks ​ Total Goodwill ​ $ 392,302 ​ $ 191,996 ​ $ 584,298 Accumulated impairment losses ​ (167,406) ​ (116,000) ​ (283,406) ​ ​ $ 224,896 ​ $ 75,996 ​ $ 300,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12 Months Ended</t>
        </is>
      </c>
    </row>
    <row r="2">
      <c r="B2" s="2" t="inlineStr">
        <is>
          <t>Dec. 31, 2024</t>
        </is>
      </c>
    </row>
    <row r="3">
      <c r="A3" s="3" t="inlineStr">
        <is>
          <t>ACCRUED EXPENSES AND OTHER</t>
        </is>
      </c>
      <c r="B3" s="4" t="inlineStr">
        <is>
          <t xml:space="preserve"> </t>
        </is>
      </c>
    </row>
    <row r="4">
      <c r="A4" s="4" t="inlineStr">
        <is>
          <t>ACCRUED EXPENSES AND OTHER</t>
        </is>
      </c>
      <c r="B4" s="4" t="inlineStr">
        <is>
          <t>(11) ACCRUED EXPENSES AND OTHER Accrued expenses and other consisted of the following (in thousands): ​ ​ ​ ​ ​ ​ ​ ​ ​ December 31, ​ December 31, ​ 2024 2023 Employee compensation and related costs ​ $ 44,948 ​ $ 33,682 Professional fees ​ 16,339 ​ 19,702 Taxes payable ​ 6,364 ​ 8,383 Other ​ 38,600 ​ 29,920 ​ ​ $ 106,251 ​ $ 91,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Y</t>
        </is>
      </c>
      <c r="B1" s="2" t="inlineStr">
        <is>
          <t>12 Months Ended</t>
        </is>
      </c>
    </row>
    <row r="2">
      <c r="B2" s="2" t="inlineStr">
        <is>
          <t>Dec. 31, 2024</t>
        </is>
      </c>
    </row>
    <row r="3">
      <c r="A3" s="3" t="inlineStr">
        <is>
          <t>WARRANTY</t>
        </is>
      </c>
      <c r="B3" s="4" t="inlineStr">
        <is>
          <t xml:space="preserve"> </t>
        </is>
      </c>
    </row>
    <row r="4">
      <c r="A4" s="4" t="inlineStr">
        <is>
          <t>WARRANTY</t>
        </is>
      </c>
      <c r="B4" s="4" t="inlineStr">
        <is>
          <t>(12) WARRANTY The changes in the Company’s warranty accrual balance in the years ended December 31, 2024 and 2023 were as follows (in thousands): ​ ​ ​ ​ ​ ​ ​ ​ ​ ​ ​ ​ ​ ​ ​ Balance at ​ ​ ​ ​ ​ ​ ​ Balance at ​ ​ beginning ​ ​ ​ ​ ​ ​ ​ end of Year ended December 31, of year Provision Settlements year 2024 ​ $ 12,243 ​ $ 5,423 ​ $ (5,366) ​ $ 12,300 2023 ​ $ 11,857 ​ $ 5,875 ​ $ (5,489) ​ $ 12,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7770</v>
      </c>
      <c r="C3" s="5" t="n">
        <v>26494</v>
      </c>
    </row>
    <row r="4">
      <c r="A4" s="4" t="inlineStr">
        <is>
          <t>Restricted cash</t>
        </is>
      </c>
      <c r="B4" s="6" t="n">
        <v>2709</v>
      </c>
      <c r="C4" s="6" t="n">
        <v>136</v>
      </c>
    </row>
    <row r="5">
      <c r="A5" s="4" t="inlineStr">
        <is>
          <t>Accounts receivable, net</t>
        </is>
      </c>
      <c r="B5" s="6" t="n">
        <v>254718</v>
      </c>
      <c r="C5" s="6" t="n">
        <v>268421</v>
      </c>
    </row>
    <row r="6">
      <c r="A6" s="4" t="inlineStr">
        <is>
          <t>Inventory</t>
        </is>
      </c>
      <c r="B6" s="6" t="n">
        <v>79179</v>
      </c>
      <c r="C6" s="6" t="n">
        <v>77521</v>
      </c>
    </row>
    <row r="7">
      <c r="A7" s="4" t="inlineStr">
        <is>
          <t>Other current assets</t>
        </is>
      </c>
      <c r="B7" s="6" t="n">
        <v>39286</v>
      </c>
      <c r="C7" s="6" t="n">
        <v>46146</v>
      </c>
    </row>
    <row r="8">
      <c r="A8" s="4" t="inlineStr">
        <is>
          <t>Total current assets</t>
        </is>
      </c>
      <c r="B8" s="6" t="n">
        <v>463662</v>
      </c>
      <c r="C8" s="6" t="n">
        <v>418718</v>
      </c>
    </row>
    <row r="9">
      <c r="A9" s="4" t="inlineStr">
        <is>
          <t>Property and equipment, net</t>
        </is>
      </c>
      <c r="B9" s="6" t="n">
        <v>60364</v>
      </c>
      <c r="C9" s="6" t="n">
        <v>41820</v>
      </c>
    </row>
    <row r="10">
      <c r="A10" s="4" t="inlineStr">
        <is>
          <t>Intangible assets, net</t>
        </is>
      </c>
      <c r="B10" s="6" t="n">
        <v>187537</v>
      </c>
      <c r="C10" s="6" t="n">
        <v>238087</v>
      </c>
    </row>
    <row r="11">
      <c r="A11" s="4" t="inlineStr">
        <is>
          <t>Goodwill</t>
        </is>
      </c>
      <c r="B11" s="6" t="n">
        <v>300892</v>
      </c>
      <c r="C11" s="6" t="n">
        <v>300892</v>
      </c>
    </row>
    <row r="12">
      <c r="A12" s="4" t="inlineStr">
        <is>
          <t>Deferred income taxes</t>
        </is>
      </c>
      <c r="B12" s="6" t="n">
        <v>88982</v>
      </c>
      <c r="C12" s="6" t="n">
        <v>69761</v>
      </c>
    </row>
    <row r="13">
      <c r="A13" s="4" t="inlineStr">
        <is>
          <t>Operating lease right-of-use assets</t>
        </is>
      </c>
      <c r="B13" s="6" t="n">
        <v>34544</v>
      </c>
      <c r="C13" s="6" t="n">
        <v>39783</v>
      </c>
    </row>
    <row r="14">
      <c r="A14" s="4" t="inlineStr">
        <is>
          <t>Other assets</t>
        </is>
      </c>
      <c r="B14" s="6" t="n">
        <v>26573</v>
      </c>
      <c r="C14" s="6" t="n">
        <v>35092</v>
      </c>
    </row>
    <row r="15">
      <c r="A15" s="4" t="inlineStr">
        <is>
          <t>Total assets</t>
        </is>
      </c>
      <c r="B15" s="6" t="n">
        <v>1162554</v>
      </c>
      <c r="C15" s="6" t="n">
        <v>1144153</v>
      </c>
    </row>
    <row r="16">
      <c r="A16" s="3" t="inlineStr">
        <is>
          <t>Current liabilities:</t>
        </is>
      </c>
      <c r="B16" s="4" t="inlineStr">
        <is>
          <t xml:space="preserve"> </t>
        </is>
      </c>
      <c r="C16" s="4" t="inlineStr">
        <is>
          <t xml:space="preserve"> </t>
        </is>
      </c>
    </row>
    <row r="17">
      <c r="A17" s="4" t="inlineStr">
        <is>
          <t>Current portion of term debt</t>
        </is>
      </c>
      <c r="B17" s="6" t="n">
        <v>6125</v>
      </c>
      <c r="C17" s="6" t="n">
        <v>35102</v>
      </c>
    </row>
    <row r="18">
      <c r="A18" s="4" t="inlineStr">
        <is>
          <t>Accounts payable</t>
        </is>
      </c>
      <c r="B18" s="6" t="n">
        <v>87759</v>
      </c>
      <c r="C18" s="6" t="n">
        <v>85164</v>
      </c>
    </row>
    <row r="19">
      <c r="A19" s="4" t="inlineStr">
        <is>
          <t>Accrued expenses and other</t>
        </is>
      </c>
      <c r="B19" s="6" t="n">
        <v>106251</v>
      </c>
      <c r="C19" s="6" t="n">
        <v>91687</v>
      </c>
    </row>
    <row r="20">
      <c r="A20" s="4" t="inlineStr">
        <is>
          <t>Operating lease liabilities</t>
        </is>
      </c>
      <c r="B20" s="6" t="n">
        <v>9443</v>
      </c>
      <c r="C20" s="6" t="n">
        <v>15739</v>
      </c>
    </row>
    <row r="21">
      <c r="A21" s="4" t="inlineStr">
        <is>
          <t>Deferred revenue</t>
        </is>
      </c>
      <c r="B21" s="6" t="n">
        <v>119295</v>
      </c>
      <c r="C21" s="6" t="n">
        <v>113381</v>
      </c>
    </row>
    <row r="22">
      <c r="A22" s="4" t="inlineStr">
        <is>
          <t>Total current liabilities</t>
        </is>
      </c>
      <c r="B22" s="6" t="n">
        <v>328873</v>
      </c>
      <c r="C22" s="6" t="n">
        <v>341073</v>
      </c>
    </row>
    <row r="23">
      <c r="A23" s="4" t="inlineStr">
        <is>
          <t>Long-term debt, net of current</t>
        </is>
      </c>
      <c r="B23" s="6" t="n">
        <v>330726</v>
      </c>
      <c r="C23" s="6" t="n">
        <v>197482</v>
      </c>
    </row>
    <row r="24">
      <c r="A24" s="4" t="inlineStr">
        <is>
          <t>Warrant liability</t>
        </is>
      </c>
      <c r="B24" s="6" t="n">
        <v>8064</v>
      </c>
      <c r="C24" s="6" t="n">
        <v>5295</v>
      </c>
    </row>
    <row r="25">
      <c r="A25" s="4" t="inlineStr">
        <is>
          <t>Preferred stock liability, $0.01 par value per share; 10,000,000 shares authorized, none issued and outstanding at December 31, 2024; 55,000 shares issued and outstanding at December 31, 2023 ($56,650 liquidation preference)</t>
        </is>
      </c>
      <c r="B25" s="4" t="inlineStr">
        <is>
          <t xml:space="preserve"> </t>
        </is>
      </c>
      <c r="C25" s="6" t="n">
        <v>53337</v>
      </c>
    </row>
    <row r="26">
      <c r="A26" s="4" t="inlineStr">
        <is>
          <t>Operating lease liabilities, net of current</t>
        </is>
      </c>
      <c r="B26" s="6" t="n">
        <v>37376</v>
      </c>
      <c r="C26" s="6" t="n">
        <v>38711</v>
      </c>
    </row>
    <row r="27">
      <c r="A27" s="4" t="inlineStr">
        <is>
          <t>Deferred revenue, net of current</t>
        </is>
      </c>
      <c r="B27" s="6" t="n">
        <v>20991</v>
      </c>
      <c r="C27" s="6" t="n">
        <v>19218</v>
      </c>
    </row>
    <row r="28">
      <c r="A28" s="4" t="inlineStr">
        <is>
          <t>Deferred income taxes</t>
        </is>
      </c>
      <c r="B28" s="6" t="n">
        <v>5941</v>
      </c>
      <c r="C28" s="6" t="n">
        <v>5616</v>
      </c>
    </row>
    <row r="29">
      <c r="A29" s="4" t="inlineStr">
        <is>
          <t>Other long-term liabilities</t>
        </is>
      </c>
      <c r="B29" s="6" t="n">
        <v>25962</v>
      </c>
      <c r="C29" s="6" t="n">
        <v>30658</v>
      </c>
    </row>
    <row r="30">
      <c r="A30" s="4" t="inlineStr">
        <is>
          <t>Total liabilities</t>
        </is>
      </c>
      <c r="B30" s="6" t="n">
        <v>757933</v>
      </c>
      <c r="C30" s="6" t="n">
        <v>691390</v>
      </c>
    </row>
    <row r="31">
      <c r="A31" s="4" t="inlineStr">
        <is>
          <t>Commitments and contingencies (Note 2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1 par value per share; 240,000,000 shares authorized; 175,599,250 shares issued and outstanding at December 31, 2024; 172,083,667 shares issued and outstanding at December 31, 2023</t>
        </is>
      </c>
      <c r="B33" s="6" t="n">
        <v>18</v>
      </c>
      <c r="C33" s="6" t="n">
        <v>17</v>
      </c>
    </row>
    <row r="34">
      <c r="A34" s="4" t="inlineStr">
        <is>
          <t>Additional paid-in capital</t>
        </is>
      </c>
      <c r="B34" s="6" t="n">
        <v>1970708</v>
      </c>
      <c r="C34" s="6" t="n">
        <v>1958909</v>
      </c>
    </row>
    <row r="35">
      <c r="A35" s="4" t="inlineStr">
        <is>
          <t>Accumulated deficit</t>
        </is>
      </c>
      <c r="B35" s="6" t="n">
        <v>-1574185</v>
      </c>
      <c r="C35" s="6" t="n">
        <v>-1519950</v>
      </c>
    </row>
    <row r="36">
      <c r="A36" s="4" t="inlineStr">
        <is>
          <t>Accumulated other comprehensive income</t>
        </is>
      </c>
      <c r="B36" s="6" t="n">
        <v>8080</v>
      </c>
      <c r="C36" s="6" t="n">
        <v>13787</v>
      </c>
    </row>
    <row r="37">
      <c r="A37" s="4" t="inlineStr">
        <is>
          <t>Total stockholders' equity</t>
        </is>
      </c>
      <c r="B37" s="6" t="n">
        <v>404621</v>
      </c>
      <c r="C37" s="6" t="n">
        <v>452763</v>
      </c>
    </row>
    <row r="38">
      <c r="A38" s="4" t="inlineStr">
        <is>
          <t>Total liabilities and stockholders' equity</t>
        </is>
      </c>
      <c r="B38" s="5" t="n">
        <v>1162554</v>
      </c>
      <c r="C38" s="5" t="n">
        <v>1144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FACILITIES CONSOLIDATION INITIATIVES</t>
        </is>
      </c>
      <c r="B1" s="2" t="inlineStr">
        <is>
          <t>12 Months Ended</t>
        </is>
      </c>
    </row>
    <row r="2">
      <c r="B2" s="2" t="inlineStr">
        <is>
          <t>Dec. 31, 2024</t>
        </is>
      </c>
    </row>
    <row r="3">
      <c r="A3" s="3" t="inlineStr">
        <is>
          <t>RESTRUCTURING AND FACILITIES CONSOLIDATION INITIATIVES</t>
        </is>
      </c>
      <c r="B3" s="4" t="inlineStr">
        <is>
          <t xml:space="preserve"> </t>
        </is>
      </c>
    </row>
    <row r="4">
      <c r="A4" s="4" t="inlineStr">
        <is>
          <t>RESTRUCTURING AND FACILITIES CONSOLIDATION INITIATIVES</t>
        </is>
      </c>
      <c r="B4" s="4" t="inlineStr">
        <is>
          <t>(13) RESTRUCTURING AND FACILITIES CONSOLIDATION INITIATIVES The Company recorded restructuring and related expense aggregating $10.2 million, $16.2 million and $10.8 million in the years ended December 31, 2024, 2023 and 2022, respectively. Restructuring and related expense includes restructuring expense (primarily severance and related costs), estimated future variable and other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Accelerated amortization of lease assets is recognized from the date that the Company commences the plan to fully or partially vacate a facility, for which there is no intent or ability to enter into a sublease, through the final vacate date. Amounts of accelerated rent amortization that are included as a component of restructuring and related expense are not included in the tables below, as the liability for the total lease payments for each respective facility is included as a component of Operating lease liabilities in the Company’s consolidated balance sheets at December 31, 2024 and 2023, both current and noncurrent (see Note 21). The Company may incur additional future expense if it is unable to sublease other locations included in the Facilities Initiative. The components of restructuring and related expense for the years ended December 31, 2024, 2023 and 2022 were as follows (in thousands): ​ ​ ​ ​ ​ ​ ​ ​ ​ ​ ​ ​ Year ended December 31, ​ 2024 2023 2022 Severance and related costs ​ $ 4,036 ​ $ 9,875 ​ $ 5,230 Variable and other facilities-related costs ​ 6,124 ​ 5,326 ​ 3,992 Accelerated amortization of lease assets due to cease-use ​ — ​ 1,008 ​ 1,611 ​ ​ $ 10,160 ​ $ 16,209 ​ $ 10,833 ​ The Company’s President and CEO approved workforce reductions in 2024 for certain of the Company’s operating locations to correspond with the current sales levels in those areas. The Company recorded $2.1 million in the year ended December 31, 2024 related to these actions. 2023 Restructuring Plan On February 22, 2023, the Company’s Board of Directors approved a strategic restructuring program (the “2023 Restructuring Plan”) to streamline the Company’s operations in order to support the Company’s investment in critical growth areas. The 2023 Restructuring Plan includes, among other things, charges related to a workforce reduction. Any potential positions eliminated in countries outside the United States are subject to local law and consultation requirements. In connection with the 2023 Restructuring Plan, the Company recorded restructuring and related expense of $2.0 million and $9.9 million in the years ended December 31, 2024 and 2023, respectively, consisting entirely for severance related costs. A summary of the 2023 Restructuring Plan accrual activity for the years ended December 31, 2024 and 2023 were as follows (in thousands): ​ ​ ​ ​ ​ ​ ​ ​ ​ ​ ​ ​ ​ ​ ​ ​ Balance at ​ Initiatives ​ ​ ​ ​ Balance at ​ ​ January 1, ​ charged to ​ Cash ​ December 31, ​ 2024 expense payments 2024 Severance ​ $ 671 ​ $ 2,003 ​ $ (2,589) ​ $ 85 ​ ​ ​ ​ ​ ​ ​ ​ ​ ​ ​ ​ ​ ​ ​ ​ Balance at ​ Initiatives ​ ​ ​ ​ Balance at ​ ​ January 1, ​ charged to ​ Cash ​ December 31, ​ 2023 expense payments 2023 Severance ​ $ — ​ $ 9,875 ​ $ (9,204) ​ $ 671 ​ The Company estimates that it will record nominal future expense under the 2023 Restructuring Plan. 2022 Restructuring Plan On February 14, 2022, the Company’s Board of Directors approved a strategic restructuring program (the “2022 Restructuring Plan”) to streamline the Company’s operations in order to support the Company’s investment in critical growth areas. The 2022 Restructuring Plan includes, among other things, charges related to a consolidation of facilities and a workforce reduction. Any positions eliminated in countries outside the United States are subject to local law and consultation requirements. The Company recorded restructuring and related expense of $6.1 million and $6.3 million in connection with the 2022 Restructuring Initiative in the years ended December 31, 2024 and 2023, respectively. The amount for the year ended December 31, 2023 was comprised of $5.3 million for variable and other facilities-related costs and $1.0 million for accelerated amortization of lease assets no longer being used with no ability or intent to sublease. The Company estimates that it will record approximately $5 million of expense in 2025 under the 2022 Restructuring Plan. A summary of the 2022 Restructuring Plan accrual activity for the years ended December 31, 2024 and 2023 were as follows (in thousands): ​ ​ ​ ​ ​ ​ ​ ​ ​ ​ ​ ​ ​ ​ ​ ​ Balance at ​ Initiatives ​ ​ ​ ​ Balance at ​ ​ January 1, ​ charged to ​ Cash ​ December 31, ​ 2024 expense payments 2024 Variable and other facilities-related costs ​ $ 468 ​ $ 6,123 ​ $ (6,244) ​ $ 347 ​ ​ ​ ​ ​ ​ ​ ​ ​ ​ ​ ​ ​ ​ ​ ​ ​ ​ ​ ​ Balance at ​ Initiatives ​ ​ ​ ​ Net transfer to ​ Balance at ​ ​ January 1, ​ charged to ​ Cash ​ operating lease ​ December 31, ​ 2023 expense payments accounts 2023 Severance ​ $ 1,164 ​ $ — ​ $ (1,164) ​ $ — ​ $ — Variable and other facilities-related costs ​ 890 ​ 5,326 ​ (5,748) ​ — ​ 468 Accelerated amortization of lease assets due to cease-use ​ — ​ 1,008 ​ — ​ (1,008) ​ — ​ ​ $ 2,054 ​ $ 6,334 ​ $ (6,912) ​ $ (1,008) ​ $ 468 ​ Balance Sheet Classification The current portions of accrued restructuring were $1.4 million and $1.1 million at December 31, 2024 and 2023, respectively, and are included as components of Accrued expenses in the consolidated balance sheets. The long-term portions of accrued restructuring are included as components of Other long-term liabilities in the consolidated balance sheets. The long-term portions of accrued restructuring were $0.8 million and $1.1 million at December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14) DEBT 2024 Credit Facility On June 21, 2024, the Company entered into a Senior Secured Credit Facilities Credit Agreement (the “2024 Credit Facility” or “Credit Agreement”) as guarantor, with the Company’s wholly-owned subsidiary, Ribbon Communications Operating Company, Inc., as the borrower (the “Borrower”), HPS Investment Partners, LLC ("HPS"), as administrative agent, and HPS and WhiteHorse Capital Management, LLC ("WhiteHorse" and, together with HPS, the "Lenders"), pursuant to which the Lenders provided the Company with a $385 million Credit Agreement comprised of (i) a $350 million term loan (the “2024 Term Loan”) and (ii) a $35 million revolving credit facility (the “2024 Revolver”), including a $20 million sublimit for letters of credit. The proceeds received from the 2024 Term Loan were used to (a) repay 100% of the amounts outstanding under the 2020 Credit Facility, (b) redeem in full the Preferred Stock and (c) pay fees and expenses related to the 2024 Credit Facility. The excess proceeds are being used by the Company for working capital and other general corporate purposes. The 2024 Term Loan and the 2024 Revolver bear interest, at the Borrower’s option, at either the Alternate Base Rate (“ABR”) or Term Secured Overnight Financing Rate ("SOFR") with an Applicable Margin for each (all as defined in the 2024 Credit Facility). Margins for the first six months are 5.25% per annum for ABR Loans and 6.25% per annum for SOFR Loans. Thereafter, margins vary based on the Company’s Consolidated Net Leverage Ratio, ranging from 4.75% to 5.25% per annum for ABR Loans and 5.75% to 6.25% per annum for SOFR Loans. The 2024 Term Loan and the 2024 Revolver will both mature on June 21, 2029. The 2024 Term Loan is being repaid in equal quarterly installments: approximately $0.9 million beginning with the third quarter of 2024 through the second quarter of 2025; approximately $2.2 million beginning with the third quarter of 2025 and ending with the second quarter of 2027; and approximately $4.4 million quarterly thereafter, with the remaining principal balance of approximately $298.4 million due on the maturity date of June 21, 2029. In connection with the establishment of the 2024 Credit Facility, $7.7 million of original issue discount was withheld by the Lenders and the Company incurred $6.3 million of debt issuance costs for a total of $14.0 million that is being amortized to Interest expense, net over the term of the 2024 Credit Facility. The 2024 Credit Facility requires compliance with a Maximum Consolidated Net Leverage Ratio (the "Financial Covenant"), as defined in the 2024 Credit Facility, which is tested on a quarterly basis. The Company was in compliance with the Financial Covenant as of December 31, 2024. The indebtedness and other obligations under the 2024 Credit Facility are irrevocably and unconditionally guaranteed on a joint and several basis by the Company and its subsidiaries (together, the "Guarantors"). The 2024 Credit Facility is secured on a first-priority basis by liens on substantially all assets of the Borrower and the Guarantors. 2020 Credit Facility On June 21, 2024, the Company used the proceeds from the 2024 Credit Facility to, among other things, repay all amounts outstanding under its Senior Secured Credit Facilities Credit Agreement, dated March 3, 2020 (as amended, the "2020 Credit Facility"), by and among the Company, as a guarantor, Ribbon Communications Operating Company, Inc., as the borrower (the "Borrower"), Citizens Bank, N.A., Santander Bank, N.A., and others as lenders ("2020 Credit Facility Lenders"). The Company wrote off $2.0 million of debt issuance costs in conjunction with the early extinguishment of the 2020 Credit Facility. On March 3, 2020, the Company entered into a Senior Secured Credit Facilities Credit Agreement (as amended, the “2020 Credit Facility”), by and among the Company, as a guarantor, Ribbon Communications Operating Company, Inc., as the borrower (“Borrower”), Citizens Bank, N.A. (“Citizens”), Santander Bank, N.A., and others as lenders, (“Lenders”). The proceeds of the Credit Agreement were used, in part, to pay off in full all obligations of the Company under the 2019 Credit Facility. The 2020 Credit Facility had a maturity date of March 2025 and originally provided for $500 million of commitments from the 2020 Credit Facility Lenders to the Borrower, comprised of $400 million in term loans (the “2020 Term Loan Facility”) and a $100 million facility available for revolving loans (the “2020 Revolving Credit Facility”). Under the 2020 Revolving Credit Facility, a $30 million sublimit was originally available for letters of credit and a $20 million sublimit was available for swingline loans. The indebtedness and other obligations under the 2020 Credit Facility were unconditionally guaranteed on a senior secured basis by the Company, Edgewater Networks, Inc., a wholly-owned subsidiary of the Company, and GENBAND Inc., wholly-owned subsidiary of the Company (together, the “2020 Credit Facility Guarantors”). The 2020 Credit Facility was secured by first-priority liens on substantially all of the assets of the Borrower and the 2020 Credit Facility Guarantors, including substantially all of the assets of the Company. The 2020 Credit Facility required compliance with certain financial covenants, including a minimum Consolidated Fixed Charge Coverage Ratio and a maximum Consolidated Net Leverage Ratio (each as defined in the 2020 Credit Facility, and each tested on a quarterly basis). On March 10, 2022, the Company entered into the Fourth Amendment to the 2020 Credit Facility to increase the Maximum Consolidated Net Leverage Ratio (as defined in the 2020 Credit Facility) and in conjunction, the Company made a $15.0 million prepayment that was applied to the final payment due on the maturity date. On June 30, 2022, the Company entered into the Fifth Amendment to the 2020 Credit Facility (the “Fifth Amendment”) to increase the Maximum Consolidated Net Leverage Ratio (as defined in the 2020 Credit Facility) for 2022, with the fourth quarter of 2022 increased to 4.75:1.00, the first and second quarters of 2023 declining to 3.25:1.00, and in all subsequent quarters the ratio was to be fixed at 3.00:1.00. Also, the Fifth Amendment reduced the minimum Consolidated Fixed Charge Coverage Ratio (as defined in the 2020 Credit Facility) in 2022, with the fourth quarter of 2022 reduced to 1.10:1.00 and in all subsequent quarters the ratio was to be fixed at 1.25:1.00. In addition, the Fifth Amendment increased the maximum rate at which loans were to bear interest if the Company’s Consolidated Net Leverage Ratio for any quarter was greater than 4.50:1.00. Specifically, loans incurred were to bear interest, at the Borrower’s option, at either LIBOR plus a margin ranging from 1.50% to 4.50% per year, or the base rate plus 0.50%, or the prime rate plus a margin ranging from 0.50% to 3.50% per year. The Fifth Amendment also allowed the Company to incur junior secured or unsecured debt in an amount no less than $50 million, subject to certain conditions, including the requirement that 50% of the aggregate amount of such incurred debt (net of certain costs, fees and other amounts) must be applied to prepay the 2020 Credit Facility, and compliance with certain leverage ratio-based covenant exceptions. In connection with the Fifth Amendment, the Company made a $10.0 million voluntary prepayment that was applied to the final payment due on the maturity date. Subsequent to the Fifth Amendment, the Company was required to make quarterly principal payments on the 2020 Term Loan aggregating approximately $5.0 million per quarter through March 31, 2024 and $10.0 million in each of the three quarters thereafter, with the remaining and final payment due on the maturity date in March 2025. On March 24, 2023, the Company entered into the Sixth Amendment to the 2020 Credit Facility (the “Sixth Amendment”) effective March 30, 2023. The Sixth Amendment, among other things, increased the Maximum Consolidated Net Leverage Ratio (as defined in the 2020 Credit Facility), for the first, second and third quarters of 2023 to 4.50:1.00. In the fourth quarter of 2023 and the first quarter of 2024, the Maximum Consolidated Net Leverage Ratio declined to 4.25:1.00 and 4.00:1.00, respectively. Also, the Sixth Amendment reduced the minimum Consolidated Fixed Charge Coverage Ratio (as defined in the 2020 Credit Facility) to 1.10:1.00 through the first quarter of 2024. The Sixth Amendment reduced the maximum borrowings allowed under the 2020 Revolving Credit Facility from $100 million to $75 million and the sublimit available for letters of credit was reduced from $30 million to $20 million. In addition, the Sixth Amendment replaced LIBOR with SOFR as the alternative rate available to the Company for calculating interest owed under the 2020 Credit Facility with the margin fixed at 4.5%. In conjunction with the Sixth Amendment, the Company made a $75 million prepayment that was applied to the final payment due upon maturity in March 2025. The $75 million prepayment was almost entirely funded with the net proceeds from the Private Placement and the sales of the Company’s interest rate swap. Debt issuance costs associated with the Sixth Amendment totaled $1.7 million and were being amortized on a straight-line basis over the remaining life of the 2020 Credit Facility and were written off in conjunction with the early extinguishment of the 2020 Credit Facility on June 21, 2024. The Company’s interest rates under the 2020 Term Loan benefited from a hedge instrument that was in place, specifically a fixed rate swap, until it was sold in March 2023 (see Note 15). Following the sale of the fixed rate swap in March 2023, the Company’s interest rate was based upon U.S. dollar SOFR plus a fixed margin of 4.5%. The Company was in compliance with all covenants of the 2020 Credit Facility at December 31, 2023, including the Consolidated Net Leverage Ratio calculation that considered the Company’s debt to include Preferred Stock. The Company had the following outstanding borrowings, unamortized debt issuance costs and original issue discount, letters of credit, interest rates, and remaining borrowing capacity under the 2024 Credit Facility and the 2020 Credit Facility as of December 31, 2024 and 2023, respectively: ​ ​ ​ ​ ​ ​ ​ ​ ​ ​ December 31, ​ ​ 2024 ​ 2023 Current portion of Term Debt ​ $ 6,125 ​ $ 35,102 ​ ​ ​ ​ ​ ​ ​ ​ ​ Long-term Debt, net of Current: ​ ​ ​ ​ ​ ​ ​ Long-term Debt, net of Current (Face Amount) ​ $ 342,125 ​ $ 200,293 ​ Original Issue Discount ​ ​ (6,261) ​ ​ — ​ Unamortized Debt Issuance Costs - Contra-Liability ​ (5,138) ​ (2,811) ​ Long-term Debt, net of Current ​ $ 330,726 ​ $ 197,482 ​ ​ ​ ​ ​ ​ ​ ​ ​ Total Face Amount of Borrowings ​ $ 348,250 ​ $ 235,395 ​ ​ ​ ​ ​ ​ ​ ​ ​ Unamortized Original Issue Discount and Debt Issuance Costs: ​ ​ ​ ​ ​ Other Assets ​ $ 1,134 ​ $ 557 ​ Long-Term Debt - Contra Liability ​ 11,399 ​ 2,811 ​ Total Unamortized Original Issue Discount and Debt Issuance Costs ​ $ 12,533 ​ $ 3,368 ​ ​ ​ ​ ​ ​ ​ ​ ​ Letters of Credit Outstanding ​ $ — ​ $ 2,711 ​ ​ ​ ​ ​ ​ ​ ​ ​ Remaining Borrowing Capacity ​ $ 35,000 ​ $ 72,289 ​ ​ ​ ​ ​ ​ ​ ​ ​ Average Interest Rates: ​ ​ ​ ​ ​ ​ ​ Term Loan ​ 10.6 % 10.0 % Letters of Credit ​ — % 4.5 % ​ The Company’s debt maturities as of December 31, 2024 were as follows: ​ ​ ​ ​ ​ Years ending December 31, ​ ​ 2025 ​ $ 6,125 2026 ​ ​ 8,750 2027 ​ ​ 13,125 2028 ​ ​ 17,500 2029 ​ 302,750 ​ $ 348,250 ​ Letters of Credit and Other Guarantees The Company uses letters of credit, bank guarantees, and surety bonds in the course of its business. At December 31, 2024, the Company had $10.9 million of letters of credit, bank guarantees, and surety bonds outstanding (collectively, "Guarantees") under various uncommitted facilities and no letters of credit outstanding under the 2024 Credit Facility. At December 31, 2023, the Company had Guarantees aggregating $7.9 million, comprised of the $2.7 million of letters of credit under the 2020 Credit Facility described above and $5.2 million of Other Guarantees. At December 31, 2024 and 2023, the Company had cash collateral of $2.7 million and $0.1 million, respectively, supporting the Guarantees, which are reported in Restricted cash in the Company’s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t>
        </is>
      </c>
      <c r="B3" s="4" t="inlineStr">
        <is>
          <t xml:space="preserve"> </t>
        </is>
      </c>
    </row>
    <row r="4">
      <c r="A4" s="4" t="inlineStr">
        <is>
          <t>DERIVATIVE INSTRUMENTS AND HEDGING ACTIVITIES</t>
        </is>
      </c>
      <c r="B4" s="4" t="inlineStr">
        <is>
          <t xml:space="preserve">(15) 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may enter into derivative financial instruments. Management’s objective has been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As of December 31, 2023, the 2020 Term Loan Facility had an outstanding balance of $235.4 million and the Revolving Credit Facility was undrawn. Borrowings under the 2020 Credit Facility had variable interest rates based on SOFR (see Note 14). As a result of exposure to interest rate movements, during March 2020, the Company entered into an interest rate swap arrangement, which effectively converted its $400 million term loan with its variable interest rate based upon one-month LIBOR to an aggregate fixed rate of 0.904%, plus a leverage-based margin as defined in the 2020 Credit Facility. On July 22, 2022, the Company sold $30 million of the notional amount of its interest rate swap back to its counterparty for $1.5 million, reducing the notional amount of this swap to $370 million. On August 16, 2022, the Company sold another $30 million of the notional amount of its interest rate swap back to its counterparty for $1.6 million, reducing the notional amount to $340 million, which approximated the current level of our term loan debt then outstanding. The gain in accumulated other comprehensive (loss) income related to the $60 million notional amount sold of $3.1 million was being released into earnings on a straight line basis over the remaining term of the 2020 Credit Facility as a decrease to interest expense until it was refinanced on June 21, 2024, the amortization of which totaled $0.4 million and $0.9 million for the years ended December 31, 2024 and 2023, respectively. The remaining unamortized gain in accumulated other comprehensive (loss) income of approximately $0.5 million was written off to interest expense in conjunction with the refinancing of the 2020 Credit Facility on June 21, 2024. See Note 14 for a description of the refinancing. On March 24, 2023, the Company received $9.4 million, consisting of $0.4 million of interest and $9.0 million for the sale of $170 million of its $340 million notional amount interest rate swap back to its counterparty, reducing the notional amount to $170 million. On March 27, 2023, the Company received $9.8 million, consisting of $0.4 million of interest and $9.4 million for the sale of the remaining $170 million of its interest rate swap back to its counterparty. The portion of the gain in accumulated other comprehensive (loss) income related to the term loan debt prepaid on the date of the final sale of our swap totaled $7.3 million and was released into earnings immediately as Other expense, net. The portion of the gain in accumulated other comprehensive (loss) income related to our remaining term loan debt balance was $12.0 million and was being released into earnings on a straight line basis over the remaining term of the 2020 Credit Facility as a decrease to interest expense until it was refinanced on June 21, 2024, the amortization of which totaled $3.0 million and $4.7 million for the years ended December 31, 2024 and 2023, respectively. The remaining unamortized gain in accumulated other comprehensive (loss) income of $4.4 million was written off to interest expense in conjunction with the refinancing of the 2020 Credit Facility on June 21, 2024. See Note 14 for a description of the refinancing. The Company’s objectives in using interest rate derivatives have been to add stability to interest expense and to manage its exposure to interest rate movements. To accomplish this objective, the Company has used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signated derivatives that qualify as cash flow hedges is recorded in Accumulated other comprehensive income in the consolidated balance sheet and is subsequently reclassified into earnings in the period that the hedged forecasted transactions affect earnings. During the year ended December 31, 2023, such a derivative was used to hedge the variable cash flows associated with the outstanding borrowings under the 2020 Credit Facility and the Company accounted for this derivative as an effective hedge until the final portion of the swap was sold on March 27, 2023. Any ineffective portion of the change in the fair value of the derivative would have been recognized directly in earnings. However, there was no hedge ineffectiveness recorded over the life of the swap. Amounts reported in Accumulated other comprehensive income related to the Company’s derivative were reclassified to interest expense as interest was accrued on the Company’s variable-rate debt. The impact of the Company’s derivative financial instrument on its consolidated statements of comprehensive loss for the years ended December 31, 2024 and 2023 ​ ​ ​ ​ ​ ​ ​ ​ ​ Year ended December 31, ​ 2024 2023 Gain (loss) recognized in other comprehensive income (loss) on swap, net of tax ​ $ — ​ $ (2,715) Amount reclassified from accumulated other comprehensive income to other expense, net upon sale of swap, net of tax ​ — ​ (5,099) Amount reclassified from accumulated other comprehensive income to interest expense ​ (6,019) ​ (7,300) Unrealized gain (loss) on interest rate swap, net of reclassifications and amortization ​ $ (6,019) ​ $ (15,114) ​ The Company had no derivative assets or liabilities at December 31, 2024 or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12 Months Ended</t>
        </is>
      </c>
    </row>
    <row r="2">
      <c r="B2" s="2" t="inlineStr">
        <is>
          <t>Dec. 31, 2024</t>
        </is>
      </c>
    </row>
    <row r="3">
      <c r="A3" s="3" t="inlineStr">
        <is>
          <t>PREFERRED STOCK AND WARRANTS</t>
        </is>
      </c>
      <c r="B3" s="4" t="inlineStr">
        <is>
          <t xml:space="preserve"> </t>
        </is>
      </c>
    </row>
    <row r="4">
      <c r="A4" s="4" t="inlineStr">
        <is>
          <t>PREFERRED STOCK AND WARRANTS</t>
        </is>
      </c>
      <c r="B4" s="4" t="inlineStr">
        <is>
          <t>(16) PREFERRED STOCK AND WARRANTS On March 28, 2023, the Company issued 55,000 shares of Preferred Stock to investors in the Private Placement at a price of $970 per share, along with 4,858,090 Warrants with an exercise price of $3.77 per share. On June 25, 2024, the Company redeemed the Preferred Stock with a portion of the proceeds from the refinancing of the 2020 Credit Facility at a rate of 103% for a total of approximately $63.5 million. The Warrants remain outstanding and without modification. See Note 14 for a description of the refinancing of the 2020 Credit Facility. The Company accounted for the Preferred Stock until it was redeemed and continues to account for the Warrants as liability-classified instruments based on an assessment of their specific terms in accordance with ASC Topic 480, Distinguishing Liabilities from Equity The value of the Preferred Stock was calculated quarterly through March 31, 2024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solidated statements of operations. The Company determined the fair value of the Warrants using Level 3 input. The key assumptions input into the models utilized were as follows as of December 31, 2024 and 2023: ​ ​ ​ ​ ​ ​ ​ ​ ​ ​ ​ December 31, ​ 2024 ​ 2023 Stock price ​ $ 4.16 ​ ​ $ 2.90 ​ Strike price ​ $ 3.77 ​ ​ $ 3.77 ​ Risk-free rate ​ 4.21 % ​ 3.95 % Volatility ​ 57.5 % ​ 60.5 % Dividend yield ​ 0.0 % ​ 0.0 % Time to expiration (years) ​ 2.2 ​ ​ 3.2 ​ Fair value of Warrant per share ​ $ 1.66 ​ ​ $ 1.09 ​ ​ The changes in the Company’s Preferred Stock for the year ended December 31, 2024 and 2023 were as follows (in thousands): ​ ​ ​ ​ ​ ​ ​ ​ Year ended December 31, ​ 2024 ​ ​ 2023 Balance at beginning of year ​ $ 53,337 ​ $ — Issued ​ ​ — ​ ​ 47,854 Payable in-kind dividends ​ 2,743 ​ 3,935 Fair value adjustments ​ ​ 5,605 ​ ​ 1,548 Call premium (3%) ​ 1,851 ​ — Redemption (June 25, 2024) ​ (63,536) ​ — Balance at end of year ​ $ — ​ $ 53,337 ​ The changes in the Company’s Warrant liabilities for the years ended December 31, 2024 and 2023 were as follows (in thousands): ​ ​ ​ ​ ​ ​ ​ ​ Year ended December 31, ​ ​ 2024 ​ 2023 Balance at beginning of year ​ $ 5,295 ​ $ — Issued ​ — ​ 5,496 Fair value change ​ 2,769 ​ (201) Balance at end of year ​ $ 8,064 ​ $ 5,295 ​ The Preferred Stock, redeemed on June 25, 2024, was subordinate to the Company’s indebtedness and senior to the Company’s common stock or other equity. Holders of the Preferred Stock were entitled to cumulative dividends that accrued quarterly. Dividends were payable in-kind during the first year at a rate of 9.25%. At the Company’s option, the dividends were payable in-kind or in cash during the second year at a rate of 9.75%. Dividends thereafter were to be payable in cash at a rate of 12.00%. The proceeds from the Preferred Stock issuance were approximately $53.4 million, including $10.0 million from existing related party stockholders. Offering costs paid by the Company of approximately $3.5 million were recorded in Other expense, net in the year ended December 31, 2023. The net proceeds from the Private Placement were used for the repayment of debt. The Preferred Stock was redeemable on or after the first and second anniversaries of the closing date at a rate of 103% and 102%, respectively. The Warrants are immediately exercisable and upon an event such as a merger, consolidation, asset sale or similar change of control, the Warrants may be exercised and the holders may vote the underlying shares of common stock. In connection with the Private Placement, the Company provided the investors with certain registration rights relating to the Preferred Stock, the Warrants and the shares of the Company’s common stock underlying the Warrants, that required the Company to file a registration statement on Form S-3 with the SEC within 30 days following the closing date of the Private Placement. The registration requirement was completed on May 1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17) REVENUE RECOGNITION The Company’s typical performance obligations include the following: ​ ​ ​ ​ ​ ​ ​ When Performance Obligation is Typically ​ Performance Obligation ​ Satisfied ​ When Payment is Typically Due Software and Product Revenue ​ ​ ​ ​ Software licenses (perpetual or term) For perpetual licenses, typically when made available for download (point in time); for term-based licenses, at the beginning of the specified term (point in time) Generally, within 30-60 days of invoicing, except for term licenses which may be paid for over time Software licenses (subscription) Upon activation of hosted site (over time) ​ Generally, within 30-60 days of invoicing Hardware When control of the hardware passes to the customer; typically, upon delivery (point in time) Generally, within 30-60 days of invoicing Software upgrades Upon transfer of control; typically, when made available for download (point in time) Generally, within 30-60 days of invoicing Customer Support Revenue Customer support Ratably over the course of the support contract (over time) Generally, within 30-60 days of invoicing Professional Services Other professional services (excluding training services) As work is performed (over time), typically on the input method based on hours incurred Generally, within 30-60 days of invoicing (upon completion of services) Training As the training is delivered (over time), typically one to five days Generally, within 30-60 days of services being performed ​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invoices and recognition of revenue. Disaggregation of Revenue The Company disaggregates its revenue from contracts with customers based on the nature of the products and services and the geographic regions in which each customer is domiciled. The Company’s total revenue for the years ended December 31, 2024, 2023 and 2022 was disaggregated geographically as follows: ​ ​ ​ ​ ​ ​ ​ ​ ​ ​ ​ ​ ​ ​ ​ ​ ​ ​ ​ ​ ​ Service ​ ​ ​ ​ ​ ​ ​ ​ Service ​ revenue ​ ​ ​ ​ ​ Product ​ revenue ​ (professional ​ ​ ​ Year ended December 31, 2024 revenue (maintenance) services) Total revenue United States ​ $ 201,340 ​ $ 133,182 ​ $ 61,462 ​ $ 395,984 Europe, Middle East and Africa ​ 129,824 ​ 71,856 ​ 32,999 ​ 234,679 Asia Pacific ​ 100,766 ​ 39,863 ​ 10,941 ​ 151,570 Other ​ 15,299 ​ 29,681 ​ 6,668 ​ 51,648 ​ ​ $ 447,229 ​ $ 274,582 ​ $ 112,070 ​ $ 833,881 ​ ​ ​ ​ ​ ​ ​ ​ ​ ​ ​ ​ ​ ​ ​ ​ ​ ​ ​ ​ ​ Service ​ ​ ​ ​ ​ ​ ​ ​ Service ​ revenue ​ ​ ​ ​ ​ Product ​ revenue ​ (professional ​ ​ ​ Year ended December 31, 2023 revenue (maintenance) services) Total revenue United States ​ $ 161,945 ​ $ 133,737 ​ $ 48,733 ​ $ 344,415 Europe, Middle East and Africa ​ 151,938 ​ 75,478 ​ 34,485 ​ 261,901 Asia Pacific ​ 115,923 ​ 39,891 ​ 11,269 ​ 167,083 Other ​ 15,344 ​ 30,546 ​ 7,050 ​ 52,940 ​ ​ $ 445,150 ​ $ 279,652 ​ $ 101,537 ​ $ 826,339 ​ ​ ​ ​ ​ ​ ​ ​ ​ ​ ​ ​ ​ ​ ​ ​ ​ ​ ​ ​ ​ Service ​ ​ ​ ​ ​ ​ ​ ​ Service ​ revenue ​ ​ ​ ​ ​ Product ​ revenue ​ (professional ​ ​ ​ Year ended December 31, 2022 revenue (maintenance) services) Total revenue United States ​ $ 175,189 ​ $ 132,655 ​ $ 44,819 ​ $ 352,663 Europe, Middle East and Africa ​ 147,523 ​ 75,948 ​ 29,310 ​ 252,781 Asia Pacific ​ 95,828 ​ 41,677 ​ 13,594 ​ 151,099 Other ​ 24,140 ​ 31,815 ​ 7,262 ​ 63,217 ​ ​ $ 442,680 ​ $ 282,095 ​ $ 94,985 ​ $ 819,760 ​ The Company’s product revenue from its direct sales program and from indirect sales through its channel partner program for the years ended December 31, 2024, 2023 ​ ​ ​ ​ ​ ​ ​ ​ ​ ​ ​ Year ended December 31, ​ 2024 2023 2022 Indirect sales through channel partner program ​ $ 170,426 ​ $ 157,495 ​ $ 131,998 Direct sales ​ 276,803 ​ 287,655 ​ 310,682 ​ ​ $ 447,229 ​ $ 445,150 ​ $ 442,680 ​ The Company’s product revenue from sales to enterprise customers and from sales to service provider customers for the years ended December 31, 2024, 2023 ​ ​ ​ ​ ​ ​ ​ ​ ​ ​ ​ Year ended December 31, ​ 2024 2023 2022 Sales to enterprise customers ​ $ 176,064 ​ $ 143,853 ​ $ 125,664 Sales to service provider customers ​ 271,165 ​ 301,297 ​ 317,016 ​ ​ $ 447,229 ​ $ 445,150 ​ $ 442,680 ​ The Company’s product revenue and service revenue components by segment for the years ended December 31, 2024, 2023 ​ ​ ​ ​ ​ ​ ​ ​ ​ Year ended December 31, ​ 2024 2023 2022 Product revenue: ​ ​ ​ ​ ​ ​ Cloud and Edge 211,001 184,730 215,770 IP Optical Networks 236,228 260,420 226,910 Total product revenue 447,229 445,150 442,680 ​ ​ ​ ​ ​ ​ ​ Service revenue: Maintenance: Cloud and Edge 212,988 219,939 222,238 IP Optical Networks 61,594 59,713 59,857 Total maintenance revenue 274,582 279,652 282,095 Professional services: Cloud and Edge 81,168 72,979 70,130 IP Optical Networks 30,902 28,558 24,855 Total professional services revenue 112,070 101,537 94,985 Total service revenue 386,652 381,189 377,080 ​ Revenue Contract Balances The timing of revenue recognition, billings and cash collections results in billed accounts receivable, unbilled receivables, which are contract assets, and customer advances and deposits, which are contract liabilities, in the Company’s consolidated balance sheets. Amounts are billed as work progresses in accordance with agreed-upon contractual terms, either at periodic intervals or upon achievement of contractual milestones. Billing may occur subsequent to revenue recognition, resulting in contract assets. The Company may receive advances or deposits from its customers before revenue is recognized, resulting in contract liabilities which are classified as deferred revenue. These assets and liabilities are reported in the Company’s consolidated balance sheets on a contract-by-contract basis as of the end of each reporting period. Changes in the contract asset and liability balances during the years ended December 31, 2024 and 2023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solidated balance sheets. The changes in the Company’s accounts receivable, unbilled receivables and deferred revenue balances for the years ended December 31, 2024 and 2023 ​ ​ ​ ​ ​ ​ ​ ​ ​ ​ ​ ​ ​ ​ ​ ​ ​ ​ ​ Unbilled ​ Deferred ​ Deferred ​ ​ Accounts ​ accounts ​ revenue ​ revenue ​ receivable receivable (current) (long-term) Balance at January 1, 2024 ​ $ 186,938 ​ $ 81,483 ​ $ 113,381 ​ $ 19,218 Increase (decrease), net ​ (10,363) ​ (3,340) ​ 5,914 ​ 1,773 Balance at December 31, 2024 ​ $ 176,575 ​ $ 78,143 ​ $ 119,295 ​ $ 20,991 ​ ​ ​ ​ ​ ​ ​ ​ ​ ​ ​ ​ ​ ​ ​ ​ ​ ​ ​ Unbilled ​ Deferred ​ Deferred ​ ​ Accounts ​ accounts ​ revenue ​ revenue ​ receivable receivable (current) (long-term) Balance at January 1, 2023 ​ $ 170,969 ​ $ 96,275 ​ $ 113,939 ​ $ 19,254 Increase (decrease), net ​ 15,969 ​ (14,792) ​ (558) ​ (36) Balance at December 31, 2023 ​ $ 186,938 ​ $ 81,483 ​ $ 113,381 ​ $ 19,218 ​ The Company recognized approximately $110 million of revenue in the year ended December 31, 2024 that was recorded as deferred revenue at December 31, 2023 and approximately $108 million of revenue in the year ended December 31, 2023 that was recorded as deferred revenue at December 31, 2022. Of the Company’s deferred revenue reported as long-term in its consolidated balance sheet at December 31, 2024, the Company expects that approximately $10 million will be recognized as revenue in 2026 2027 2028 The Company applies the optional exemption of not disclosing the transaction price allocated to the remaining performance obligation for its contracts with an original duration of less than one year. In 2024, the Company entered into a contract with an existing customer that has revenue allocated to remaining performance obligations, which includes unearned revenue and amounts that will be invoiced and recognized as revenue in future periods of $285 million as of December 31, 2024. The Company expects to recognize the remaining revenue over the next three years. All freight-related customer invoicing is recorded as revenue, while the shipping and handling costs that occur after control of the promised goods or services transfer to the customer are reported as fulfillment costs, a component of Cost of revenue - product in the Company’s consolidated statements of operations. Deferred Commissions Cost Sales commissions earned by the Company’s employees are considered incremental and recoverable costs of obtaining a contract with a customer. The payments related to these costs have been deferred on our consolidated balance sheet and are being amortized over the expected life of the customer contract, which is generally five years. At December 31, 2024 and 2023, the Company had $2.8 million and $3.0 million, respectively, of deferred sales commissions 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OPERATING SEGMENT INFORMATION</t>
        </is>
      </c>
      <c r="B3" s="4" t="inlineStr">
        <is>
          <t xml:space="preserve"> </t>
        </is>
      </c>
    </row>
    <row r="4">
      <c r="A4" s="4" t="inlineStr">
        <is>
          <t>OPERATING SEGMENT INFORMATION</t>
        </is>
      </c>
      <c r="B4" s="4" t="inlineStr">
        <is>
          <t>(18) OPERATING SEGMENT INFORMATION The Company has two operating and reportable segments, Cloud and Edge and IP Optical Networks, that align with the way the business is managed. The Company’s CODM, its President and Chief Executive Officer, makes key operating decisions and assesses performance based upon these reportable segments. ​ The Cloud and Edge segment provides secure and reliable software and hardware products, solutions and services for enabling Voice over Internet Protocol ("VoIP") communications, Voice over Long-Term Evolution ("VoLTE") and Voice Over 5G ("VoNR") communications, and Unified Communications and Collaboration ("UC&amp;C") within service provider and enterprise networks and from the cloud. The Cloud and Edge products are increasingly software-centric and cloud-native for deployment on private, public or hybrid cloud infrastructures, in data centers, on enterprise premises and within service provider networks. Ribbon's Cloud and Edge product portfolio consists primarily of its Session Border Controller ("SBC") products and its Network Transformation products. ​ The IP Optical Networks segment provides high-performance, secure solutions for IP networking and optical transport, supporting wireless networks including 5G, metro and edge aggregation, core networking, data center interconnect, legacy transformation and transport solutions for wholesale carriers. This portfolio is offered to service provider, enterprise and industry verticals with critical transport network infrastructures including utilities, government, defense, transportation, and education and research. The Company does not provide segment asset information as such information is not provided to the CODM and accordingly, asset information is not used in assessing segment performance. Segment revenue and expenses included in the tables below represent direct revenue and expense attributable to each segment. Please see Note 10 for information regarding the allocation of goodwill between segments. ​ The CODM utilizes adjusted gross profit to evaluate each segment's performance. The Company calculates adjusted gross profit by excluding from cost of revenue both amortization of acquired technology and stock-based compensation and may also exclude other items in future periods that the Company believes are not part of the Company's core business. The Company uses adjusted gross profit to develop its annual budget and quarterly forecasts. The CODM analyzes adjusted gross profit compared to the annual budget and quarterly forecasts to allocate resources. ​ ​ The tables below present significant segment expenses regularly reviewed by the CODM for the years ended December 31, 2024, 2023 and 2022 (in thousands): ​ ​ ​ ​ ​ ​ ​ ​ ​ ​ ​ ​ Year ended December 31, ​ 2024 2023 2022 Segment revenue: ​ ​ ​ ​ ​ ​ ​ ​ ​ Cloud and Edge $ 505,157 $ 477,647 $ 508,137 IP Optical Networks ​ 328,724 ​ 348,692 ​ 311,623 Revenue $ 833,881 $ 826,339 $ 819,760 ​ ​ ​ ​ ​ ​ ​ ​ ​ ​ ​ ​ ​ Year ended December 31, ​ ​ 2024 2023 2022 Segment cost of revenue: ​ ​ ​ ​ ​ ​ ​ ​ ​ Cloud and Edge ​ $ 175,940 $ 177,629 $ 197,840 IP Optical Networks ​ ​ 218,429 ​ 240,627 ​ 220,984 Cost of revenue ​ $ 394,369 $ 418,256 $ 418,824 ​ ​ ​ ​ ​ ​ ​ ​ ​ ​ ​ ​ ​ Year ended December 31, ​ 2024 2023 2022 Segment adjusted gross profit: ​ ​ ​ ​ ​ ​ ​ ​ ​ Cloud and Edge $ 338,194 $ 314,594 $ 330,395 IP Optical Networks ​ 127,836 ​ 124,436 ​ 104,711 Total segment adjusted gross profit ​ 466,030 ​ 439,030 ​ 435,106 ​ ​ ​ ​ ​ ​ ​ ​ ​ ​ Reconciliation of segment adjusted gross profit to gross profit and loss before income taxes ​ ​ ​ ​ ​ ​ ​ ​ ​ Stock-based compensation expense ​ ​ (1,625) ​ ​ (2,657) ​ ​ (2,628) Amortization of acquired technology ​ (24,893) ​ (28,290) ​ (31,542) Gross profit ​ 439,512 ​ 408,083 ​ 400,936 ​ ​ ​ ​ ​ ​ ​ ​ ​ ​ Research and development expense ​ ​ 179,941 ​ ​ 190,660 ​ ​ 203,676 Sales and marketing expense ​ ​ 137,830 ​ ​ 137,460 ​ ​ 147,766 General and administrative expense ​ ​ 68,740 ​ ​ 54,962 ​ ​ 51,053 Amortization of acquired intangible assets ​ ​ 25,969 ​ ​ 28,601 ​ ​ 29,646 Acquisition-, disposal- and integration-related expense ​ ​ — ​ ​ 4,476 ​ ​ 6,286 Restructuring and related expense ​ ​ 10,160 ​ ​ 16,209 ​ ​ 10,833 Interest expense, net ​ ​ 33,821 ​ ​ 27,320 ​ ​ 19,780 Other expense, net ​ ​ 29,119 ​ ​ 3,768 ​ ​ 44,495 Loss before income taxes ​ $ (46,068) ​ $ (55,373) ​ $ (112,599) ​ ​ ​ ​ ​ ​ ​ ​ ​ ​ ​ ​ ​ Year ended December 31, ​ 2024 2023 2022 Segment depreciation expense: ​ ​ ​ ​ ​ ​ ​ ​ ​ Cloud and Edge $ 9,337 $ 9,798 $ 10,758 IP Optical Networks ​ 4,202 ​ 4,307 ​ 4,537 Depreciation expense $ 13,539 $ 14,105 $ 15,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4</t>
        </is>
      </c>
    </row>
    <row r="3">
      <c r="A3" s="3" t="inlineStr">
        <is>
          <t>MAJOR CUSTOMERS</t>
        </is>
      </c>
      <c r="B3" s="4" t="inlineStr">
        <is>
          <t xml:space="preserve"> </t>
        </is>
      </c>
    </row>
    <row r="4">
      <c r="A4" s="4" t="inlineStr">
        <is>
          <t>MAJOR CUSTOMERS</t>
        </is>
      </c>
      <c r="B4" s="4" t="inlineStr">
        <is>
          <t>(19) MAJOR CUSTOMERS The following customers contributed 10% or more of the Company’s revenue in at least one of the years ended December 31, 2024, 2023 and 2022: ​ ​ ​ ​ ​ ​ ​ ​ ​ ​ ​ Year ended December 31, ​ 2024 2023 2022 Verizon Communications Inc. ​ 14 % 11 % 15 % ​ At December 31, 2024 and 2023,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historically been within management’s expec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20) STOCK-BASED COMPENSATION PLANS The Company grants stock-based compensation to employees, officers and non-employee directors, as well as consultants and advisors of the Company and its subsidiaries under its Amended and Restated 2019 Incentive Award Plan which provides for the award of stock options, stock appreciation rights, restricted stock awards (“RSAs”), performance-based stock awards, restricted stock units (“RSUs”), performance-based stock units (“PSUs”) and other stock- or cash-based awards. Executive Equity Arrangements Inducement Awards In connection with his appointment as President and Chief Executive Officer of Ribbon on March 16, 2020, the Company awarded Bruce McClelland sign-on equity grants, comprised of RSUs and a PSU grant with both market and service conditions. The market conditions surrounding the PSUs granted were not met by the expiration date of September 1, 2024 and therefore, the associated shares have been cancelled. Performance-Based Stock Grants In addition to granting RSAs and RSUs to its executives and certain of its employees, the Company also grants PSUs to certain of its executives and certain other employees. Vesting periods for RSAs, RSUs, and PSUs granted range from one ​ Restricted Stock Units The activity related to the Company’s RSUs for the year ended December 31, 2024 was as follows: ​ ​ ​ ​ ​ ​ ​ ​ ​ Weighted ​ ​ ​ ​ Average ​ ​ ​ ​ Grant Date ​ ​ Shares ​ Fair Value Unvested balance at January 1, 2024 7,091,368 ​ $ 3.18 Granted 1,943,760 ​ $ 3.24 Vested (4,653,037) ​ $ 3.33 Forfeited (384,983) ​ $ 3.16 Unvested balance at December 31, 2024 3,997,108 ​ $ 3.04 ​ The total grant date fair value of restricted stock underlying RSUs that vested was $15.5 million in the year ended December 31, 2024, $19.3 million in the year ended December 31, 2023 and $18.1 million in the year ended December 31, 2022. Performance-Based Stock Units The activity related to the Company’s PSUs for the year ended December 31, 2024 was as follows: ​ ​ ​ ​ ​ ​ ​ ​ ​ Weighted ​ ​ ​ ​ Average ​ ​ ​ ​ Grant Date ​ ​ Shares ​ Fair Value Unvested balance at January 1, 2024 6,297,931 ​ $ 2.07 Granted 1,884,337 ​ $ 4.03 Vested (298,586) ​ $ 3.12 Forfeited (4,277,790) ​ $ 1.44 Unvested balance at December 31, 2024 3,605,892 ​ $ 3.75 ​ The total grant date fair value of restricted stock underlying PSUs that vested was $0.9 million in the year ended December 31, 2024, $2.6 million in the year ended December 31, 2023 and $0.9 million in the year ended December 31, 2022. Stock-Based Compensation The consolidated statements of operations included stock-based compensation for the years ended December 31, 2024, 2023 and 2022 as follows (in thousands): ​ ​ ​ ​ ​ ​ ​ ​ ​ ​ ​ ​ Year ended December 31, ​ 2024 2023 2022 Product cost of revenue ​ $ 300 $ 510 $ 471 Service cost of revenue ​ 1,325 ​ 2,147 ​ 2,157 Research and development ​ 3,166 ​ ​ 4,933 ​ ​ 5,108 Sales and marketing ​ ​ 4,397 ​ ​ 7,111 ​ ​ 6,074 General and administrative ​ ​ 6,898 ​ ​ 7,105 ​ ​ 4,897 ​ ​ $ 16,086 $ 21,806 $ 18,707 ​ At December 31, 2024, there was $14.1 million, net of expected forfeitures, of unrecognized stock-based compensation expense related to unvested RSUs and PSUs. This expense is expected to be recognized over a weighted average period of approximately 1.2 years. The Company issues authorized and unissued shares under its equity plans and at December 31, 2024, there were approximately 2.0 million total shares of common stock reserved for that purpose with 0.1 million of those shares authorized only for issuance of shares upon exercise of stock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1) LEASES The Company has operating leases for corporate offices and research and development facilities and has historically had finance leases for certain equipment. Operating leases are reported separately in the Company’s consolidated balance sheets. Assets acquired under finance leases, if any, are included in Property and equipment, net, in the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December 31, 2024 and 2023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Certain leased facilities are being partially or fully vacated as part of the 2022 Restructuring Plan and for some of those facilities, the Company has no plans to enter into sublease agreements. Accordingly, the Company accelerated the amortization of those lease assets through the planned cease-use date of each facility, resulting in additional amortization expense of $1.0 million and $1.6 million in the years ended December 31, 2023 and 2022, respectively. No additional amortization was recorded in the year ended December 31, 2024. No variable lease costs were accrued in the years ended December 31, 2024 or 2023 for future estimated variable expenses related to assets partially or fully vacated with no intent or ability to sublease. Variable lease costs for the year ended December 31, 2022 included accruals of $1.0 million for all estimated future variable lease costs related to those facilities. All incremental accelerated amortization and accrual for all estimated future variable lease costs are included in Restructuring and related expense in the Company’s consolidated statements of operations for the years ended December 31, 2024, 2023 and 2022. At December 31, 2024 and 2023, the Company had accruals of $1.1 million and $1.5 million, respectively,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33. The Company’s right-of-use lease assets and lease liabilities at December 31, 2024 and 2023 were as follows (in thousands): ​ ​ ​ ​ ​ ​ ​ ​ ​ ​ ​ ​ December 31, ​ Classification 2024 2023 Assets: ​ ​ ​ Operating lease assets ​ Operating lease right-of-use assets ​ $ 34,544 ​ $ 39,783 ​ ​ ​ ​ ​ ​ ​ ​ ​ Liabilities: ​ ​ ​ Current Operating ​ Operating lease liabilities ​ $ 9,443 ​ $ 15,739 Non-Current Operating ​ Operating lease liabilities, net of current ​ 37,376 ​ 38,711 Total Operating lease liabilities ​ ​ ​ $ 46,819 ​ $ 54,450 ​ The components of lease expense for the years ended December 31, 2024, 2023 and 2022 were as follows (in thousands): ​ ​ ​ ​ ​ ​ ​ ​ ​ ​ Year ended December 31, ​ 2024 ​ 2023 ​ 2022 Operating lease cost* $ 16,637 ​ $ 18,767 ​ $ 21,121 Finance lease cost: ​ ​ Amortization of leased assets — ​ — ​ 287 Interest on lease liabilities — ​ — ​ 13 Short-term lease cost 13,616 ​ 13,978 ​ 14,209 Variable lease costs (costs excluded from minimum fixed lease payments)** 3,308 ​ 3,364 ​ 4,007 Sublease income (788) ​ (1,376) ​ (1,647) Net lease cost $ 32,773 ​ $ 34,733 ​ $ 37,990 * No accelerated amortization was recorded in the year ended December 31, 2024. Operating lease costs for the years ended December 31, 2023 and 2022 include $1.0 million, and $1.6 million, respectively, of accelerated amortization for certain assets partially or fully vacated with no intent or ability to sublease. ** No variable costs were accrued in the years ended December 31, 2024 or 2023.Variable lease costs for the year ended December 31, 2022 included accruals of $1.0 million for all future estimated variable expenses related to certain assets partially or fully vacated with no intent or ability to sublease. Cash flow information related to the Company’s leases for the years ended December 31, 2024, 2023 and 2022 was as follows (in thousands): ​ ​ ​ ​ ​ ​ ​ ​ ​ ​ ​ Year ended December 31, ​ ​ 2024 ​ 2023 ​ ​ 2022 Cash paid for amounts included in the measurement of lease liabilities: ​ ​ ​ Operating cash flows from operating leases ​ $ 18,619 ​ $ 19,021 $ 20,363 Operating cash flows from finance leases ​ $ — ​ $ — $ 13 Financing cash flows from finance leases ​ $ — ​ $ — $ 595 ​ Other information related to the Company’s leases as of December 31, 2024 and 2023 was as follows (in thousands): ​ ​ ​ ​ ​ ​ ​ ​ December 31, ​ December 31, ​ ​ 2024 2023 Weighted average remaining lease term (years): ​ Operating leases 5.35 5.50 ​ Weighted average discount rate: ​ ​ Operating leases 7.73 % 6.34 % ​ Future minimum fixed lease payments under noncancelable leases at December 31, 2024 were as follows (in thousands): ​ ​ ​ ​ ​ Operating ​ ​ leases 2025 ​ $ 12,654 2026 ​ 11,549 2027 ​ 10,221 2028 ​ 7,905 2029 ​ 5,620 2030 and beyond ​ 9,037 Total lease payments ​ 56,986 Less: interest ​ (10,167) Present value of lease liabilities ​ $ 46,8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DEFINED CONTRIBUTION PLANS</t>
        </is>
      </c>
      <c r="B1" s="2" t="inlineStr">
        <is>
          <t>12 Months Ended</t>
        </is>
      </c>
    </row>
    <row r="2">
      <c r="B2" s="2" t="inlineStr">
        <is>
          <t>Dec. 31, 2024</t>
        </is>
      </c>
    </row>
    <row r="3">
      <c r="A3" s="3" t="inlineStr">
        <is>
          <t>EMPLOYEE DEFINED CONTRIBUTION PLANS</t>
        </is>
      </c>
      <c r="B3" s="4" t="inlineStr">
        <is>
          <t xml:space="preserve"> </t>
        </is>
      </c>
    </row>
    <row r="4">
      <c r="A4" s="4" t="inlineStr">
        <is>
          <t>EMPLOYEE DEFINED CONTRIBUTION PLANS</t>
        </is>
      </c>
      <c r="B4" s="4" t="inlineStr">
        <is>
          <t>(22) EMPLOYEE DEFINED CONTRIBUTION PLANS The Company offers 401(k) savings plans to eligible employees. The Company matches 50% of each employee’s contributions to the 401(k) program up to 4% of the employee’s eligible earnings, for a maximum match of 2% of eligible earnings. The Company recorded expense related to its employee defined contribution plans aggregating $3.0 million, $3.0 million and $3.3 million in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55000</v>
      </c>
    </row>
    <row r="6">
      <c r="A6" s="4" t="inlineStr">
        <is>
          <t>Preferred stock, shares outstanding (in shares)</t>
        </is>
      </c>
      <c r="B6" s="6" t="n">
        <v>0</v>
      </c>
      <c r="C6" s="6" t="n">
        <v>55000</v>
      </c>
    </row>
    <row r="7">
      <c r="A7" s="4" t="inlineStr">
        <is>
          <t>Preferred stock, liquidation preference, value</t>
        </is>
      </c>
      <c r="B7" s="4" t="inlineStr">
        <is>
          <t xml:space="preserve"> </t>
        </is>
      </c>
      <c r="C7" s="5" t="n">
        <v>56650</v>
      </c>
    </row>
    <row r="8">
      <c r="A8" s="4" t="inlineStr">
        <is>
          <t>Common stock, par value (in dollars per share)</t>
        </is>
      </c>
      <c r="B8" s="8" t="n">
        <v>0.0001</v>
      </c>
      <c r="C8" s="8" t="n">
        <v>0.0001</v>
      </c>
    </row>
    <row r="9">
      <c r="A9" s="4" t="inlineStr">
        <is>
          <t>Common stock, shares authorized (in shares)</t>
        </is>
      </c>
      <c r="B9" s="6" t="n">
        <v>240000000</v>
      </c>
      <c r="C9" s="6" t="n">
        <v>240000000</v>
      </c>
    </row>
    <row r="10">
      <c r="A10" s="4" t="inlineStr">
        <is>
          <t>Common stock, shares issued (in shares)</t>
        </is>
      </c>
      <c r="B10" s="6" t="n">
        <v>175599250</v>
      </c>
      <c r="C10" s="6" t="n">
        <v>172083667</v>
      </c>
    </row>
    <row r="11">
      <c r="A11" s="4" t="inlineStr">
        <is>
          <t>Common stock, shares outstanding (in shares)</t>
        </is>
      </c>
      <c r="B11" s="6" t="n">
        <v>175599250</v>
      </c>
      <c r="C11" s="6" t="n">
        <v>172083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EMPLOYEE DEFINED BENEFIT PLANS</t>
        </is>
      </c>
      <c r="B1" s="2" t="inlineStr">
        <is>
          <t>12 Months Ended</t>
        </is>
      </c>
    </row>
    <row r="2">
      <c r="B2" s="2" t="inlineStr">
        <is>
          <t>Dec. 31, 2024</t>
        </is>
      </c>
    </row>
    <row r="3">
      <c r="A3" s="3" t="inlineStr">
        <is>
          <t>NON-U.S. EMPLOYEE DEFINED BENEFIT PLANS</t>
        </is>
      </c>
      <c r="B3" s="4" t="inlineStr">
        <is>
          <t xml:space="preserve"> </t>
        </is>
      </c>
    </row>
    <row r="4">
      <c r="A4" s="4" t="inlineStr">
        <is>
          <t>NON-U.S. EMPLOYEE DEFINED BENEFIT PLANS</t>
        </is>
      </c>
      <c r="B4" s="4" t="inlineStr">
        <is>
          <t>(23) NON-U.S. EMPLOYEE DEFINED BENEFIT PLANS The Company has defined benefit retirement plans that cover certain employees at various international locations. The Company’s policy is to contribute amounts at least sufficient to satisfy the minimum amount required by applicable law and regulations or to directly pay benefits where appropriate. Benefits under the defined benefit plans are typically based either on years of service and the employee’s compensation (generally during a fixed number of years immediately before retirement) or on annual credits. The range of assumptions that are used for these non-U.S. defined benefit plans reflect the different economic environments within the various countries. ​ A reconciliation of the changes in the benefit obligations and fair value of the assets of the defined benefit plans for the years ended December 31, 2024 and 2023, the funded status of the plans, and the amounts recognized in the consolidated balance sheets as of December 31, 2024 and 2023 were as follows (in thousands): ​ ​ ​ ​ ​ ​ ​ ​ Year ended December 31, ​ ​ 2024 ​ 2023 Changes in projected benefit obligations: ​ ​ Projected benefit obligation, beginning of year ​ $ 20,769 ​ $ 21,257 Service cost ​ 1,325 ​ 1,193 Interest cost ​ 926 ​ 938 Participant contributions ​ — ​ — Net actuarial loss (gain) on obligation ​ 343 ​ (402) Settlement ​ (945) ​ (1,773) Benefits paid ​ (281) ​ (444) Projected benefit obligation, end of year ​ $ 22,137 ​ $ 20,769 ​ ​ ​ ​ ​ ​ ​ Changes in plan assets: ​ ​ Fair value of plan assets, beginning of year ​ $ 13,609 ​ $ 14,629 Actual return on plan assets ​ 1,367 ​ 183 Employer contributions ​ 707 ​ 975 Participant contributions ​ 29 ​ 39 Benefits paid ​ (1,226) ​ (2,217) Fair value of plan assets, end of year ​ $ 14,486 ​ $ 13,609 ​ ​ ​ ​ ​ ​ ​ Funded status at end of year ​ $ (7,651) ​ $ (7,160) ​ ​ ​ ​ ​ ​ ​ Amounts recognized in accumulated other comprehensive income consist of: ​ ​ Prior service (credit) cost ​ $ (2,841) ​ $ (3,161) Net actuarial (gain) loss ​ (1,148) ​ (1,100) ​ ​ $ (3,989) ​ $ (4,261) ​ ​ ​ ​ ​ ​ ​ Amounts recognized in the consolidated balance sheets consist of: ​ ​ Other assets (non-current pension asset) ​ $ 1,567 ​ $ 1,013 Accrued expenses and other (current pension liability) ​ (848) ​ (764) Other long-term liabilities (non-current pension liability) ​ (8,370) ​ (7,409) Net amount recognized ​ $ (7,651) ​ $ (7,160) ​ The increase in the underfunded status of the Company’s defined benefit plans at December 31, 2024 compared to December 31, 2023 was primarily due to normal benefit accruals combined with significant lump sum payments in Israel of $0.9 million. Plans with underfunded or non-funded accumulated benefit obligations at December 31, 2024 and 2023 were as follows (in thousands): ​ ​ ​ ​ ​ ​ ​ ​ December 31, ​ ​ 2024 ​ 2023 Aggregate projected benefit obligation ​ $ 11,997 ​ $ 10,811 Aggregate accumulated benefit obligation ​ $ 9,586 ​ $ 8,547 Aggregate fair value of plan assets ​ $ 2,779 ​ $ 2,638 ​ ​ Plans with overfunded accumulated benefit obligations at December 31, 2024 and 2023 were as follows (in thousands): ​ ​ ​ ​ ​ ​ ​ ​ December 31, ​ ​ 2024 ​ 2023 Aggregate projected benefit obligation ​ $ 10,140 ​ $ 9,958 Aggregate accumulated benefit obligation ​ $ 8,160 ​ $ 7,958 Aggregate fair value of plan assets ​ $ 11,707 ​ $ 10,971 ​ Net periodic benefit costs for the years ended December 31, 2024, 2023 and 2022 were as follows (in thousands): ​ ​ ​ ​ ​ ​ ​ ​ ​ ​ ​ Year ended December 31, ​ ​ 2024 2023 2022 Service cost ​ $ 1,325 ​ $ 1,193 ​ $ 1,355 Interest cost ​ 926 ​ 938 ​ 563 Expected return on plan assets ​ (592) ​ (607) ​ (266) Settlement (credit) charge ​ (234) ​ (417) ​ 808 Amortization of prior service cost ​ (320) ​ (320) ​ (320) Amortization of net (gain) loss ​ (150) ​ (165) ​ 275 Net periodic benefit costs ​ $ 955 ​ $ 622 ​ $ 2,415 ​ Expected benefit payments for the next ten years are as follows (in thousands): ​ ​ ​ ​ Years ending December 31, ​ 2025 ​ $ 1,347 2026 ​ 1,301 2027 ​ 1,825 2028 ​ 2,482 2029 ​ 2,369 2030 to 2034 ​ 10,998 ​ ​ $ 20,322 ​ The changes in plan assets and benefit obligations recognized in other comprehensive income (loss) before tax for the years ended December 31, 2024, 2023 and 2022 were as follows (in thousands): ​ ​ ​ ​ ​ ​ ​ ​ ​ ​ ​ Year ended December 31, ​ ​ 2024 2023 2022 Net (gain) loss ​ $ (432) ​ $ 22 ​ $ (4,666) Amortization of net gain (loss) ​ 150 ​ 165 ​ (275) Amortization of prior service credit (cost) ​ 320 ​ 320 ​ 320 Settlement credit (charge) ​ 234 ​ 417 ​ (808) Total recognized in other comprehensive income (loss) ​ $ 272 ​ $ 924 ​ $ (5,429) ​ The Company defers all actuarial gains and losses resulting from variances between actual results and economic estimates or actuarial assumptions. The unrecognized actuarial gains and losses are recorded as unrealized pension actuarial gains (losses) in the Company’s consolidated balance sheets as a component of Accumulated other comprehensive income. These unrecognized gains and losses are amortized as a component of net periodic benefit cost when the net gains and losses exceed 10% of the greater of the market value of plan assets or the projected benefit obligation at the beginning of the year. ​ The principal weighted average assumptions used to determine the benefit obligation at December 31, 2024 and 2023 were as follows: ​ ​ ​ ​ ​ ​ ​ ​ December 31, ​ ​ 2024 2023 Discount rate 4.33 % 4.65 % Rate of compensation increase 4.06 % 3.95 % Interest crediting rate ​ 1.25 % 1.25 % ​ The principal weighted average assumptions used to determine net period benefit cost for the years ended December 31, 2024, 2023 and 2022 were as follows: ​ ​ ​ ​ ​ ​ ​ ​ ​ ​ Year ended December 31, ​ ​ 2024 2023 2022 Discount rate 4.65 % 4.74 % 2.24 % Expected long-term return on plan assets 4.19 % 4.34 % 1.79 % Rate of compensation increase 4.08 % 4.02 % 3.90 % Interest crediting rate ​ 1.25 % 1.25 % 1.25 % ​ Assumed discount rates are used in the measurement of the projected and accumulated benefit obligations, as well as the service and interest cost components of net periodic pension cost. Estimated discount rates reflect the rates at which the pension benefits could be effectively settled. For each defined benefit plan, the Company chooses an estimated discount rate from a readily available market index rate, based upon high-quality fixed income investments, specific to the country or economic zone in which the benefits are paid and taking into account the duration of the plan and the number of participants. The Company’s plans in both the Netherlands and Switzerland are funded through insurance contracts, which have historically provided guaranteed interest credit. The fair value of these contracts is derived from the insurance companies’ assessment of the minimum value of the benefits provided by the insurance contracts. Due to the plan amendment in 2020 that changed the benefit structure of the Netherlands plan, the Company no longer has any obligation related to this plan beyond the payment of insurance premiums. Therefore, there is no projected benefit obligation and no plan assets in the Netherlands. The methodology used to value the Switzerland plan assets assumes that the value of the plan assets equals the guaranteed insured benefits. For consistency, the same discount rate used in the valuation of the benefit obligations is used to place a value on the plan assets. The assets are assumed to grow each year in line with the discount rate, and therefore, the expected return on the assets is set equal to the discount rate. The fair value of the plan assets in Switzerland was $2.8 million at December 31, 2024 and $2.6 million at December 31, 2023. The Company classifies the fair value of its plan assets as Level 2 in the fair value hierarchy as discussed in Note 6. During the years ended December 31, 2024 and 2023, employees in Switzerland made contributions aggregating $29,000 and $39,000 each year, respectively. Employee contributions to this plan are based on a fixed 5% of the relevant pensionable earnings. The Company funds this plan by contributing at least the minimum amount required by applicable regulations and as recommended by an independent actuary. During the years ended December 31, 2024, 2023 and 2022, the Company contributed $0.7 million, $1.0 million and $2.0 million, respectively, in total to its defined benefit plans. The Company expects to contribute $1.5 million in total to its defined benefit plans in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 (24) INCOME TAXES The components of loss from continuing operations before income taxes consisted of the following (in thousands): ​ ​ ​ ​ ​ ​ ​ ​ ​ ​ ​ Year ended December 31, ​ ​ 2024 2023 2022 Income (loss) before income taxes: ​ ​ ​ United States ​ $ 22,685 ​ $ (5,363) ​ $ (84,784) Foreign ​ (68,753) ​ (50,010) ​ (27,815) ​ ​ $ (46,068) ​ $ (55,373) ​ $ (112,599) ​ The provision (benefit) for income taxes from continuing operations consisted of the following (in thousands): ​ ​ ​ ​ ​ ​ ​ ​ ​ ​ ​ Year ended December 31, ​ ​ 2024 2023 2022 Provision (benefit) for income taxes: ​ ​ ​ Current: ​ ​ ​ Federal ​ $ 21,619 ​ $ 9,927 ​ $ (3,582) State ​ 3,313 ​ 2,790 ​ 2,573 Foreign ​ 122 ​ 7,312 ​ 4,744 Total current ​ 25,054 ​ 20,029 ​ 3,735 Deferred: ​ ​ ​ Federal ​ (13,822) ​ (10,417) ​ (10,333) State ​ (2,266) ​ (1,059) ​ (4,045) Foreign ​ (799) ​ 2,280 ​ (3,873) Total deferred ​ (16,887) ​ (9,196) ​ (18,251) Total ​ $ 8,167 ​ $ 10,833 ​ $ (14,516) ​ A reconciliation of the Company’s effective tax rate for continuing operations to the U.S. statutory federal rate is as follows: ​ ​ ​ ​ ​ ​ ​ ​ ​ ​ Year ended December 31, ​ ​ 2024 2023 2022 U.S. statutory income tax rate 21.0 % 21.0 % 21.0 % State income taxes, net of federal benefit (0.8) (2.1) 1.8 ​ Foreign income taxes 2.6 ​ (9.9) ​ (1.4) ​ Stock-based compensation (4.2) (5.4) (2.4) ​ Tax credits 2.2 7.7 2.2 ​ Uncertain tax positions 15.2 2.0 1.3 ​ Valuation allowance (37.2) (27.0) (3.8) ​ Other permanent adjustments (14.2) (1.3) (2.6) ​ Permanent foreign exchange adjustments (3.9) (2.3) (1.4) ​ Other, net 1.5 (2.3) (1.8) ​ Effective income tax rate (17.8) % (19.6) % 12.9 % ​ ​ The following is a summary of the significant components of deferred income tax assets and liabilities (in thousands): ​ ​ ​ ​ ​ ​ ​ ​ December 31, ​ 2024 2023 Assets: ​ ​ ​ Net operating loss carryforwards ​ $ 399,412 ​ $ 398,050 Capital loss carryforwards ​ 100,069 ​ 100,061 Tax credit carryforwards ​ 25,405 ​ 29,541 Capitalized research and development expenses ​ 71,587 ​ 58,959 Deferred revenue ​ 7,687 ​ 2,042 Accrued expenses ​ 12,106 ​ 10,901 Inventory ​ 1,899 ​ 4,108 Stock-based compensation ​ 1,299 ​ 1,506 Fixed assets ​ 624 ​ 159 Lease liabilities ​ 11,993 ​ 12,009 Other temporary differences ​ 1,551 ​ 440 ​ ​ 633,632 ​ 617,776 Valuation allowance ​ (493,855) ​ (488,799) Total deferred tax assets ​ 139,777 ​ 128,977 Liabilities: ​ ​ Intangible assets ​ (37,488) ​ (45,448) Operating lease right-of-use assets ​ (8,712) ​ (8,817) Unremitted foreign income ​ (10,536) ​ (10,567) Total deferred tax liabilities ​ (56,736) ​ (64,832) Total net deferred tax assets ​ $ 83,041 ​ $ 64,145 ​ The deferred tax assets and liabilities based on tax jurisdictions are presented in the Company’s consolidated balance sheets as follows: ​ ​ ​ ​ ​ ​ ​ ​ ​ December 31, ​ 2024 2023 Deferred income taxes - net noncurrent assets ​ $ 88,982 ​ $ 69,761 Deferred income taxes - net noncurrent liabilities ​ (5,941) ​ (5,616) ​ ​ $ 83,041 ​ $ 64,145 ​ At December 31, 2024, the Company had U.S. federal net operating losses (“NOLs”) of $100.2 million. The Company also had U.S. state NOLs of $51.0 million. In addition, the Company had $1.6 billion of Israel NOLs. The U.S. federal NOL carryforwards expire between 2025 and 2037. The U.S. state NOLs begin to expire in 2025, and the Company also has indefinite-lived state NOLs. The Israel NOLs do not expire. The Company also has available federal, state and foreign income tax credit carryforwards of $25.4 million. The federal foreign tax credit carryforwards expire between 2030 and 2032. The state tax credits, which are primarily research and development credits, begin to expire in 2025, while others can be carried forward until exhausted. The foreign income tax credits expire in various periods. The Company has provided for income taxes on the undistributed earnings of its non-U.S. subsidiaries as of December 31, 2024, excluding Ireland and Israel. These subsidiaries, excluding Ireland and Israel, are cost-plus or limited risk distributors that are not anticipated to need to use excess funds locally. Accordingly, the Company is required to recognize and record deferred taxes in 2024. The deferred taxes, which are primarily future withholding taxes, are recorded on the entire outside basis differences related to the foreign subsidiaries, the largest of these differences being undistributed earnings. Undistributed profits of Ireland and Israel, as well as other outside basis differences in foreign subsidiaries, were indefinitely reinvested in foreign operations. Quantification of the deferred tax liability, if any, associated with indefinitely reinvested earnings and outside basis differences was not practicable. Under the provisions of the Internal Revenue Code, the net operating losses and tax credit carryforwards are subject to review and possible adjustment by the Internal Revenue Service. Net operating losses and tax credit carryforwards may become subject to an annual limitation in the event of certain cumulative changes in the ownership of significant shareholders over a three-year period in excess of 50%, as defined under sections 382 and 383 of the Internal Revenue Code, as well as similar state provisions. As a result of the Sonus and GENBAND merger in 2017, the Company has $92.8 million of U.S. federal net operating loss carryforwards remaining as of December 31, 2024 with an annual section 382 limitation of $9.7 million. The Company believes these NOLs are fully realizable. As a result of the ECI Acquisition in 2020, the Company has $9.6 million of U.S. federal NOLs remaining as of December 31, 2024 with an annual section 382 limitation of $1.1 million. The Company does not believe all of these NOLs are realizable and, therefore, have recorded a partial valuation allowance against these NOLs. The Company performed an analysis to determine if, based on all available evidence, it considered it more likely than not that some portion or all of the recorded deferred tax assets will not be realized in a future period. Accordingly, the Company has recorded a valuation allowance against its U.S. deferred tax assets of $18.6 million at December 31, 2024 and $23.4 million at December 31, 2023. The Company also maintains a valuation allowance against certain of its foreign deferred tax assets, predominantly Israel, amounting to approximately $475 million at December 31, 2024 and $465 million at December 31, 2023. The deferred tax assets recognized with no valuation allowance at December 31, 2024 and 2023 primarily relate to other foreign subsidiaries where recoverability is concluded to be more likely than not based on the Company’s cost-plus compensation policy, as well as NOLs and tax credits in the U.S. that are expected to be utilized prior to expiration. A reconciliation of the Company’s unrecognized tax benefits is as follows (in thousands): ​ ​ ​ ​ ​ ​ ​ ​ ​ ​ ​ Year ended December 31, ​ 2024 2023 2022 Unrecognized tax benefits at January 1 ​ $ 10,932 ​ $ 12,001 ​ $ 17,813 Increases related to current year tax positions ​ 607 ​ — ​ 156 Increases related to prior period tax positions ​ 53 ​ 52 ​ 40 Decreases related to the lapse of the applicable statute of limitations ​ (1,268) ​ (821) ​ (560) Decreases related to prior period tax positions ​ ​ (4,458) ​ ​ (300) ​ ​ (5,448) Unrecognized tax benefits at December 31, ​ $ 5,866 ​ $ 10,932 ​ $ 12,001 ​ The Company accounts for interest and penalties related to uncertain tax positions as part of its provision for income taxes. The Company had $6.7 million, $14.0 million and $14.9 million of unrecognized tax benefits, including penalties and interest, at December 31, 2024, 2023 and 2022, respectively. Of these amounts, $3.6 million, $10.5 million and $11.2 million represent the amount of unrecognized tax benefits that, if recognized, would impact the effective income tax rate for the years ended December 31, 2024, 2023 and 2022, respectively. The Company recorded income tax expense (benefit) for potential penalties and interest of $(2.2) million, $0.2 million and $(0.3) million for the years ended December 31, 2024, 2023 and 2022, respectively. The Company had $0.9 million and $3.2 million accrued in Other long-term liabilities for penalties and interest at December 31, 2024 and 2023, respectively. The Company believes that it is reasonably possible that $0.4 million in tax positions related to its unrecognized tax benefits will be recognized within the next twelve months. The Company and its subsidiaries file income tax returns in the U.S. federal jurisdiction as well as various state and foreign jurisdictions. Generally, the tax years 2021 through 2024 remain open to examination by the major taxing jurisdictions in which the Company operates. The Company’s federal and state NOLs generated prior to 2020 could be adjusted on examination even though the year in which the loss was generated is otherwise closed by the statute of limitations. As of December 31, 2024, the Company had ongoing income tax audits in certain foreign countries. Management believes that an adequate provision has been recorded for any adjustments that may result from tax exam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5) RELATED PARTIES The Company recognized revenue from its largest stockholder of $11.3 million, $12.8 million and $6.6 million in the years ended December 31, 2024, 2023 and 2022, respectively. The Company’s accounts receivable from its largest shareholder totaled $5.5 million and $3.9 million as of December 31, 2024 and 2023, respectively. Additionally, as discussed in Note 16, certain related party stockholders participated in the Private Plac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Contingencies Liabilities for Royalty Payments to the IIA Prior to the ECI Acquisition, ECI had received research and development grants from the IIA. The Company assumed ECI’s contract with the IIA, which requires the Company to pay royalties to the IIA on proceeds from the sale of products which the Israeli government has supported by way of research and development grants. The royalties for grants prior to 2017 were calculated at the rates of 1.3% to 5.0% of the aggregated proceeds from the sale of such products developed at certain of the Company’s R&amp;D centers, up to an amount not exceeding 100% of such grants plus interest at LIBOR. Effective for grants approved in 2017 and effective through 2023, interest was calculated at the higher of LIBOR plus 1.5% to 2.75%. For grants approved in 2024 and thereafter, interest is calculated based on SOFR. At December 31, 2024, the Company had $1.5 million of unpaid royalties accrued. The Company’s maximum possible future royalties commitment at December 31, 2024 of $14.0 million, including interest of $0.8 million, was based upon estimates of future sales of products and services and the grants received from the IIA not yet repaid. Litigation The Company is often a party to disputes and legal proceedings that it considers routine and incidental to its business, including those described below. The Company believes that it has meritorious defenses to the allegations made in the pending cases and intends to vigorously defend these lawsuits; however, the Company is currently unable to forecast the ultimate outcome of these or similar matters. Since it is difficult to predict the outcome of legal proceedings, it is possible that the ultimate outcomes could materially and adversely affect the Company’s business, financial position, results of operations or cash flows. Accordingly, with respect to these proceedings, the Company is currently unable to reasonably estimate the possible loss or range of possible loss. Miller Complaint.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In June 2023, the Defendants agreed to a settlement in principle with the named plaintiffs, and final approval of the settlement was provided by the court on April 24, 2024. The settlement provided a release of all claims asserted in the litigation to all Defendants, who continue to deny liability. The $4.5 million settlement amount was funded by the provider of the Company’s Directors and Officers liability insurance policy. Charter Complaint. WideOpenWest Complai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235</v>
      </c>
      <c r="C4" s="5" t="n">
        <v>-66206</v>
      </c>
      <c r="D4" s="5" t="n">
        <v>-9808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Strategy We drive an aggressive cybersecurity roadmap aligned to internationally recognized cybersecurity frameworks and focused on evolving global threats, new cybersecurity insurance requirements and continuous improvement of incident response. Our cybersecurity program is aligned with the NIST Cybersecurity Framework and we also maintain ISO 27001 certification. Pursuant to the framework, we utilize industry leading cyber solutions and techniques to prevent, detect, and respond to incidents using a layered security model. We conduct an annual gap assessment against the NIST Cybersecurity Framework, the results of which are used to establish goals and measure progress against our cybersecurity roadmap. Based on the gap assessment, for example, we have taken a number of actions intended to reduce our cybersecurity risk, including enhancing our email and end-point security programs, implementing a single dashboard for security monitoring and improving our web application filtering programs. We are focused on the continuous improvement of key processes such as data security, asset management, access control, vulnerability management, incident response, and third-party risk management. We also maintain business continuity management certification to ensure the ongoing review of our business continuity, disaster recovery and incident management processes, including as a result of a cybersecurity breach. Our Information Technology (IT) team is responsible for our cybersecurity monitoring and leverages a 24x7 Managed Detection &amp; Response (MDR) third-party vendor to provide real-time cybersecurity threat monitoring and incident response, as well as to conduct a quarterly risk assessment. Pursuant to our incident response policy, any identified cybersecurity threats are immediately evaluated for the level of potential risk to us, with our response and remediation plan based on the potential severity of the incident. This incident risk assessment is continuously updated as we become aware of any new information regarding an identified incident. Pursuant to this plan, we will also utilize third-party experts to help identify, contain and remediate any incident that could have a significant impact on us. In addition, we use third-party experts to assist us in performing annual penetration testing and active breach assessment simulations to verify implementation of security tools, mitigating controls, and our ability to respond to real-world scenarios pursuant to our incident response policy. As part of our cybersecurity roadmap, we also assess third-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In addition, we perform risk management during third-party cybersecurity compromise incidents to identify and mitigate risks to us from third-party incidents. We are highly focused on cybersecurity awareness and perform annual certification of our employees, execute ongoing phishing campaigns, intervene with phish-prone individuals, publish monthly cybersecurity newsletters, and participate in Cybersecurity Awareness Month, in October each year. As of the date of this Annual Report, we are not aware of any risks from cybersecurity threats that have materially affected or are reasonably likely to materially affect us, including our business strategy,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drive an aggressive cybersecurity roadmap aligned to internationally recognized cybersecurity frameworks and focused on evolving global threats, new cybersecurity insurance requirements and continuous improvement of incident response. Our cybersecurity program is aligned with the NIST Cybersecurity Framework and we also maintain ISO 27001 certification. Pursuant to the framework, we utilize industry leading cyber solutions and techniques to prevent, detect, and respond to incidents using a layered security model. We conduct an annual gap assessment against the NIST Cybersecurity Framework, the results of which are used to establish goals and measure progress against our cybersecurity roadmap. Based on the gap assessment, for example, we have taken a number of actions intended to reduce our cybersecurity risk, including enhancing our email and end-point security programs, implementing a single dashboard for security monitoring and improving our web application filtering programs. We are focused on the continuous improvement of key processes such as data security, asset management, access control, vulnerability management, incident response, and third-party risk management. We also maintain business continuity management certification to ensure the ongoing review of our business continuity, disaster recovery and incident management processes, including as a result of a cybersecurity bre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Governance Our Board of Directors has overall responsibility for risk oversight, with its committees assisting the Board of Directors in performing this function based on their respective areas of expertise. Our Board of Directors has delegated oversight of cybersecurity risk to the Audit Committee and the Audit Committee reports on its activities and findings to the full Board of Directors. Key cybersecurity topics are presented regularly to the Audit Committee. In addition, if any cybersecurity incident is determined under our incident response policy to pose a risk in excess of an identified threshold (as set forth in the policy), our Chief Legal Officer will promptly notify the Audit Committee regarding the incident. The notification to the Audit Committee will include management’s determination regarding whether or not the incident is material to us. On an operating level, our cybersecurity program is managed by a dedicated Chief Information Security Officer (CISO), reporting to our Chief Information Officer (CIO), who together lead a geographically dispersed team comprised of our employees, highly skilled contractors and other key functional third-party resources. Our CISO holds a Masters of MIS in Information Security and prior to joining Ribbon, served as the Director of Information Security &amp; Privacy at Ericsson for the Americas. Prior to Ericsson, she held cybersecurity positions at Walgreens, Fortunes Brands Home &amp; Security, and W.W. Granger. She is a Certified Information Security Manager, has operated her own security firm, and has over 20 years of cybersecurity experience, including her time as a US Navy Operations and Training Manager. Our CIO has held that position (or Head of IT) at Ribbon for over seven years. He has over 25 years of experience in the IT area including over nine years overseeing IT cybersecurity, cybersecurity roadmaps and IT general controls. During his career he has overseen initial ISO 27001 certifications, as well as the implementation of over 30 cybersecurity platforms. The CIO and CISO are part of our cybersecurity council, which also includes our CEO, CFO and other key leaders. The cybersecurity council meets monthly to review the cybersecurity metrics, new potential threats, and progress against the cybersecurity roadmap. Key matters from these monthly council meetings are presented to the Audit Committee.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has delegated oversight of cybersecurity risk to the Audit Committee and the Audit Committee reports on its activities and findings to the full Board of Directors. Key cybersecurity topics are presented regularly to the Audit Committee. In addition, if any cybersecurity incident is determined under our incident response policy to pose a risk in excess of an identified threshold (as set forth in the policy), our Chief Legal Officer will promptly notify the Audit Committee regarding the incident. The notification to the Audit Committee will include management’s determination regarding whether or not the incident is material to us.</t>
        </is>
      </c>
    </row>
    <row r="13">
      <c r="A13" s="4" t="inlineStr">
        <is>
          <t>Cybersecurity Risk Role of Management [Text Block]</t>
        </is>
      </c>
      <c r="B13" s="4" t="inlineStr">
        <is>
          <t>On an operating level, our cybersecurity program is managed by a dedicated Chief Information Security Officer (CISO), reporting to our Chief Information Officer (CIO), who together lead a geographically dispersed team comprised of our employees, highly skilled contractors and other key functional third-party resour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 reporting to our Chief Information Officer (CIO)</t>
        </is>
      </c>
    </row>
    <row r="16">
      <c r="A16" s="4" t="inlineStr">
        <is>
          <t>Cybersecurity Risk Management Expertise of Management Responsible [Text Block]</t>
        </is>
      </c>
      <c r="B16" s="4" t="inlineStr">
        <is>
          <t>Our CISO holds a Masters of MIS in Information Security and prior to joining Ribbon, served as the Director of Information Security &amp;amp; Privacy at Ericsson for the Americas. Prior to Ericsson, she held cybersecurity positions at Walgreens, Fortunes Brands Home &amp;amp; Security, and W.W. Granger. She is a Certified Information Security Manager, has operated her own security firm, and has over 20 years of cybersecurity experience, including her time as a US Navy Operations and Training Manager. Our CIO has held that position (or Head of IT) at Ribbon for over seven years. He has over 25 years of experience in the IT area including over nine years overseeing IT cybersecurity, cybersecurity roadmaps and IT general controls. During his career he has overseen initial ISO 27001 certifications, as well as the implementation of over 30 cybersecurity platforms.</t>
        </is>
      </c>
    </row>
    <row r="17">
      <c r="A17" s="4" t="inlineStr">
        <is>
          <t>Cybersecurity Risk Process for Informing Management or Committees Responsible [Text Block]</t>
        </is>
      </c>
      <c r="B17" s="4" t="inlineStr">
        <is>
          <t>The cybersecurity council meets monthly to review the cybersecurity metrics, new potential threats, and progress against the cybersecurity roadmap. Key matters from these monthly council meetings are presented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consolidated financial statements have been prepared in United States dollars, in accordance with accounting principles generally accepted in the United States (“GAAP”).</t>
        </is>
      </c>
    </row>
    <row r="5">
      <c r="A5" s="4" t="inlineStr">
        <is>
          <t>Private Placement Offering</t>
        </is>
      </c>
      <c r="B5" s="4" t="inlineStr">
        <is>
          <t>Private Placement Offering On March 28,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6).</t>
        </is>
      </c>
    </row>
    <row r="6">
      <c r="A6" s="4" t="inlineStr">
        <is>
          <t>Equity Offering</t>
        </is>
      </c>
      <c r="B6" s="4" t="inlineStr">
        <is>
          <t>Equity Offering On August 12, 2022, the Company entered into a Securities Purchase Agreement with certain investors for the sale (the “Equity Offering”) in a private placement by the Company of 17,071,311 shares (the “Shares”) of the Company’s common stock, par value $0.0001 per share, at a price of $3.05 per share. The aggregate gross proceeds from the Equity Offering were approximately $52.1 million, including $10.0 million from existing related party shareholders, before deducting offering expenses paid by the Company of approximately $1.7 million. The original issuance of the Shares in the Equity Offering was exempt from the registration requirements of the Securities Act of 1933, as amended (the “Securities Act”). The Company subsequently filed a registration statement on Form S-3 (the “Registration Statement”) with the SEC registering the Shares, which Registration Statement was declared effective by the SEC on September 23, 2022.</t>
        </is>
      </c>
    </row>
    <row r="7">
      <c r="A7" s="4" t="inlineStr">
        <is>
          <t>Operating Segments</t>
        </is>
      </c>
      <c r="B7" s="4" t="inlineStr">
        <is>
          <t>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t>
        </is>
      </c>
    </row>
    <row r="8">
      <c r="A8" s="4" t="inlineStr">
        <is>
          <t>Principles of Consolidation</t>
        </is>
      </c>
      <c r="B8" s="4" t="inlineStr">
        <is>
          <t>Principles of Consolidation The accompanying consolidated financial statements include the accounts of Ribbon and its wholly-owned subsidiaries. All intercompany transactions and balances have been eliminated in consolidation.</t>
        </is>
      </c>
    </row>
    <row r="9">
      <c r="A9" s="4" t="inlineStr">
        <is>
          <t>Use of Estimates and Judgments</t>
        </is>
      </c>
      <c r="B9"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arrangements that contain multiple performance obligations, inventory valuations, assumptions used to determine the fair value of stock-based compensation and the Preferred Stock and Warrants, intangible asset and goodwill valuations, including impairments, debentures and warra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is>
      </c>
    </row>
    <row r="10">
      <c r="A10" s="4" t="inlineStr">
        <is>
          <t>Reclassifications</t>
        </is>
      </c>
      <c r="B10" s="4" t="inlineStr">
        <is>
          <t>Reclassifications Certain reclassifications, not affecting previously reported net income (loss), have been made to the previously issued financial statements to conform to the current year presentation.</t>
        </is>
      </c>
    </row>
    <row r="11">
      <c r="A11" s="4" t="inlineStr">
        <is>
          <t>Business Combinations</t>
        </is>
      </c>
      <c r="B11" s="4" t="inlineStr">
        <is>
          <t>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12">
      <c r="A12" s="4" t="inlineStr">
        <is>
          <t>Revenue Recognition</t>
        </is>
      </c>
      <c r="B12" s="4" t="inlineStr">
        <is>
          <t>Revenue Recognition The Company derives revenue from two primary sources: products and services. Product revenue includes: 1) the Company’s proprietary hardware and software that function together to deliver the products’ essential functionality and 2) the Company’s software only solutions that can be used on either the Company’s hardware or third-party hardware. Both proprietary hardware and software only solution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SSP”). The Company’s software licenses typically provide a perpetual right to use the Company’s software. However,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from sales of the Company’s perpetual and term-based software licenses is typically recognized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term-based software licenses at the start of the renewal period. Revenue related to sales of SaaS-based software is recognized ratably over the service period as the customer does not take possession of the software or have the ability to take possession of the software.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and to recognize revenue because it believes such method, in general, best depicts the transfer of assets to its customers. The input method measures costs the Company has incurred in the period for its contracts. In some infrequent instances, the Company may engage a third-party to perform services on its behalf and in those cases the output method is used to recognize revenue because it best depicts the transfer of assets to its customers. Under the output method, there is a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can include internal labor as well as subcontractor costs. ​ Customer training includes courses offered by the Company. The related revenue is typically recognized as the training services are performed, typically over a period of one Payment terms for the Company’s contracts with its customers typically range from 30 to 60 days from the invoice date. In certain cases, it may offer extended payment terms, which are assessed on a case-by-case basis. ​ The Company does not generally offer significant financing components in its contracts with customers. However, if a contract includes a significant financing component, the transaction price is adjusted for the time value of money. For the year ended December 31, 2024, the impact of financing components was immaterial. ​ Amounts billed to customers for sales and other taxes are excluded from the transaction price. Revenue is recognized net of any taxes collected from customers, which are subsequently remitted to government authorities.</t>
        </is>
      </c>
    </row>
    <row r="13">
      <c r="A13" s="4" t="inlineStr">
        <is>
          <t>Preferred Stock and Warrants</t>
        </is>
      </c>
      <c r="B13" s="4" t="inlineStr">
        <is>
          <t>Preferred Stock and Warrants The Company accounted for the Preferred Stock until it was redeemed on June 25, 2024 and continues to account for the Warrants as liability-classified instruments based on an assessment of their specific terms in accordance with ASC Topic 480, Distinguishing Liabilities from Equity The value of the Preferred Stock was calculated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solidated statements of operations.</t>
        </is>
      </c>
    </row>
    <row r="14">
      <c r="A14" s="4" t="inlineStr">
        <is>
          <t>Financial Instruments</t>
        </is>
      </c>
      <c r="B14" s="4" t="inlineStr">
        <is>
          <t>Financial Instruments The carrying amounts of the Company’s cash equivalents, accounts receivable, accounts payable and borrowings under a revolving credit facility in the Consolidated Balance Sheets approximates fair value due to the immediate or short-term nature of these financial instruments. Ribbon’s term debt balance as of December 31, 2024 and 2023 of $348.3 million and $235.4 million, respectively, had a fair value of approximately $350.4 million and $235.1 million, respectively. Our Warrants liabilities as of December 31, 2024 had a fair value of $8.1 million. Our Preferred Stock and Warrants liabilities as of December 31, 2023 had a combined fair value of $58.6 million, including cumulative dividends on the Preferred Stock of $3.9 million. Financial instruments with remaining maturities or that are due within one year from the balance sheet date are classified as current. Financial instruments with maturities or that are payable more than one year from the balance sheet date are classified as noncurrent.</t>
        </is>
      </c>
    </row>
    <row r="15">
      <c r="A15" s="4" t="inlineStr">
        <is>
          <t>Fair Value Option - Investment in AVCT</t>
        </is>
      </c>
      <c r="B15" s="4" t="inlineStr">
        <is>
          <t>Fair Value Option - Investment in AVCT The Company received debentures (the “Debentures”) and warrants (the “AVCT Warrants”) as sale consideration in connection with its December 1, 2020 sale of the Kandy Communications Business to American Virtual Cloud Technologies, Inc. (“AVCT”) (the “Kandy Sale”). On September 8, 2021 (the “Debenture Conversion Date”), the Debentures were converted into 13,700,421 shares of AVCT common stock (the “Debenture Shares”). In connection with the conversion of the Debentures to the Debenture Shares, the Company elected to use the fair value option to account for its equity investment in AVCT as permitted under Accounting Standards Codification (“ASC”) 825, Financial Instruments Fair Value Measurement On August 29, 2022, the Company and AVCT entered into a settlement agreement which provided for, amongst other things, the cancellation of the Company’s investment in the Debenture Shares and the AVCT Warrants with an aggregate fair value of $2.6 million. See Note 4 for a description of the settlement agreement with AVCT.</t>
        </is>
      </c>
    </row>
    <row r="16">
      <c r="A16" s="4" t="inlineStr">
        <is>
          <t>Transfers of Financial Assets</t>
        </is>
      </c>
      <c r="B16" s="4" t="inlineStr">
        <is>
          <t>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 Factoring of accounts receivable and associated fees for the years ended December 31, 2024 and 2023 were as follows (in thousands): ​ ​ ​ ​ ​ ​ ​ ​ ​ December 31, ​ ​ ​ ​ ​ ​ ​ ​ 2024 2023 Accounts receivable sold ​ $ 107,874 ​ $ 106,705 Less factoring fees ​ (2,228) ​ (2,736) Net cash proceeds ​ $ 105,646 ​ $ 103,969</t>
        </is>
      </c>
    </row>
    <row r="17">
      <c r="A17" s="4" t="inlineStr">
        <is>
          <t>Foreign Currency Translation</t>
        </is>
      </c>
      <c r="B17" s="4" t="inlineStr">
        <is>
          <t>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net. Realized and unrealized foreign currency exchange gains and losses arising from transactions denominated in currencies other than the subsidiary’s functional currency are reflected in earnings. The Company records its foreign currency (gains) losses as a component of Other expense, net. The Company recognized net foreign currency (gains) and losses of $5.7 million, less than $(0.1) million and $1.6 million for the years ended December 31, 2024, 2023 and 2022, respectively.</t>
        </is>
      </c>
    </row>
    <row r="18">
      <c r="A18" s="4" t="inlineStr">
        <is>
          <t>Inventory</t>
        </is>
      </c>
      <c r="B18" s="4" t="inlineStr">
        <is>
          <t>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t>
        </is>
      </c>
    </row>
    <row r="19">
      <c r="A19" s="4" t="inlineStr">
        <is>
          <t>Property and Equipment</t>
        </is>
      </c>
      <c r="B19" s="4" t="inlineStr">
        <is>
          <t>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lesser of the lease term or five years. When an asset is sold or retired, the cost and related accumulated depreciation or amortization are eliminated, and the resulting gain or loss, if any, is recognized in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t>
        </is>
      </c>
    </row>
    <row r="20">
      <c r="A20" s="4" t="inlineStr">
        <is>
          <t>Intangible Assets and Goodwill</t>
        </is>
      </c>
      <c r="B20" s="4" t="inlineStr">
        <is>
          <t>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For the purpose of testing goodwill for impairment, all goodwill is assigned to a reporting unit, which may either be an operating segment or a portion of an operating segment. The Company’s reporting units are its two operating segments, Cloud and Edge and IP Optical Networks. The Company performs a fair value analysis for each reporting unit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t>
        </is>
      </c>
    </row>
    <row r="21">
      <c r="A21" s="4" t="inlineStr">
        <is>
          <t>Stock-Based Compensation</t>
        </is>
      </c>
      <c r="B21" s="4" t="inlineStr">
        <is>
          <t>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mployee’s continuing employment with Ribbon through that date.</t>
        </is>
      </c>
    </row>
    <row r="22">
      <c r="A22" s="4" t="inlineStr">
        <is>
          <t>Concentration of Risk</t>
        </is>
      </c>
      <c r="B22" s="4" t="inlineStr">
        <is>
          <t>Concentration of Risk Ribbon is subject to counterparty risk as well as financial instrument concentration risk involving cash, cash equivalents and accounts receivable. To mitigate these risks, cash and cash equivalents are diversified and maintained with various financial institutions globally. In certain instances, advance payments, credit insurance, or customer issued letters of credit are required to mitigate potential risk.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t>
        </is>
      </c>
    </row>
    <row r="23">
      <c r="A23" s="4" t="inlineStr">
        <is>
          <t>Advertising Costs</t>
        </is>
      </c>
      <c r="B23" s="4" t="inlineStr">
        <is>
          <t>Advertising Costs Advertising costs are expensed as incurred and included as a component of Sales and marketing expense in the Company’s consolidated statements of operations. Advertising expenses were $1.7 million, $1.2 million and $1.5 million for the years ended December 31, 2024, 2023 and 2022, respectively.</t>
        </is>
      </c>
    </row>
    <row r="24">
      <c r="A24" s="4" t="inlineStr">
        <is>
          <t>Loss Contingencies and Reserves</t>
        </is>
      </c>
      <c r="B24" s="4" t="inlineStr">
        <is>
          <t>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t>
        </is>
      </c>
    </row>
    <row r="25">
      <c r="A25" s="4" t="inlineStr">
        <is>
          <t>Warranty</t>
        </is>
      </c>
      <c r="B25" s="4" t="inlineStr">
        <is>
          <t>Warranty 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 December 31, 2023, the Company’s liability for product warranties was $12.2 million, of which $5.4 million was current and included in Accrued expenses and other, and $6.8 million was long-term and included in Other long-term liabilities in the Company’s consolidated balance sheet.</t>
        </is>
      </c>
    </row>
    <row r="26">
      <c r="A26" s="4" t="inlineStr">
        <is>
          <t>Research and Development Grants</t>
        </is>
      </c>
      <c r="B26" s="4" t="inlineStr">
        <is>
          <t>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services and are included in Cost of revenue (see Note 26).</t>
        </is>
      </c>
    </row>
    <row r="27">
      <c r="A27" s="4" t="inlineStr">
        <is>
          <t>Accounting for Leases</t>
        </is>
      </c>
      <c r="B27" s="4" t="inlineStr">
        <is>
          <t>Accounting for Leases The Company accounts for its leases in accordance with Accounting Standards Codification (“ASC”) 842, Lease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Lease expense for minimum fixed lease payments is recognized on a straight-line basis over the lease term. The expense for finance leases would include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t>
        </is>
      </c>
    </row>
    <row r="28">
      <c r="A28" s="4" t="inlineStr">
        <is>
          <t>Accounting for Income Taxes</t>
        </is>
      </c>
      <c r="B28" s="4" t="inlineStr">
        <is>
          <t>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4, excluding Ireland and Israel, which are indefinitely reinvested. Accordingly, the Company is required to recognize and record deferred taxes for 2024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9">
      <c r="A29" s="4" t="inlineStr">
        <is>
          <t>Defined Benefit Plans</t>
        </is>
      </c>
      <c r="B29" s="4" t="inlineStr">
        <is>
          <t>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Other comprehensive income (loss), net of tax. The amount recorded in stockholders’ equity represents the after-tax unamortized actuarial gains or losses, unamortized transition obligations and unamortized prior service costs.</t>
        </is>
      </c>
    </row>
    <row r="30">
      <c r="A30" s="4" t="inlineStr">
        <is>
          <t>Recent Accounting Pronouncements</t>
        </is>
      </c>
      <c r="B30" s="4" t="inlineStr">
        <is>
          <t>Recent Accounting Pronouncements In November 2024, the Financial Accounting Standards Board (the "FASB") issued ASU 2024-03, Income Statement, Reporting Comprehensive Income: Expense Disaggregation Disclosures (Subtopic 220-40) In December 2023, the FASB issued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information regarding factoring of accounts receivable and associated fees</t>
        </is>
      </c>
      <c r="B4" s="4" t="inlineStr">
        <is>
          <t>Factoring of accounts receivable and associated fees for the years ended December 31, 2024 and 2023 were as follows (in thousands): ​ ​ ​ ​ ​ ​ ​ ​ ​ December 31, ​ ​ ​ ​ ​ ​ ​ ​ 2024 2023 Accounts receivable sold ​ $ 107,874 ​ $ 106,705 Less factoring fees ​ (2,228) ​ (2,736) Net cash proceeds ​ $ 105,646 ​ $ 103,9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833881</v>
      </c>
      <c r="C4" s="5" t="n">
        <v>826339</v>
      </c>
      <c r="D4" s="5" t="n">
        <v>81976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94369</v>
      </c>
      <c r="C6" s="6" t="n">
        <v>418256</v>
      </c>
      <c r="D6" s="6" t="n">
        <v>418824</v>
      </c>
    </row>
    <row r="7">
      <c r="A7" s="4" t="inlineStr">
        <is>
          <t>Gross profit</t>
        </is>
      </c>
      <c r="B7" s="6" t="n">
        <v>439512</v>
      </c>
      <c r="C7" s="6" t="n">
        <v>408083</v>
      </c>
      <c r="D7" s="6" t="n">
        <v>40093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79941</v>
      </c>
      <c r="C9" s="6" t="n">
        <v>190660</v>
      </c>
      <c r="D9" s="6" t="n">
        <v>203676</v>
      </c>
    </row>
    <row r="10">
      <c r="A10" s="4" t="inlineStr">
        <is>
          <t>Sales and marketing</t>
        </is>
      </c>
      <c r="B10" s="6" t="n">
        <v>137830</v>
      </c>
      <c r="C10" s="6" t="n">
        <v>137460</v>
      </c>
      <c r="D10" s="6" t="n">
        <v>147766</v>
      </c>
    </row>
    <row r="11">
      <c r="A11" s="4" t="inlineStr">
        <is>
          <t>General and administrative</t>
        </is>
      </c>
      <c r="B11" s="6" t="n">
        <v>68740</v>
      </c>
      <c r="C11" s="6" t="n">
        <v>54962</v>
      </c>
      <c r="D11" s="6" t="n">
        <v>51053</v>
      </c>
    </row>
    <row r="12">
      <c r="A12" s="4" t="inlineStr">
        <is>
          <t>Amortization of acquired intangible assets</t>
        </is>
      </c>
      <c r="B12" s="6" t="n">
        <v>25969</v>
      </c>
      <c r="C12" s="6" t="n">
        <v>28601</v>
      </c>
      <c r="D12" s="6" t="n">
        <v>29646</v>
      </c>
    </row>
    <row r="13">
      <c r="A13" s="4" t="inlineStr">
        <is>
          <t>Acquisition-, disposal- and integration-related</t>
        </is>
      </c>
      <c r="B13" s="4" t="inlineStr">
        <is>
          <t xml:space="preserve"> </t>
        </is>
      </c>
      <c r="C13" s="6" t="n">
        <v>4476</v>
      </c>
      <c r="D13" s="6" t="n">
        <v>6286</v>
      </c>
    </row>
    <row r="14">
      <c r="A14" s="4" t="inlineStr">
        <is>
          <t>Restructuring and related</t>
        </is>
      </c>
      <c r="B14" s="6" t="n">
        <v>10160</v>
      </c>
      <c r="C14" s="6" t="n">
        <v>16209</v>
      </c>
      <c r="D14" s="6" t="n">
        <v>10833</v>
      </c>
    </row>
    <row r="15">
      <c r="A15" s="4" t="inlineStr">
        <is>
          <t>Total operating expenses</t>
        </is>
      </c>
      <c r="B15" s="6" t="n">
        <v>422640</v>
      </c>
      <c r="C15" s="6" t="n">
        <v>432368</v>
      </c>
      <c r="D15" s="6" t="n">
        <v>449260</v>
      </c>
    </row>
    <row r="16">
      <c r="A16" s="4" t="inlineStr">
        <is>
          <t>Income (loss) from operations</t>
        </is>
      </c>
      <c r="B16" s="6" t="n">
        <v>16872</v>
      </c>
      <c r="C16" s="6" t="n">
        <v>-24285</v>
      </c>
      <c r="D16" s="6" t="n">
        <v>-48324</v>
      </c>
    </row>
    <row r="17">
      <c r="A17" s="4" t="inlineStr">
        <is>
          <t>Interest expense, net</t>
        </is>
      </c>
      <c r="B17" s="6" t="n">
        <v>-33821</v>
      </c>
      <c r="C17" s="6" t="n">
        <v>-27320</v>
      </c>
      <c r="D17" s="6" t="n">
        <v>-19780</v>
      </c>
    </row>
    <row r="18">
      <c r="A18" s="4" t="inlineStr">
        <is>
          <t>Other expense, net</t>
        </is>
      </c>
      <c r="B18" s="6" t="n">
        <v>-29119</v>
      </c>
      <c r="C18" s="6" t="n">
        <v>-3768</v>
      </c>
      <c r="D18" s="6" t="n">
        <v>-44495</v>
      </c>
    </row>
    <row r="19">
      <c r="A19" s="4" t="inlineStr">
        <is>
          <t>Loss before income taxes</t>
        </is>
      </c>
      <c r="B19" s="6" t="n">
        <v>-46068</v>
      </c>
      <c r="C19" s="6" t="n">
        <v>-55373</v>
      </c>
      <c r="D19" s="6" t="n">
        <v>-112599</v>
      </c>
    </row>
    <row r="20">
      <c r="A20" s="4" t="inlineStr">
        <is>
          <t>Income tax (provision) benefit</t>
        </is>
      </c>
      <c r="B20" s="6" t="n">
        <v>-8167</v>
      </c>
      <c r="C20" s="6" t="n">
        <v>-10833</v>
      </c>
      <c r="D20" s="6" t="n">
        <v>14516</v>
      </c>
    </row>
    <row r="21">
      <c r="A21" s="4" t="inlineStr">
        <is>
          <t>Net loss</t>
        </is>
      </c>
      <c r="B21" s="5" t="n">
        <v>-54235</v>
      </c>
      <c r="C21" s="5" t="n">
        <v>-66206</v>
      </c>
      <c r="D21" s="5" t="n">
        <v>-98083</v>
      </c>
    </row>
    <row r="22">
      <c r="A22" s="3" t="inlineStr">
        <is>
          <t>Loss per share:</t>
        </is>
      </c>
      <c r="B22" s="4" t="inlineStr">
        <is>
          <t xml:space="preserve"> </t>
        </is>
      </c>
      <c r="C22" s="4" t="inlineStr">
        <is>
          <t xml:space="preserve"> </t>
        </is>
      </c>
      <c r="D22" s="4" t="inlineStr">
        <is>
          <t xml:space="preserve"> </t>
        </is>
      </c>
    </row>
    <row r="23">
      <c r="A23" s="4" t="inlineStr">
        <is>
          <t>Basic (in dollars per share)</t>
        </is>
      </c>
      <c r="B23" s="7" t="n">
        <v>-0.31</v>
      </c>
      <c r="C23" s="7" t="n">
        <v>-0.39</v>
      </c>
      <c r="D23" s="7" t="n">
        <v>-0.63</v>
      </c>
    </row>
    <row r="24">
      <c r="A24" s="4" t="inlineStr">
        <is>
          <t>Diluted (in dollars per share)</t>
        </is>
      </c>
      <c r="B24" s="7" t="n">
        <v>-0.31</v>
      </c>
      <c r="C24" s="7" t="n">
        <v>-0.39</v>
      </c>
      <c r="D24" s="7" t="n">
        <v>-0.63</v>
      </c>
    </row>
    <row r="25">
      <c r="A25" s="3" t="inlineStr">
        <is>
          <t>Weighted average shares used to compute loss per share:</t>
        </is>
      </c>
      <c r="B25" s="4" t="inlineStr">
        <is>
          <t xml:space="preserve"> </t>
        </is>
      </c>
      <c r="C25" s="4" t="inlineStr">
        <is>
          <t xml:space="preserve"> </t>
        </is>
      </c>
      <c r="D25" s="4" t="inlineStr">
        <is>
          <t xml:space="preserve"> </t>
        </is>
      </c>
    </row>
    <row r="26">
      <c r="A26" s="4" t="inlineStr">
        <is>
          <t>Basic (in shares)</t>
        </is>
      </c>
      <c r="B26" s="6" t="n">
        <v>174044</v>
      </c>
      <c r="C26" s="6" t="n">
        <v>170408</v>
      </c>
      <c r="D26" s="6" t="n">
        <v>156668</v>
      </c>
    </row>
    <row r="27">
      <c r="A27" s="4" t="inlineStr">
        <is>
          <t>Diluted (in shares)</t>
        </is>
      </c>
      <c r="B27" s="6" t="n">
        <v>174044</v>
      </c>
      <c r="C27" s="6" t="n">
        <v>170408</v>
      </c>
      <c r="D27" s="6" t="n">
        <v>156668</v>
      </c>
    </row>
    <row r="28">
      <c r="A28" s="4" t="inlineStr">
        <is>
          <t>Product</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447229</v>
      </c>
      <c r="C30" s="5" t="n">
        <v>445150</v>
      </c>
      <c r="D30" s="5" t="n">
        <v>442680</v>
      </c>
    </row>
    <row r="31">
      <c r="A31" s="3" t="inlineStr">
        <is>
          <t>Cost of revenue:</t>
        </is>
      </c>
      <c r="B31" s="4" t="inlineStr">
        <is>
          <t xml:space="preserve"> </t>
        </is>
      </c>
      <c r="C31" s="4" t="inlineStr">
        <is>
          <t xml:space="preserve"> </t>
        </is>
      </c>
      <c r="D31" s="4" t="inlineStr">
        <is>
          <t xml:space="preserve"> </t>
        </is>
      </c>
    </row>
    <row r="32">
      <c r="A32" s="4" t="inlineStr">
        <is>
          <t>Cost of revenue</t>
        </is>
      </c>
      <c r="B32" s="6" t="n">
        <v>228527</v>
      </c>
      <c r="C32" s="6" t="n">
        <v>250609</v>
      </c>
      <c r="D32" s="6" t="n">
        <v>245145</v>
      </c>
    </row>
    <row r="33">
      <c r="A33" s="4" t="inlineStr">
        <is>
          <t>Servic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386652</v>
      </c>
      <c r="C35" s="6" t="n">
        <v>381189</v>
      </c>
      <c r="D35" s="6" t="n">
        <v>377080</v>
      </c>
    </row>
    <row r="36">
      <c r="A36" s="3" t="inlineStr">
        <is>
          <t>Cost of revenue:</t>
        </is>
      </c>
      <c r="B36" s="4" t="inlineStr">
        <is>
          <t xml:space="preserve"> </t>
        </is>
      </c>
      <c r="C36" s="4" t="inlineStr">
        <is>
          <t xml:space="preserve"> </t>
        </is>
      </c>
      <c r="D36" s="4" t="inlineStr">
        <is>
          <t xml:space="preserve"> </t>
        </is>
      </c>
    </row>
    <row r="37">
      <c r="A37" s="4" t="inlineStr">
        <is>
          <t>Cost of revenue</t>
        </is>
      </c>
      <c r="B37" s="6" t="n">
        <v>140949</v>
      </c>
      <c r="C37" s="6" t="n">
        <v>139357</v>
      </c>
      <c r="D37" s="6" t="n">
        <v>142137</v>
      </c>
    </row>
    <row r="38">
      <c r="A38" s="4" t="inlineStr">
        <is>
          <t>Amortization of acquired technology</t>
        </is>
      </c>
      <c r="B38" s="4" t="inlineStr">
        <is>
          <t xml:space="preserve"> </t>
        </is>
      </c>
      <c r="C38" s="4" t="inlineStr">
        <is>
          <t xml:space="preserve"> </t>
        </is>
      </c>
      <c r="D38" s="4" t="inlineStr">
        <is>
          <t xml:space="preserve"> </t>
        </is>
      </c>
    </row>
    <row r="39">
      <c r="A39" s="3" t="inlineStr">
        <is>
          <t>Cost of revenue:</t>
        </is>
      </c>
      <c r="B39" s="4" t="inlineStr">
        <is>
          <t xml:space="preserve"> </t>
        </is>
      </c>
      <c r="C39" s="4" t="inlineStr">
        <is>
          <t xml:space="preserve"> </t>
        </is>
      </c>
      <c r="D39" s="4" t="inlineStr">
        <is>
          <t xml:space="preserve"> </t>
        </is>
      </c>
    </row>
    <row r="40">
      <c r="A40" s="4" t="inlineStr">
        <is>
          <t>Amortization of acquired technology</t>
        </is>
      </c>
      <c r="B40" s="5" t="n">
        <v>24893</v>
      </c>
      <c r="C40" s="5" t="n">
        <v>28290</v>
      </c>
      <c r="D40" s="5" t="n">
        <v>315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ACQUISITIONS</t>
        </is>
      </c>
      <c r="B3" s="4" t="inlineStr">
        <is>
          <t xml:space="preserve"> </t>
        </is>
      </c>
    </row>
    <row r="4">
      <c r="A4" s="4" t="inlineStr">
        <is>
          <t>Schedule of components of acquisition related costs</t>
        </is>
      </c>
      <c r="B4" s="4" t="inlineStr">
        <is>
          <t>The components of Acquisition-, disposal- and integration-related expenses incurred in the years ended December 31, 2024, 2023 and 2022 were as follows (in thousands): ​ ​ ​ ​ ​ ​ ​ ​ ​ ​ ​ ​ Year ended December 31, ​ 2024 2023 2022 Professional and services fees (disposal-related) ​ $ — ​ $ — ​ $ 414 Integration-related expenses ​ — ​ 4,476 ​ 5,872 ​ ​ $ — ​ $ 4,476 ​ $ 6,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calculations of shares used to compute loss per share</t>
        </is>
      </c>
      <c r="B4" s="4" t="inlineStr">
        <is>
          <t>The shares used to compute loss per share were as follows (in thousands): ​ ​ ​ ​ ​ ​ ​ ​ ​ Year ended December 31, ​ 2024 2023 2022 Weighted average shares outstanding—basic 174,044 170,408 156,668 Potential dilutive common shares — — — Weighted average shares outstanding—diluted 174,044 170,408 156,6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Accounts receivable, net, consisted of the following (in thousands): ​ ​ ​ ​ ​ ​ ​ ​ ​ December 31, ​ 2024 2023 Accounts receivable ​ $ 256,174 ​ $ 269,933 Allowance for doubtful accounts ​ (1,456) ​ (1,512) Accounts receivable, net ​ $ 254,718 ​ $ 268,421</t>
        </is>
      </c>
    </row>
    <row r="5">
      <c r="A5" s="4" t="inlineStr">
        <is>
          <t>Schedule of allowance for doubtful accounts</t>
        </is>
      </c>
      <c r="B5" s="4" t="inlineStr">
        <is>
          <t>The Company’s allowance for doubtful accounts activity was as follows (in thousands): ​ ​ ​ ​ ​ ​ ​ ​ ​ ​ ​ ​ ​ ​ ​ ​ ​ ​ ​ ​ Charges ​ ​ ​ ​ ​ Balance at ​ ​ (credits) to ​ ​ Balance at ​ ​ beginning ​ Charges ​ other ​ ​ ​ ​ end of Year ended December 31, ​ of year ​ to expense ​ accounts ​ Write-offs ​ year 2024 ​ $ 1,512 ​ $ 152 ​ $ (75) ​ $ (133) ​ $ 1,456 2023 ​ $ 1,427 ​ $ 428 ​ $ 143 ​ $ (486) ​ $ 1,512 2022 ​ $ 1,270 ​ $ 100 ​ $ 159 ​ $ (102) ​ $ 1,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Inventory consisted of the following (in thousands): ​ ​ ​ ​ ​ ​ ​ ​ ​ December 31, ​ December 31, ​ 2024 2023 On-hand assemblies and finished goods inventories ​ $ 95,366 ​ $ 93,077 Deferred cost of goods sold ​ 2,430 ​ 3,269 ​ ​ 97,796 ​ 96,346 Less noncurrent portion (included in Other assets) ​ (18,617) ​ (18,825) Current portion ​ $ 79,179 ​ $ 77,5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consisted of the following (in thousands): ​ ​ ​ ​ ​ ​ ​ ​ ​ ​ ​ ​ ​ December 31, ​ Useful Life 2024 2023 Equipment 2-5 years ​ $ 84,409 ​ $ 77,205 Software 2-5 years ​ 36,859 ​ 34,802 Furniture and fixtures 3-5 years ​ 3,309 ​ 3,301 Leasehold improvements Shorter of the estimated lease term or useful life ​ 54,849 ​ 36,383 ​ ​ ​ ​ 179,426 ​ 151,691 Less accumulated depreciation and amortization ​ (119,062) ​ (109,871) Property and equipment, net ​ $ 60,364 ​ $ 41,820 The net book values of the Company’s property and equipment by geographic area were as follows (in thousands): ​ ​ ​ ​ ​ ​ ​ ​ ​ December 31, ​ 2024 2023 Israel ​ $ 27,657 ​ $ 8,309 United States ​ 20,445 ​ 20,807 Asia/Pacific ​ 7,941 ​ 8,314 Canada ​ 3,071 ​ 3,175 Europe ​ 1,034 ​ 957 Other ​ 216 ​ 258 ​ ​ $ 60,364 ​ $ 41,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t>
        </is>
      </c>
      <c r="B4" s="4" t="inlineStr">
        <is>
          <t>The Company’s intangible assets at December 31, 2024 and 2023 consisted of the following (in thousands): ​ ​ ​ ​ ​ ​ ​ ​ ​ ​ ​ ​ ​ Weighted ​ ​ ​ ​ ​ ​ ​ ​ ​ average ​ ​ ​ ​ ​ ​ ​ ​ ​ ​ ​ amortization ​ ​ ​ ​ ​ ​ ​ Net ​ ​ period ​ ​ Accumulated carrying December 31, 2024 (years) ​ Cost amortization value Developed technology ​ 7.84 ​ $ 340,380 ​ $ 262,085 ​ $ 78,295 Customer relationships ​ 11.86 ​ ​ 268,140 ​ ​ 160,635 ​ ​ 107,505 Trade names ​ 3.88 ​ ​ 5,000 ​ ​ 4,978 ​ ​ 22 Software licenses 3.00 ​ 5,748 ​ 4,033 ​ 1,715 ​ 9.50 ​ $ 619,268 ​ $ 431,731 ​ $ 187,537 ​ ​ ​ ​ ​ ​ ​ ​ ​ ​ ​ ​ ​ ​ Weighted ​ ​ ​ ​ ​ ​ ​ ​ ​ average ​ ​ ​ ​ ​ ​ ​ ​ ​ ​ ​ amortization ​ ​ ​ ​ ​ ​ ​ Net ​ ​ period ​ ​ Accumulated carrying December 31, 2023 (years) ​ Cost amortization value Developed technology ​ 7.84 ​ $ 340,380 ​ $ 239,066 ​ $ 101,314 Customer relationships ​ 11.86 ​ ​ 268,140 ​ ​ 134,743 ​ ​ 133,397 Trade names ​ 3.88 ​ ​ 5,000 ​ ​ 4,901 ​ ​ 99 Software licenses 3.00 ​ 5,436 ​ 2,159 ​ 3,277 ​ 9.51 ​ $ 618,956 ​ $ 380,869 ​ $ 238,087</t>
        </is>
      </c>
    </row>
    <row r="5">
      <c r="A5" s="4" t="inlineStr">
        <is>
          <t>Schedule of estimated future amortization expense for intangible assets</t>
        </is>
      </c>
      <c r="B5" s="4" t="inlineStr">
        <is>
          <t>Estimated future amortization expense for the Company’s intangible assets at December 31, 2024 was as follows (in thousands): ​ ​ ​ ​ Years ending December 31, ​ 2025 ​ $ 44,192 2026 ​ 39,143 2027 ​ 33,979 2028 ​ 23,400 2029 ​ 18,379 Thereafter ​ ​ 28,444 ​ ​ $ 187,537</t>
        </is>
      </c>
    </row>
    <row r="6">
      <c r="A6" s="4" t="inlineStr">
        <is>
          <t>Schedule of goodwill</t>
        </is>
      </c>
      <c r="B6" s="4" t="inlineStr">
        <is>
          <t>The components of goodwill at December 31, 2024 and 2023 were as follows (in thousands): ​ ​ ​ ​ ​ ​ ​ ​ ​ ​ ​ Cloud and IP Optical ​ ​ ​ ​ Edge ​ Networks ​ Total Goodwill ​ $ 392,302 ​ $ 191,996 ​ $ 584,298 Accumulated impairment losses ​ (167,406) ​ (116,000) ​ (283,406) ​ ​ $ 224,896 ​ $ 75,996 ​ $ 300,8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4</t>
        </is>
      </c>
    </row>
    <row r="3">
      <c r="A3" s="3" t="inlineStr">
        <is>
          <t>ACCRUED EXPENSES AND OTHER</t>
        </is>
      </c>
      <c r="B3" s="4" t="inlineStr">
        <is>
          <t xml:space="preserve"> </t>
        </is>
      </c>
    </row>
    <row r="4">
      <c r="A4" s="4" t="inlineStr">
        <is>
          <t>Schedule of accrued expenses</t>
        </is>
      </c>
      <c r="B4" s="4" t="inlineStr">
        <is>
          <t>Accrued expenses and other consisted of the following (in thousands): ​ ​ ​ ​ ​ ​ ​ ​ ​ December 31, ​ December 31, ​ 2024 2023 Employee compensation and related costs ​ $ 44,948 ​ $ 33,682 Professional fees ​ 16,339 ​ 19,702 Taxes payable ​ 6,364 ​ 8,383 Other ​ 38,600 ​ 29,920 ​ ​ $ 106,251 ​ $ 91,6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Tables)</t>
        </is>
      </c>
      <c r="B1" s="2" t="inlineStr">
        <is>
          <t>12 Months Ended</t>
        </is>
      </c>
    </row>
    <row r="2">
      <c r="B2" s="2" t="inlineStr">
        <is>
          <t>Dec. 31, 2024</t>
        </is>
      </c>
    </row>
    <row r="3">
      <c r="A3" s="3" t="inlineStr">
        <is>
          <t>WARRANTY</t>
        </is>
      </c>
      <c r="B3" s="4" t="inlineStr">
        <is>
          <t xml:space="preserve"> </t>
        </is>
      </c>
    </row>
    <row r="4">
      <c r="A4" s="4" t="inlineStr">
        <is>
          <t>Schedule of changes in accrual balance</t>
        </is>
      </c>
      <c r="B4" s="4" t="inlineStr">
        <is>
          <t>The changes in the Company’s warranty accrual balance in the years ended December 31, 2024 and 2023 were as follows (in thousands): ​ ​ ​ ​ ​ ​ ​ ​ ​ ​ ​ ​ ​ ​ ​ Balance at ​ ​ ​ ​ ​ ​ ​ Balance at ​ ​ beginning ​ ​ ​ ​ ​ ​ ​ end of Year ended December 31, of year Provision Settlements year 2024 ​ $ 12,243 ​ $ 5,423 ​ $ (5,366) ​ $ 12,300 2023 ​ $ 11,857 ​ $ 5,875 ​ $ (5,489) ​ $ 12,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AND FACILITIES CONSOLIDATION INITIATIVES (Tables)</t>
        </is>
      </c>
      <c r="B1" s="2" t="inlineStr">
        <is>
          <t>12 Months Ended</t>
        </is>
      </c>
    </row>
    <row r="2">
      <c r="B2" s="2" t="inlineStr">
        <is>
          <t>Dec. 31, 2024</t>
        </is>
      </c>
    </row>
    <row r="3">
      <c r="A3" s="3" t="inlineStr">
        <is>
          <t>RESTRUCTURING AND FACILITIES CONSOLIDATION INITIATIVES</t>
        </is>
      </c>
      <c r="B3" s="4" t="inlineStr">
        <is>
          <t xml:space="preserve"> </t>
        </is>
      </c>
    </row>
    <row r="4">
      <c r="A4" s="4" t="inlineStr">
        <is>
          <t>Schedule of restructuring accrual activity</t>
        </is>
      </c>
      <c r="B4" s="4" t="inlineStr">
        <is>
          <t>The components of restructuring and related expense for the years ended December 31, 2024, 2023 and 2022 were as follows (in thousands): ​ ​ ​ ​ ​ ​ ​ ​ ​ ​ ​ ​ Year ended December 31, ​ 2024 2023 2022 Severance and related costs ​ $ 4,036 ​ $ 9,875 ​ $ 5,230 Variable and other facilities-related costs ​ 6,124 ​ 5,326 ​ 3,992 Accelerated amortization of lease assets due to cease-use ​ — ​ 1,008 ​ 1,611 ​ ​ $ 10,160 ​ $ 16,209 ​ $ 10,833 ​ ​ ​ ​ ​ ​ ​ ​ ​ ​ ​ ​ ​ ​ ​ ​ Balance at ​ Initiatives ​ ​ ​ ​ Balance at ​ ​ January 1, ​ charged to ​ Cash ​ December 31, ​ 2024 expense payments 2024 Severance ​ $ 671 ​ $ 2,003 ​ $ (2,589) ​ $ 85 ​ ​ ​ ​ ​ ​ ​ ​ ​ ​ ​ ​ ​ ​ ​ ​ Balance at ​ Initiatives ​ ​ ​ ​ Balance at ​ ​ January 1, ​ charged to ​ Cash ​ December 31, ​ 2023 expense payments 2023 Severance ​ $ — ​ $ 9,875 ​ $ (9,204) ​ $ 671 ​ ​ ​ ​ ​ ​ ​ ​ ​ ​ ​ ​ ​ ​ ​ ​ Balance at ​ Initiatives ​ ​ ​ ​ Balance at ​ ​ January 1, ​ charged to ​ Cash ​ December 31, ​ 2024 expense payments 2024 Variable and other facilities-related costs ​ $ 468 ​ $ 6,123 ​ $ (6,244) ​ $ 347 ​ ​ ​ ​ ​ ​ ​ ​ ​ ​ ​ ​ ​ ​ ​ ​ ​ ​ ​ ​ Balance at ​ Initiatives ​ ​ ​ ​ Net transfer to ​ Balance at ​ ​ January 1, ​ charged to ​ Cash ​ operating lease ​ December 31, ​ 2023 expense payments accounts 2023 Severance ​ $ 1,164 ​ $ — ​ $ (1,164) ​ $ — ​ $ — Variable and other facilities-related costs ​ 890 ​ 5,326 ​ (5,748) ​ — ​ 468 Accelerated amortization of lease assets due to cease-use ​ — ​ 1,008 ​ — ​ (1,008) ​ — ​ ​ $ 2,054 ​ $ 6,334 ​ $ (6,912) ​ $ (1,008) ​ $ 4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 term debt</t>
        </is>
      </c>
      <c r="B4" s="4" t="inlineStr">
        <is>
          <t>​ ​ ​ ​ ​ ​ ​ ​ ​ ​ December 31, ​ ​ 2024 ​ 2023 Current portion of Term Debt ​ $ 6,125 ​ $ 35,102 ​ ​ ​ ​ ​ ​ ​ ​ ​ Long-term Debt, net of Current: ​ ​ ​ ​ ​ ​ ​ Long-term Debt, net of Current (Face Amount) ​ $ 342,125 ​ $ 200,293 ​ Original Issue Discount ​ ​ (6,261) ​ ​ — ​ Unamortized Debt Issuance Costs - Contra-Liability ​ (5,138) ​ (2,811) ​ Long-term Debt, net of Current ​ $ 330,726 ​ $ 197,482 ​ ​ ​ ​ ​ ​ ​ ​ ​ Total Face Amount of Borrowings ​ $ 348,250 ​ $ 235,395 ​ ​ ​ ​ ​ ​ ​ ​ ​ Unamortized Original Issue Discount and Debt Issuance Costs: ​ ​ ​ ​ ​ Other Assets ​ $ 1,134 ​ $ 557 ​ Long-Term Debt - Contra Liability ​ 11,399 ​ 2,811 ​ Total Unamortized Original Issue Discount and Debt Issuance Costs ​ $ 12,533 ​ $ 3,368 ​ ​ ​ ​ ​ ​ ​ ​ ​ Letters of Credit Outstanding ​ $ — ​ $ 2,711 ​ ​ ​ ​ ​ ​ ​ ​ ​ Remaining Borrowing Capacity ​ $ 35,000 ​ $ 72,289 ​ ​ ​ ​ ​ ​ ​ ​ ​ Average Interest Rates: ​ ​ ​ ​ ​ ​ ​ Term Loan ​ 10.6 % 10.0 % Letters of Credit ​ — % 4.5 %</t>
        </is>
      </c>
    </row>
    <row r="5">
      <c r="A5" s="4" t="inlineStr">
        <is>
          <t>Schedule of debt maturities</t>
        </is>
      </c>
      <c r="B5" s="4" t="inlineStr">
        <is>
          <t>​ ​ ​ ​ ​ Years ending December 31, ​ ​ 2025 ​ $ 6,125 2026 ​ ​ 8,750 2027 ​ ​ 13,125 2028 ​ ​ 17,500 2029 ​ 302,750 ​ $ 348,2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54235</v>
      </c>
      <c r="C4" s="5" t="n">
        <v>-66206</v>
      </c>
      <c r="D4" s="5" t="n">
        <v>-98083</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interest rate swap, net of reclassifications and amortization into earnings</t>
        </is>
      </c>
      <c r="B6" s="6" t="n">
        <v>-6019</v>
      </c>
      <c r="C6" s="6" t="n">
        <v>-10015</v>
      </c>
      <c r="D6" s="6" t="n">
        <v>19321</v>
      </c>
    </row>
    <row r="7">
      <c r="A7" s="4" t="inlineStr">
        <is>
          <t>Reclassification of gain to other income (expense), net upon sale of interest rate swap</t>
        </is>
      </c>
      <c r="B7" s="4" t="inlineStr">
        <is>
          <t xml:space="preserve"> </t>
        </is>
      </c>
      <c r="C7" s="6" t="n">
        <v>-5099</v>
      </c>
      <c r="D7" s="4" t="inlineStr">
        <is>
          <t xml:space="preserve"> </t>
        </is>
      </c>
    </row>
    <row r="8">
      <c r="A8" s="4" t="inlineStr">
        <is>
          <t>Foreign currency translation adjustments</t>
        </is>
      </c>
      <c r="B8" s="6" t="n">
        <v>472</v>
      </c>
      <c r="C8" s="6" t="n">
        <v>-506</v>
      </c>
      <c r="D8" s="6" t="n">
        <v>-792</v>
      </c>
    </row>
    <row r="9">
      <c r="A9" s="4" t="inlineStr">
        <is>
          <t>Employee retirement benefits</t>
        </is>
      </c>
      <c r="B9" s="6" t="n">
        <v>-160</v>
      </c>
      <c r="C9" s="6" t="n">
        <v>-1178</v>
      </c>
      <c r="D9" s="6" t="n">
        <v>4478</v>
      </c>
    </row>
    <row r="10">
      <c r="A10" s="4" t="inlineStr">
        <is>
          <t>Other comprehensive (loss) income, net of tax</t>
        </is>
      </c>
      <c r="B10" s="6" t="n">
        <v>-5707</v>
      </c>
      <c r="C10" s="6" t="n">
        <v>-16798</v>
      </c>
      <c r="D10" s="6" t="n">
        <v>23007</v>
      </c>
    </row>
    <row r="11">
      <c r="A11" s="4" t="inlineStr">
        <is>
          <t>Comprehensive loss, net of tax</t>
        </is>
      </c>
      <c r="B11" s="5" t="n">
        <v>-59942</v>
      </c>
      <c r="C11" s="5" t="n">
        <v>-83004</v>
      </c>
      <c r="D11" s="5" t="n">
        <v>-75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t>
        </is>
      </c>
      <c r="B3" s="4" t="inlineStr">
        <is>
          <t xml:space="preserve"> </t>
        </is>
      </c>
    </row>
    <row r="4">
      <c r="A4" s="4" t="inlineStr">
        <is>
          <t>Schedule of impact of derivative financial instrument on condensed consolidated statement of operations</t>
        </is>
      </c>
      <c r="B4" s="4" t="inlineStr">
        <is>
          <t>The impact of the Company’s derivative financial instrument on its consolidated statements of comprehensive loss for the years ended December 31, 2024 and 2023 ​ ​ ​ ​ ​ ​ ​ ​ ​ Year ended December 31, ​ 2024 2023 Gain (loss) recognized in other comprehensive income (loss) on swap, net of tax ​ $ — ​ $ (2,715) Amount reclassified from accumulated other comprehensive income to other expense, net upon sale of swap, net of tax ​ — ​ (5,099) Amount reclassified from accumulated other comprehensive income to interest expense ​ (6,019) ​ (7,300) Unrealized gain (loss) on interest rate swap, net of reclassifications and amortization ​ $ (6,019) ​ $ (15,1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STOCK AND WARRANTS (Tables)</t>
        </is>
      </c>
      <c r="B1" s="2" t="inlineStr">
        <is>
          <t>12 Months Ended</t>
        </is>
      </c>
    </row>
    <row r="2">
      <c r="B2" s="2" t="inlineStr">
        <is>
          <t>Dec. 31, 2024</t>
        </is>
      </c>
    </row>
    <row r="3">
      <c r="A3" s="3" t="inlineStr">
        <is>
          <t>PREFERRED STOCK AND WARRANTS</t>
        </is>
      </c>
      <c r="B3" s="4" t="inlineStr">
        <is>
          <t xml:space="preserve"> </t>
        </is>
      </c>
    </row>
    <row r="4">
      <c r="A4" s="4" t="inlineStr">
        <is>
          <t>Schedule of fair value of preferred stock and warrants</t>
        </is>
      </c>
      <c r="B4" s="4" t="inlineStr">
        <is>
          <t>​ ​ ​ ​ ​ ​ ​ ​ ​ ​ ​ December 31, ​ 2024 ​ 2023 Stock price ​ $ 4.16 ​ ​ $ 2.90 ​ Strike price ​ $ 3.77 ​ ​ $ 3.77 ​ Risk-free rate ​ 4.21 % ​ 3.95 % Volatility ​ 57.5 % ​ 60.5 % Dividend yield ​ 0.0 % ​ 0.0 % Time to expiration (years) ​ 2.2 ​ ​ 3.2 ​ Fair value of Warrant per share ​ $ 1.66 ​ ​ $ 1.09 ​ ​ The changes in the Company’s Preferred Stock for the year ended December 31, 2024 and 2023 were as follows (in thousands): ​ ​ ​ ​ ​ ​ ​ ​ Year ended December 31, ​ 2024 ​ ​ 2023 Balance at beginning of year ​ $ 53,337 ​ $ — Issued ​ ​ — ​ ​ 47,854 Payable in-kind dividends ​ 2,743 ​ 3,935 Fair value adjustments ​ ​ 5,605 ​ ​ 1,548 Call premium (3%) ​ 1,851 ​ — Redemption (June 25, 2024) ​ (63,536) ​ — Balance at end of year ​ $ — ​ $ 53,337 ​ The changes in the Company’s Warrant liabilities for the years ended December 31, 2024 and 2023 were as follows (in thousands): ​ ​ ​ ​ ​ ​ ​ ​ Year ended December 31, ​ ​ 2024 ​ 2023 Balance at beginning of year ​ $ 5,295 ​ $ — Issued ​ — ​ 5,496 Fair value change ​ 2,769 ​ (201) Balance at end of year ​ $ 8,064 ​ $ 5,2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timing of performance obligation</t>
        </is>
      </c>
      <c r="B4" s="4" t="inlineStr">
        <is>
          <t>​ ​ ​ ​ ​ ​ ​ When Performance Obligation is Typically ​ Performance Obligation ​ Satisfied ​ When Payment is Typically Due Software and Product Revenue ​ ​ ​ ​ Software licenses (perpetual or term) For perpetual licenses, typically when made available for download (point in time); for term-based licenses, at the beginning of the specified term (point in time) Generally, within 30-60 days of invoicing, except for term licenses which may be paid for over time Software licenses (subscription) Upon activation of hosted site (over time) ​ Generally, within 30-60 days of invoicing Hardware When control of the hardware passes to the customer; typically, upon delivery (point in time) Generally, within 30-60 days of invoicing Software upgrades Upon transfer of control; typically, when made available for download (point in time) Generally, within 30-60 days of invoicing Customer Support Revenue Customer support Ratably over the course of the support contract (over time) Generally, within 30-60 days of invoicing Professional Services Other professional services (excluding training services) As work is performed (over time), typically on the input method based on hours incurred Generally, within 30-60 days of invoicing (upon completion of services) Training As the training is delivered (over time), typically one to five days Generally, within 30-60 days of services being performed</t>
        </is>
      </c>
    </row>
    <row r="5">
      <c r="A5" s="4" t="inlineStr">
        <is>
          <t>Schedule of disaggregation of revenue</t>
        </is>
      </c>
      <c r="B5" s="4" t="inlineStr">
        <is>
          <t>​ ​ ​ ​ ​ ​ ​ ​ ​ ​ ​ ​ ​ ​ ​ ​ ​ ​ ​ ​ ​ Service ​ ​ ​ ​ ​ ​ ​ ​ Service ​ revenue ​ ​ ​ ​ ​ Product ​ revenue ​ (professional ​ ​ ​ Year ended December 31, 2024 revenue (maintenance) services) Total revenue United States ​ $ 201,340 ​ $ 133,182 ​ $ 61,462 ​ $ 395,984 Europe, Middle East and Africa ​ 129,824 ​ 71,856 ​ 32,999 ​ 234,679 Asia Pacific ​ 100,766 ​ 39,863 ​ 10,941 ​ 151,570 Other ​ 15,299 ​ 29,681 ​ 6,668 ​ 51,648 ​ ​ $ 447,229 ​ $ 274,582 ​ $ 112,070 ​ $ 833,881 ​ ​ ​ ​ ​ ​ ​ ​ ​ ​ ​ ​ ​ ​ ​ ​ ​ ​ ​ ​ ​ Service ​ ​ ​ ​ ​ ​ ​ ​ Service ​ revenue ​ ​ ​ ​ ​ Product ​ revenue ​ (professional ​ ​ ​ Year ended December 31, 2023 revenue (maintenance) services) Total revenue United States ​ $ 161,945 ​ $ 133,737 ​ $ 48,733 ​ $ 344,415 Europe, Middle East and Africa ​ 151,938 ​ 75,478 ​ 34,485 ​ 261,901 Asia Pacific ​ 115,923 ​ 39,891 ​ 11,269 ​ 167,083 Other ​ 15,344 ​ 30,546 ​ 7,050 ​ 52,940 ​ ​ $ 445,150 ​ $ 279,652 ​ $ 101,537 ​ $ 826,339 ​ ​ ​ ​ ​ ​ ​ ​ ​ ​ ​ ​ ​ ​ ​ ​ ​ ​ ​ ​ ​ Service ​ ​ ​ ​ ​ ​ ​ ​ Service ​ revenue ​ ​ ​ ​ ​ Product ​ revenue ​ (professional ​ ​ ​ Year ended December 31, 2022 revenue (maintenance) services) Total revenue United States ​ $ 175,189 ​ $ 132,655 ​ $ 44,819 ​ $ 352,663 Europe, Middle East and Africa ​ 147,523 ​ 75,948 ​ 29,310 ​ 252,781 Asia Pacific ​ 95,828 ​ 41,677 ​ 13,594 ​ 151,099 Other ​ 24,140 ​ 31,815 ​ 7,262 ​ 63,217 ​ ​ $ 442,680 ​ $ 282,095 ​ $ 94,985 ​ $ 819,760 ​ The Company’s product revenue from its direct sales program and from indirect sales through its channel partner program for the years ended December 31, 2024, 2023 ​ ​ ​ ​ ​ ​ ​ ​ ​ ​ ​ Year ended December 31, ​ 2024 2023 2022 Indirect sales through channel partner program ​ $ 170,426 ​ $ 157,495 ​ $ 131,998 Direct sales ​ 276,803 ​ 287,655 ​ 310,682 ​ ​ $ 447,229 ​ $ 445,150 ​ $ 442,680 ​ The Company’s product revenue from sales to enterprise customers and from sales to service provider customers for the years ended December 31, 2024, 2023 ​ ​ ​ ​ ​ ​ ​ ​ ​ ​ ​ Year ended December 31, ​ 2024 2023 2022 Sales to enterprise customers ​ $ 176,064 ​ $ 143,853 ​ $ 125,664 Sales to service provider customers ​ 271,165 ​ 301,297 ​ 317,016 ​ ​ $ 447,229 ​ $ 445,150 ​ $ 442,680 ​ The Company’s product revenue and service revenue components by segment for the years ended December 31, 2024, 2023 ​ ​ ​ ​ ​ ​ ​ ​ ​ Year ended December 31, ​ 2024 2023 2022 Product revenue: ​ ​ ​ ​ ​ ​ Cloud and Edge 211,001 184,730 215,770 IP Optical Networks 236,228 260,420 226,910 Total product revenue 447,229 445,150 442,680 ​ ​ ​ ​ ​ ​ ​ Service revenue: Maintenance: Cloud and Edge 212,988 219,939 222,238 IP Optical Networks 61,594 59,713 59,857 Total maintenance revenue 274,582 279,652 282,095 Professional services: Cloud and Edge 81,168 72,979 70,130 IP Optical Networks 30,902 28,558 24,855 Total professional services revenue 112,070 101,537 94,985 Total service revenue 386,652 381,189 377,080</t>
        </is>
      </c>
    </row>
    <row r="6">
      <c r="A6" s="4" t="inlineStr">
        <is>
          <t>Schedule of customer assets and liabilities</t>
        </is>
      </c>
      <c r="B6" s="4" t="inlineStr">
        <is>
          <t>The changes in the Company’s accounts receivable, unbilled receivables and deferred revenue balances for the years ended December 31, 2024 and 2023 ​ ​ ​ ​ ​ ​ ​ ​ ​ ​ ​ ​ ​ ​ ​ ​ ​ ​ ​ Unbilled ​ Deferred ​ Deferred ​ ​ Accounts ​ accounts ​ revenue ​ revenue ​ receivable receivable (current) (long-term) Balance at January 1, 2024 ​ $ 186,938 ​ $ 81,483 ​ $ 113,381 ​ $ 19,218 Increase (decrease), net ​ (10,363) ​ (3,340) ​ 5,914 ​ 1,773 Balance at December 31, 2024 ​ $ 176,575 ​ $ 78,143 ​ $ 119,295 ​ $ 20,991 ​ ​ ​ ​ ​ ​ ​ ​ ​ ​ ​ ​ ​ ​ ​ ​ ​ ​ ​ Unbilled ​ Deferred ​ Deferred ​ ​ Accounts ​ accounts ​ revenue ​ revenue ​ receivable receivable (current) (long-term) Balance at January 1, 2023 ​ $ 170,969 ​ $ 96,275 ​ $ 113,939 ​ $ 19,254 Increase (decrease), net ​ 15,969 ​ (14,792) ​ (558) ​ (36) Balance at December 31, 2023 ​ $ 186,938 ​ $ 81,483 ​ $ 113,381 ​ $ 19,2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OPERATING SEGMENT INFORMATION</t>
        </is>
      </c>
      <c r="B3" s="4" t="inlineStr">
        <is>
          <t xml:space="preserve"> </t>
        </is>
      </c>
    </row>
    <row r="4">
      <c r="A4" s="4" t="inlineStr">
        <is>
          <t>Schedule of segment reporting information</t>
        </is>
      </c>
      <c r="B4" s="4" t="inlineStr">
        <is>
          <t>​ The tables below present significant segment expenses regularly reviewed by the CODM for the years ended December 31, 2024, 2023 and 2022 (in thousands): ​ ​ ​ ​ ​ ​ ​ ​ ​ ​ ​ ​ Year ended December 31, ​ 2024 2023 2022 Segment revenue: ​ ​ ​ ​ ​ ​ ​ ​ ​ Cloud and Edge $ 505,157 $ 477,647 $ 508,137 IP Optical Networks ​ 328,724 ​ 348,692 ​ 311,623 Revenue $ 833,881 $ 826,339 $ 819,760 ​ ​ ​ ​ ​ ​ ​ ​ ​ ​ ​ ​ ​ Year ended December 31, ​ ​ 2024 2023 2022 Segment cost of revenue: ​ ​ ​ ​ ​ ​ ​ ​ ​ Cloud and Edge ​ $ 175,940 $ 177,629 $ 197,840 IP Optical Networks ​ ​ 218,429 ​ 240,627 ​ 220,984 Cost of revenue ​ $ 394,369 $ 418,256 $ 418,824 ​ ​ ​ ​ ​ ​ ​ ​ ​ ​ ​ ​ ​ Year ended December 31, ​ 2024 2023 2022 Segment adjusted gross profit: ​ ​ ​ ​ ​ ​ ​ ​ ​ Cloud and Edge $ 338,194 $ 314,594 $ 330,395 IP Optical Networks ​ 127,836 ​ 124,436 ​ 104,711 Total segment adjusted gross profit ​ 466,030 ​ 439,030 ​ 435,106 ​ ​ ​ ​ ​ ​ ​ ​ ​ ​ Reconciliation of segment adjusted gross profit to gross profit and loss before income taxes ​ ​ ​ ​ ​ ​ ​ ​ ​ Stock-based compensation expense ​ ​ (1,625) ​ ​ (2,657) ​ ​ (2,628) Amortization of acquired technology ​ (24,893) ​ (28,290) ​ (31,542) Gross profit ​ 439,512 ​ 408,083 ​ 400,936 ​ ​ ​ ​ ​ ​ ​ ​ ​ ​ Research and development expense ​ ​ 179,941 ​ ​ 190,660 ​ ​ 203,676 Sales and marketing expense ​ ​ 137,830 ​ ​ 137,460 ​ ​ 147,766 General and administrative expense ​ ​ 68,740 ​ ​ 54,962 ​ ​ 51,053 Amortization of acquired intangible assets ​ ​ 25,969 ​ ​ 28,601 ​ ​ 29,646 Acquisition-, disposal- and integration-related expense ​ ​ — ​ ​ 4,476 ​ ​ 6,286 Restructuring and related expense ​ ​ 10,160 ​ ​ 16,209 ​ ​ 10,833 Interest expense, net ​ ​ 33,821 ​ ​ 27,320 ​ ​ 19,780 Other expense, net ​ ​ 29,119 ​ ​ 3,768 ​ ​ 44,495 Loss before income taxes ​ $ (46,068) ​ $ (55,373) ​ $ (112,599) ​ ​ ​ ​ ​ ​ ​ ​ ​ ​ ​ ​ ​ Year ended December 31, ​ 2024 2023 2022 Segment depreciation expense: ​ ​ ​ ​ ​ ​ ​ ​ ​ Cloud and Edge $ 9,337 $ 9,798 $ 10,758 IP Optical Networks ​ 4,202 ​ 4,307 ​ 4,537 Depreciation expense $ 13,539 $ 14,105 $ 15,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AJOR CUSTOMERS (Tables)</t>
        </is>
      </c>
      <c r="B1" s="2" t="inlineStr">
        <is>
          <t>12 Months Ended</t>
        </is>
      </c>
    </row>
    <row r="2">
      <c r="B2" s="2" t="inlineStr">
        <is>
          <t>Dec. 31, 2024</t>
        </is>
      </c>
    </row>
    <row r="3">
      <c r="A3" s="3" t="inlineStr">
        <is>
          <t>MAJOR CUSTOMERS</t>
        </is>
      </c>
      <c r="B3" s="4" t="inlineStr">
        <is>
          <t xml:space="preserve"> </t>
        </is>
      </c>
    </row>
    <row r="4">
      <c r="A4" s="4" t="inlineStr">
        <is>
          <t>Schedule of customer contributing 10% or more of the revenue</t>
        </is>
      </c>
      <c r="B4" s="4" t="inlineStr">
        <is>
          <t>​ ​ ​ ​ ​ ​ ​ ​ ​ ​ ​ Year ended December 31, ​ 2024 2023 2022 Verizon Communications Inc. ​ 14 % 11 % 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activity related to unvested restricted stock units</t>
        </is>
      </c>
      <c r="B4" s="4" t="inlineStr">
        <is>
          <t>​ ​ ​ ​ ​ ​ ​ ​ ​ Weighted ​ ​ ​ ​ Average ​ ​ ​ ​ Grant Date ​ ​ Shares ​ Fair Value Unvested balance at January 1, 2024 7,091,368 ​ $ 3.18 Granted 1,943,760 ​ $ 3.24 Vested (4,653,037) ​ $ 3.33 Forfeited (384,983) ​ $ 3.16 Unvested balance at December 31, 2024 3,997,108 ​ $ 3.04</t>
        </is>
      </c>
    </row>
    <row r="5">
      <c r="A5" s="4" t="inlineStr">
        <is>
          <t>Schedule of activity related to performance based stock units</t>
        </is>
      </c>
      <c r="B5" s="4" t="inlineStr">
        <is>
          <t>​ ​ ​ ​ ​ ​ ​ ​ ​ Weighted ​ ​ ​ ​ Average ​ ​ ​ ​ Grant Date ​ ​ Shares ​ Fair Value Unvested balance at January 1, 2024 6,297,931 ​ $ 2.07 Granted 1,884,337 ​ $ 4.03 Vested (298,586) ​ $ 3.12 Forfeited (4,277,790) ​ $ 1.44 Unvested balance at December 31, 2024 3,605,892 ​ $ 3.75</t>
        </is>
      </c>
    </row>
    <row r="6">
      <c r="A6" s="4" t="inlineStr">
        <is>
          <t>Schedule of stock-based compensation expenses which are Included in consolidated statement of operations</t>
        </is>
      </c>
      <c r="B6" s="4" t="inlineStr">
        <is>
          <t>The consolidated statements of operations included stock-based compensation for the years ended December 31, 2024, 2023 and 2022 as follows (in thousands): ​ ​ ​ ​ ​ ​ ​ ​ ​ ​ ​ ​ Year ended December 31, ​ 2024 2023 2022 Product cost of revenue ​ $ 300 $ 510 $ 471 Service cost of revenue ​ 1,325 ​ 2,147 ​ 2,157 Research and development ​ 3,166 ​ ​ 4,933 ​ ​ 5,108 Sales and marketing ​ ​ 4,397 ​ ​ 7,111 ​ ​ 6,074 General and administrative ​ ​ 6,898 ​ ​ 7,105 ​ ​ 4,897 ​ ​ $ 16,086 $ 21,806 $ 18,7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use lease assets and lease liabilities</t>
        </is>
      </c>
      <c r="B4" s="4" t="inlineStr">
        <is>
          <t>The Company’s right-of-use lease assets and lease liabilities at December 31, 2024 and 2023 were as follows (in thousands): ​ ​ ​ ​ ​ ​ ​ ​ ​ ​ ​ ​ December 31, ​ Classification 2024 2023 Assets: ​ ​ ​ Operating lease assets ​ Operating lease right-of-use assets ​ $ 34,544 ​ $ 39,783 ​ ​ ​ ​ ​ ​ ​ ​ ​ Liabilities: ​ ​ ​ Current Operating ​ Operating lease liabilities ​ $ 9,443 ​ $ 15,739 Non-Current Operating ​ Operating lease liabilities, net of current ​ 37,376 ​ 38,711 Total Operating lease liabilities ​ ​ ​ $ 46,819 ​ $ 54,450</t>
        </is>
      </c>
    </row>
    <row r="5">
      <c r="A5" s="4" t="inlineStr">
        <is>
          <t>Schedule of components of lease expense</t>
        </is>
      </c>
      <c r="B5" s="4" t="inlineStr">
        <is>
          <t>The components of lease expense for the years ended December 31, 2024, 2023 and 2022 were as follows (in thousands): ​ ​ ​ ​ ​ ​ ​ ​ ​ ​ Year ended December 31, ​ 2024 ​ 2023 ​ 2022 Operating lease cost* $ 16,637 ​ $ 18,767 ​ $ 21,121 Finance lease cost: ​ ​ Amortization of leased assets — ​ — ​ 287 Interest on lease liabilities — ​ — ​ 13 Short-term lease cost 13,616 ​ 13,978 ​ 14,209 Variable lease costs (costs excluded from minimum fixed lease payments)** 3,308 ​ 3,364 ​ 4,007 Sublease income (788) ​ (1,376) ​ (1,647) Net lease cost $ 32,773 ​ $ 34,733 ​ $ 37,990 * No accelerated amortization was recorded in the year ended December 31, 2024. Operating lease costs for the years ended December 31, 2023 and 2022 include $1.0 million, and $1.6 million, respectively, of accelerated amortization for certain assets partially or fully vacated with no intent or ability to sublease. ** No variable costs were accrued in the years ended December 31, 2024 or 2023.Variable lease costs for the year ended December 31, 2022 included accruals of $1.0 million for all future estimated variable expenses related to certain assets partially or fully vacated with no intent or ability to sublease. Cash flow information related to the Company’s leases for the years ended December 31, 2024, 2023 and 2022 was as follows (in thousands): ​ ​ ​ ​ ​ ​ ​ ​ ​ ​ ​ Year ended December 31, ​ ​ 2024 ​ 2023 ​ ​ 2022 Cash paid for amounts included in the measurement of lease liabilities: ​ ​ ​ Operating cash flows from operating leases ​ $ 18,619 ​ $ 19,021 $ 20,363 Operating cash flows from finance leases ​ $ — ​ $ — $ 13 Financing cash flows from finance leases ​ $ — ​ $ — $ 595 ​ Other information related to the Company’s leases as of December 31, 2024 and 2023 was as follows (in thousands): ​ ​ ​ ​ ​ ​ ​ ​ December 31, ​ December 31, ​ ​ 2024 2023 Weighted average remaining lease term (years): ​ Operating leases 5.35 5.50 ​ Weighted average discount rate: ​ ​ Operating leases 7.73 % 6.34 %</t>
        </is>
      </c>
    </row>
    <row r="6">
      <c r="A6" s="4" t="inlineStr">
        <is>
          <t>Schedule of Future Minimum Fixed Operating Lease Payments</t>
        </is>
      </c>
      <c r="B6" s="4" t="inlineStr">
        <is>
          <t>Future minimum fixed lease payments under noncancelable leases at December 31, 2024 were as follows (in thousands): ​ ​ ​ ​ ​ Operating ​ ​ leases 2025 ​ $ 12,654 2026 ​ 11,549 2027 ​ 10,221 2028 ​ 7,905 2029 ​ 5,620 2030 and beyond ​ 9,037 Total lease payments ​ 56,986 Less: interest ​ (10,167) Present value of lease liabilities ​ $ 46,8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U.S. EMPLOYEE DEFINED BENEFIT PLANS (Tables)</t>
        </is>
      </c>
      <c r="B1" s="2" t="inlineStr">
        <is>
          <t>12 Months Ended</t>
        </is>
      </c>
    </row>
    <row r="2">
      <c r="B2" s="2" t="inlineStr">
        <is>
          <t>Dec. 31, 2024</t>
        </is>
      </c>
    </row>
    <row r="3">
      <c r="A3" s="3" t="inlineStr">
        <is>
          <t>NON-U.S. EMPLOYEE DEFINED BENEFIT PLANS</t>
        </is>
      </c>
      <c r="B3" s="4" t="inlineStr">
        <is>
          <t xml:space="preserve"> </t>
        </is>
      </c>
    </row>
    <row r="4">
      <c r="A4" s="4" t="inlineStr">
        <is>
          <t>Schedule of changes in projected benefit obligations, fair value of plan assets, and funded status of plan</t>
        </is>
      </c>
      <c r="B4" s="4" t="inlineStr">
        <is>
          <t>​ A reconciliation of the changes in the benefit obligations and fair value of the assets of the defined benefit plans for the years ended December 31, 2024 and 2023, the funded status of the plans, and the amounts recognized in the consolidated balance sheets as of December 31, 2024 and 2023 were as follows (in thousands): ​ ​ ​ ​ ​ ​ ​ ​ Year ended December 31, ​ ​ 2024 ​ 2023 Changes in projected benefit obligations: ​ ​ Projected benefit obligation, beginning of year ​ $ 20,769 ​ $ 21,257 Service cost ​ 1,325 ​ 1,193 Interest cost ​ 926 ​ 938 Participant contributions ​ — ​ — Net actuarial loss (gain) on obligation ​ 343 ​ (402) Settlement ​ (945) ​ (1,773) Benefits paid ​ (281) ​ (444) Projected benefit obligation, end of year ​ $ 22,137 ​ $ 20,769 ​ ​ ​ ​ ​ ​ ​ Changes in plan assets: ​ ​ Fair value of plan assets, beginning of year ​ $ 13,609 ​ $ 14,629 Actual return on plan assets ​ 1,367 ​ 183 Employer contributions ​ 707 ​ 975 Participant contributions ​ 29 ​ 39 Benefits paid ​ (1,226) ​ (2,217) Fair value of plan assets, end of year ​ $ 14,486 ​ $ 13,609 ​ ​ ​ ​ ​ ​ ​ Funded status at end of year ​ $ (7,651) ​ $ (7,160) ​ ​ ​ ​ ​ ​ ​ Amounts recognized in accumulated other comprehensive income consist of: ​ ​ Prior service (credit) cost ​ $ (2,841) ​ $ (3,161) Net actuarial (gain) loss ​ (1,148) ​ (1,100) ​ ​ $ (3,989) ​ $ (4,261) ​ ​ ​ ​ ​ ​ ​ Amounts recognized in the consolidated balance sheets consist of: ​ ​ Other assets (non-current pension asset) ​ $ 1,567 ​ $ 1,013 Accrued expenses and other (current pension liability) ​ (848) ​ (764) Other long-term liabilities (non-current pension liability) ​ (8,370) ​ (7,409) Net amount recognized ​ $ (7,651) ​ $ (7,160)</t>
        </is>
      </c>
    </row>
    <row r="5">
      <c r="A5" s="4" t="inlineStr">
        <is>
          <t>Schedule of accumulated benefit obligations</t>
        </is>
      </c>
      <c r="B5" s="4" t="inlineStr">
        <is>
          <t>Plans with underfunded or non-funded accumulated benefit obligations at December 31, 2024 and 2023 were as follows (in thousands): ​ ​ ​ ​ ​ ​ ​ ​ December 31, ​ ​ 2024 ​ 2023 Aggregate projected benefit obligation ​ $ 11,997 ​ $ 10,811 Aggregate accumulated benefit obligation ​ $ 9,586 ​ $ 8,547 Aggregate fair value of plan assets ​ $ 2,779 ​ $ 2,638 ​ ​ Plans with overfunded accumulated benefit obligations at December 31, 2024 and 2023 were as follows (in thousands): ​ ​ ​ ​ ​ ​ ​ ​ December 31, ​ ​ 2024 ​ 2023 Aggregate projected benefit obligation ​ $ 10,140 ​ $ 9,958 Aggregate accumulated benefit obligation ​ $ 8,160 ​ $ 7,958 Aggregate fair value of plan assets ​ $ 11,707 ​ $ 10,971</t>
        </is>
      </c>
    </row>
    <row r="6">
      <c r="A6" s="4" t="inlineStr">
        <is>
          <t>Schedule of net periodic benefit costs</t>
        </is>
      </c>
      <c r="B6" s="4" t="inlineStr">
        <is>
          <t>Net periodic benefit costs for the years ended December 31, 2024, 2023 and 2022 were as follows (in thousands): ​ ​ ​ ​ ​ ​ ​ ​ ​ ​ ​ Year ended December 31, ​ ​ 2024 2023 2022 Service cost ​ $ 1,325 ​ $ 1,193 ​ $ 1,355 Interest cost ​ 926 ​ 938 ​ 563 Expected return on plan assets ​ (592) ​ (607) ​ (266) Settlement (credit) charge ​ (234) ​ (417) ​ 808 Amortization of prior service cost ​ (320) ​ (320) ​ (320) Amortization of net (gain) loss ​ (150) ​ (165) ​ 275 Net periodic benefit costs ​ $ 955 ​ $ 622 ​ $ 2,415</t>
        </is>
      </c>
    </row>
    <row r="7">
      <c r="A7" s="4" t="inlineStr">
        <is>
          <t>Schedule of expected benefit payments</t>
        </is>
      </c>
      <c r="B7" s="4" t="inlineStr">
        <is>
          <t>Expected benefit payments for the next ten years are as follows (in thousands): ​ ​ ​ ​ Years ending December 31, ​ 2025 ​ $ 1,347 2026 ​ 1,301 2027 ​ 1,825 2028 ​ 2,482 2029 ​ 2,369 2030 to 2034 ​ 10,998 ​ ​ $ 20,322</t>
        </is>
      </c>
    </row>
    <row r="8">
      <c r="A8" s="4" t="inlineStr">
        <is>
          <t>Schedule of defined benefit plan amounts recognized in other comprehensive income (loss)</t>
        </is>
      </c>
      <c r="B8" s="4" t="inlineStr">
        <is>
          <t>The changes in plan assets and benefit obligations recognized in other comprehensive income (loss) before tax for the years ended December 31, 2024, 2023 and 2022 were as follows (in thousands): ​ ​ ​ ​ ​ ​ ​ ​ ​ ​ ​ Year ended December 31, ​ ​ 2024 2023 2022 Net (gain) loss ​ $ (432) ​ $ 22 ​ $ (4,666) Amortization of net gain (loss) ​ 150 ​ 165 ​ (275) Amortization of prior service credit (cost) ​ 320 ​ 320 ​ 320 Settlement credit (charge) ​ 234 ​ 417 ​ (808) Total recognized in other comprehensive income (loss) ​ $ 272 ​ $ 924 ​ $ (5,429)</t>
        </is>
      </c>
    </row>
    <row r="9">
      <c r="A9" s="4" t="inlineStr">
        <is>
          <t>Schedule of assumptions used</t>
        </is>
      </c>
      <c r="B9" s="4" t="inlineStr">
        <is>
          <t xml:space="preserve">​ ​ ​ ​ ​ ​ ​ ​ December 31, ​ ​ 2024 2023 Discount rate 4.33 % 4.65 % Rate of compensation increase 4.06 % 3.95 % Interest crediting rate ​ 1.25 % 1.25 % ​ ​ ​ ​ ​ ​ ​ ​ ​ ​ Year ended December 31, ​ ​ 2024 2023 2022 Discount rate 4.65 % 4.74 % 2.24 % Expected long-term return on plan assets 4.19 % 4.34 % 1.79 % Rate of compensation increase 4.08 % 4.02 % 3.90 % Interest crediting rate ​ 1.25 % 1.25 % 1.2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taxes</t>
        </is>
      </c>
      <c r="B4" s="4" t="inlineStr">
        <is>
          <t>The components of loss from continuing operations before income taxes consisted of the following (in thousands): ​ ​ ​ ​ ​ ​ ​ ​ ​ ​ ​ Year ended December 31, ​ ​ 2024 2023 2022 Income (loss) before income taxes: ​ ​ ​ United States ​ $ 22,685 ​ $ (5,363) ​ $ (84,784) Foreign ​ (68,753) ​ (50,010) ​ (27,815) ​ ​ $ (46,068) ​ $ (55,373) ​ $ (112,599)</t>
        </is>
      </c>
    </row>
    <row r="5">
      <c r="A5" s="4" t="inlineStr">
        <is>
          <t>Schedule of income tax expense (benefit)</t>
        </is>
      </c>
      <c r="B5" s="4" t="inlineStr">
        <is>
          <t>The provision (benefit) for income taxes from continuing operations consisted of the following (in thousands): ​ ​ ​ ​ ​ ​ ​ ​ ​ ​ ​ Year ended December 31, ​ ​ 2024 2023 2022 Provision (benefit) for income taxes: ​ ​ ​ Current: ​ ​ ​ Federal ​ $ 21,619 ​ $ 9,927 ​ $ (3,582) State ​ 3,313 ​ 2,790 ​ 2,573 Foreign ​ 122 ​ 7,312 ​ 4,744 Total current ​ 25,054 ​ 20,029 ​ 3,735 Deferred: ​ ​ ​ Federal ​ (13,822) ​ (10,417) ​ (10,333) State ​ (2,266) ​ (1,059) ​ (4,045) Foreign ​ (799) ​ 2,280 ​ (3,873) Total deferred ​ (16,887) ​ (9,196) ​ (18,251) Total ​ $ 8,167 ​ $ 10,833 ​ $ (14,516)</t>
        </is>
      </c>
    </row>
    <row r="6">
      <c r="A6" s="4" t="inlineStr">
        <is>
          <t>Schedule of effective income tax rate reconciliation</t>
        </is>
      </c>
      <c r="B6" s="4" t="inlineStr">
        <is>
          <t>​ ​ ​ ​ ​ ​ ​ ​ ​ ​ Year ended December 31, ​ ​ 2024 2023 2022 U.S. statutory income tax rate 21.0 % 21.0 % 21.0 % State income taxes, net of federal benefit (0.8) (2.1) 1.8 ​ Foreign income taxes 2.6 ​ (9.9) ​ (1.4) ​ Stock-based compensation (4.2) (5.4) (2.4) ​ Tax credits 2.2 7.7 2.2 ​ Uncertain tax positions 15.2 2.0 1.3 ​ Valuation allowance (37.2) (27.0) (3.8) ​ Other permanent adjustments (14.2) (1.3) (2.6) ​ Permanent foreign exchange adjustments (3.9) (2.3) (1.4) ​ Other, net 1.5 (2.3) (1.8) ​ Effective income tax rate (17.8) % (19.6) % 12.9 %</t>
        </is>
      </c>
    </row>
    <row r="7">
      <c r="A7" s="4" t="inlineStr">
        <is>
          <t>Summary of deferred tax assets and liabilities</t>
        </is>
      </c>
      <c r="B7" s="4" t="inlineStr">
        <is>
          <t>​ The following is a summary of the significant components of deferred income tax assets and liabilities (in thousands): ​ ​ ​ ​ ​ ​ ​ ​ December 31, ​ 2024 2023 Assets: ​ ​ ​ Net operating loss carryforwards ​ $ 399,412 ​ $ 398,050 Capital loss carryforwards ​ 100,069 ​ 100,061 Tax credit carryforwards ​ 25,405 ​ 29,541 Capitalized research and development expenses ​ 71,587 ​ 58,959 Deferred revenue ​ 7,687 ​ 2,042 Accrued expenses ​ 12,106 ​ 10,901 Inventory ​ 1,899 ​ 4,108 Stock-based compensation ​ 1,299 ​ 1,506 Fixed assets ​ 624 ​ 159 Lease liabilities ​ 11,993 ​ 12,009 Other temporary differences ​ 1,551 ​ 440 ​ ​ 633,632 ​ 617,776 Valuation allowance ​ (493,855) ​ (488,799) Total deferred tax assets ​ 139,777 ​ 128,977 Liabilities: ​ ​ Intangible assets ​ (37,488) ​ (45,448) Operating lease right-of-use assets ​ (8,712) ​ (8,817) Unremitted foreign income ​ (10,536) ​ (10,567) Total deferred tax liabilities ​ (56,736) ​ (64,832) Total net deferred tax assets ​ $ 83,041 ​ $ 64,145 ​ ​ ​ ​ ​ ​ ​ ​ ​ December 31, ​ 2024 2023 Deferred income taxes - net noncurrent assets ​ $ 88,982 ​ $ 69,761 Deferred income taxes - net noncurrent liabilities ​ (5,941) ​ (5,616) ​ ​ $ 83,041 ​ $ 64,145</t>
        </is>
      </c>
    </row>
    <row r="8">
      <c r="A8" s="4" t="inlineStr">
        <is>
          <t>Schedule of unrecognized tax benefits</t>
        </is>
      </c>
      <c r="B8" s="4" t="inlineStr">
        <is>
          <t>A reconciliation of the Company’s unrecognized tax benefits is as follows (in thousands): ​ ​ ​ ​ ​ ​ ​ ​ ​ ​ ​ Year ended December 31, ​ 2024 2023 2022 Unrecognized tax benefits at January 1 ​ $ 10,932 ​ $ 12,001 ​ $ 17,813 Increases related to current year tax positions ​ 607 ​ — ​ 156 Increases related to prior period tax positions ​ 53 ​ 52 ​ 40 Decreases related to the lapse of the applicable statute of limitations ​ (1,268) ​ (821) ​ (560) Decreases related to prior period tax positions ​ ​ (4,458) ​ ​ (300) ​ ​ (5,448) Unrecognized tax benefits at December 31, ​ $ 5,866 ​ $ 10,932 ​ $ 12,0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NATURE OF THE BUSINESS (Details)</t>
        </is>
      </c>
      <c r="B1" s="2" t="inlineStr">
        <is>
          <t>Dec. 31, 2024 country</t>
        </is>
      </c>
    </row>
    <row r="2">
      <c r="A2" s="3" t="inlineStr">
        <is>
          <t>NATURE OF THE BUSINESS</t>
        </is>
      </c>
      <c r="B2" s="4" t="inlineStr">
        <is>
          <t xml:space="preserve"> </t>
        </is>
      </c>
    </row>
    <row r="3">
      <c r="A3" s="4" t="inlineStr">
        <is>
          <t>Number of countries (over)</t>
        </is>
      </c>
      <c r="B3"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 income</t>
        </is>
      </c>
      <c r="F1" s="2" t="inlineStr">
        <is>
          <t>Total</t>
        </is>
      </c>
    </row>
    <row r="2">
      <c r="A2" s="4" t="inlineStr">
        <is>
          <t>Beginning balance (in shares) at Dec. 31, 2021</t>
        </is>
      </c>
      <c r="B2" s="6" t="n">
        <v>148895308</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5" t="n">
        <v>15</v>
      </c>
      <c r="C3" s="5" t="n">
        <v>1875234</v>
      </c>
      <c r="D3" s="5" t="n">
        <v>-1355661</v>
      </c>
      <c r="E3" s="5" t="n">
        <v>7578</v>
      </c>
      <c r="F3" s="5" t="n">
        <v>5271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6" t="n">
        <v>708</v>
      </c>
      <c r="C5" s="4" t="inlineStr">
        <is>
          <t xml:space="preserve"> </t>
        </is>
      </c>
      <c r="D5" s="4" t="inlineStr">
        <is>
          <t xml:space="preserve"> </t>
        </is>
      </c>
      <c r="E5" s="4" t="inlineStr">
        <is>
          <t xml:space="preserve"> </t>
        </is>
      </c>
      <c r="F5" s="4" t="inlineStr">
        <is>
          <t xml:space="preserve"> </t>
        </is>
      </c>
    </row>
    <row r="6">
      <c r="A6" s="4" t="inlineStr">
        <is>
          <t>Exercise of stock options</t>
        </is>
      </c>
      <c r="B6" s="4" t="inlineStr">
        <is>
          <t xml:space="preserve"> </t>
        </is>
      </c>
      <c r="C6" s="6" t="n">
        <v>1</v>
      </c>
      <c r="D6" s="4" t="inlineStr">
        <is>
          <t xml:space="preserve"> </t>
        </is>
      </c>
      <c r="E6" s="4" t="inlineStr">
        <is>
          <t xml:space="preserve"> </t>
        </is>
      </c>
      <c r="F6" s="6" t="n">
        <v>1</v>
      </c>
    </row>
    <row r="7">
      <c r="A7" s="4" t="inlineStr">
        <is>
          <t>Vesting of restricted stock awards and units (in shares)</t>
        </is>
      </c>
      <c r="B7" s="6" t="n">
        <v>3075543</v>
      </c>
      <c r="C7" s="4" t="inlineStr">
        <is>
          <t xml:space="preserve"> </t>
        </is>
      </c>
      <c r="D7" s="4" t="inlineStr">
        <is>
          <t xml:space="preserve"> </t>
        </is>
      </c>
      <c r="E7" s="4" t="inlineStr">
        <is>
          <t xml:space="preserve"> </t>
        </is>
      </c>
      <c r="F7" s="4" t="inlineStr">
        <is>
          <t xml:space="preserve"> </t>
        </is>
      </c>
    </row>
    <row r="8">
      <c r="A8" s="4" t="inlineStr">
        <is>
          <t>Vesting of performance-based stock units (in shares)</t>
        </is>
      </c>
      <c r="B8" s="6" t="n">
        <v>179184</v>
      </c>
      <c r="C8" s="4" t="inlineStr">
        <is>
          <t xml:space="preserve"> </t>
        </is>
      </c>
      <c r="D8" s="4" t="inlineStr">
        <is>
          <t xml:space="preserve"> </t>
        </is>
      </c>
      <c r="E8" s="4" t="inlineStr">
        <is>
          <t xml:space="preserve"> </t>
        </is>
      </c>
      <c r="F8" s="4" t="inlineStr">
        <is>
          <t xml:space="preserve"> </t>
        </is>
      </c>
    </row>
    <row r="9">
      <c r="A9" s="4" t="inlineStr">
        <is>
          <t>Shares of restricted stock returned to the Company under net share settlements to satisfy tax withholding obligations (in shares)</t>
        </is>
      </c>
      <c r="B9" s="6" t="n">
        <v>-897059</v>
      </c>
      <c r="C9" s="4" t="inlineStr">
        <is>
          <t xml:space="preserve"> </t>
        </is>
      </c>
      <c r="D9" s="4" t="inlineStr">
        <is>
          <t xml:space="preserve"> </t>
        </is>
      </c>
      <c r="E9" s="4" t="inlineStr">
        <is>
          <t xml:space="preserve"> </t>
        </is>
      </c>
      <c r="F9" s="4" t="inlineStr">
        <is>
          <t xml:space="preserve"> </t>
        </is>
      </c>
    </row>
    <row r="10">
      <c r="A10" s="4" t="inlineStr">
        <is>
          <t>Shares of restricted stock returned to the Company under net share settlements to satisfy tax withholding obligations</t>
        </is>
      </c>
      <c r="B10" s="4" t="inlineStr">
        <is>
          <t xml:space="preserve"> </t>
        </is>
      </c>
      <c r="C10" s="6" t="n">
        <v>-2784</v>
      </c>
      <c r="D10" s="4" t="inlineStr">
        <is>
          <t xml:space="preserve"> </t>
        </is>
      </c>
      <c r="E10" s="4" t="inlineStr">
        <is>
          <t xml:space="preserve"> </t>
        </is>
      </c>
      <c r="F10" s="6" t="n">
        <v>-2784</v>
      </c>
    </row>
    <row r="11">
      <c r="A11" s="4" t="inlineStr">
        <is>
          <t>Common stock issued in equity offering</t>
        </is>
      </c>
      <c r="B11" s="5" t="n">
        <v>2</v>
      </c>
      <c r="C11" s="6" t="n">
        <v>52065</v>
      </c>
      <c r="D11" s="4" t="inlineStr">
        <is>
          <t xml:space="preserve"> </t>
        </is>
      </c>
      <c r="E11" s="4" t="inlineStr">
        <is>
          <t xml:space="preserve"> </t>
        </is>
      </c>
      <c r="F11" s="6" t="n">
        <v>52067</v>
      </c>
    </row>
    <row r="12">
      <c r="A12" s="4" t="inlineStr">
        <is>
          <t>Common stock issued in equity offering (in shares)</t>
        </is>
      </c>
      <c r="B12" s="6" t="n">
        <v>17071311</v>
      </c>
      <c r="C12" s="4" t="inlineStr">
        <is>
          <t xml:space="preserve"> </t>
        </is>
      </c>
      <c r="D12" s="4" t="inlineStr">
        <is>
          <t xml:space="preserve"> </t>
        </is>
      </c>
      <c r="E12" s="4" t="inlineStr">
        <is>
          <t xml:space="preserve"> </t>
        </is>
      </c>
      <c r="F12" s="4" t="inlineStr">
        <is>
          <t xml:space="preserve"> </t>
        </is>
      </c>
    </row>
    <row r="13">
      <c r="A13" s="4" t="inlineStr">
        <is>
          <t>Issuance costs related to equity offering</t>
        </is>
      </c>
      <c r="B13" s="4" t="inlineStr">
        <is>
          <t xml:space="preserve"> </t>
        </is>
      </c>
      <c r="C13" s="6" t="n">
        <v>-1654</v>
      </c>
      <c r="D13" s="4" t="inlineStr">
        <is>
          <t xml:space="preserve"> </t>
        </is>
      </c>
      <c r="E13" s="4" t="inlineStr">
        <is>
          <t xml:space="preserve"> </t>
        </is>
      </c>
      <c r="F13" s="6" t="n">
        <v>-1654</v>
      </c>
    </row>
    <row r="14">
      <c r="A14" s="4" t="inlineStr">
        <is>
          <t>Stock-based compensation expense</t>
        </is>
      </c>
      <c r="B14" s="4" t="inlineStr">
        <is>
          <t xml:space="preserve"> </t>
        </is>
      </c>
      <c r="C14" s="6" t="n">
        <v>18707</v>
      </c>
      <c r="D14" s="4" t="inlineStr">
        <is>
          <t xml:space="preserve"> </t>
        </is>
      </c>
      <c r="E14" s="4" t="inlineStr">
        <is>
          <t xml:space="preserve"> </t>
        </is>
      </c>
      <c r="F14" s="6" t="n">
        <v>18707</v>
      </c>
    </row>
    <row r="15">
      <c r="A15" s="4" t="inlineStr">
        <is>
          <t>Other comprehensive income (loss)</t>
        </is>
      </c>
      <c r="B15" s="4" t="inlineStr">
        <is>
          <t xml:space="preserve"> </t>
        </is>
      </c>
      <c r="C15" s="4" t="inlineStr">
        <is>
          <t xml:space="preserve"> </t>
        </is>
      </c>
      <c r="D15" s="4" t="inlineStr">
        <is>
          <t xml:space="preserve"> </t>
        </is>
      </c>
      <c r="E15" s="6" t="n">
        <v>23007</v>
      </c>
      <c r="F15" s="6" t="n">
        <v>23007</v>
      </c>
    </row>
    <row r="16">
      <c r="A16" s="4" t="inlineStr">
        <is>
          <t>Net loss</t>
        </is>
      </c>
      <c r="B16" s="4" t="inlineStr">
        <is>
          <t xml:space="preserve"> </t>
        </is>
      </c>
      <c r="C16" s="4" t="inlineStr">
        <is>
          <t xml:space="preserve"> </t>
        </is>
      </c>
      <c r="D16" s="6" t="n">
        <v>-98083</v>
      </c>
      <c r="E16" s="4" t="inlineStr">
        <is>
          <t xml:space="preserve"> </t>
        </is>
      </c>
      <c r="F16" s="6" t="n">
        <v>-98083</v>
      </c>
    </row>
    <row r="17">
      <c r="A17" s="4" t="inlineStr">
        <is>
          <t>Ending balance (in shares) at Dec. 31, 2022</t>
        </is>
      </c>
      <c r="B17" s="6" t="n">
        <v>168324995</v>
      </c>
      <c r="C17" s="4" t="inlineStr">
        <is>
          <t xml:space="preserve"> </t>
        </is>
      </c>
      <c r="D17" s="4" t="inlineStr">
        <is>
          <t xml:space="preserve"> </t>
        </is>
      </c>
      <c r="E17" s="4" t="inlineStr">
        <is>
          <t xml:space="preserve"> </t>
        </is>
      </c>
      <c r="F17" s="4" t="inlineStr">
        <is>
          <t xml:space="preserve"> </t>
        </is>
      </c>
    </row>
    <row r="18">
      <c r="A18" s="4" t="inlineStr">
        <is>
          <t>Ending balance at Dec. 31, 2022</t>
        </is>
      </c>
      <c r="B18" s="5" t="n">
        <v>17</v>
      </c>
      <c r="C18" s="6" t="n">
        <v>1941569</v>
      </c>
      <c r="D18" s="6" t="n">
        <v>-1453744</v>
      </c>
      <c r="E18" s="6" t="n">
        <v>30585</v>
      </c>
      <c r="F18" s="6" t="n">
        <v>518427</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6" t="n">
        <v>7816</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6" t="n">
        <v>15</v>
      </c>
      <c r="D21" s="4" t="inlineStr">
        <is>
          <t xml:space="preserve"> </t>
        </is>
      </c>
      <c r="E21" s="4" t="inlineStr">
        <is>
          <t xml:space="preserve"> </t>
        </is>
      </c>
      <c r="F21" s="6" t="n">
        <v>15</v>
      </c>
    </row>
    <row r="22">
      <c r="A22" s="4" t="inlineStr">
        <is>
          <t>Vesting of restricted stock awards and units (in shares)</t>
        </is>
      </c>
      <c r="B22" s="6" t="n">
        <v>4840738</v>
      </c>
      <c r="C22" s="4" t="inlineStr">
        <is>
          <t xml:space="preserve"> </t>
        </is>
      </c>
      <c r="D22" s="4" t="inlineStr">
        <is>
          <t xml:space="preserve"> </t>
        </is>
      </c>
      <c r="E22" s="4" t="inlineStr">
        <is>
          <t xml:space="preserve"> </t>
        </is>
      </c>
      <c r="F22" s="4" t="inlineStr">
        <is>
          <t xml:space="preserve"> </t>
        </is>
      </c>
    </row>
    <row r="23">
      <c r="A23" s="4" t="inlineStr">
        <is>
          <t>Vesting of performance-based stock units (in shares)</t>
        </is>
      </c>
      <c r="B23" s="6" t="n">
        <v>381071</v>
      </c>
      <c r="C23" s="4" t="inlineStr">
        <is>
          <t xml:space="preserve"> </t>
        </is>
      </c>
      <c r="D23" s="4" t="inlineStr">
        <is>
          <t xml:space="preserve"> </t>
        </is>
      </c>
      <c r="E23" s="4" t="inlineStr">
        <is>
          <t xml:space="preserve"> </t>
        </is>
      </c>
      <c r="F23" s="4" t="inlineStr">
        <is>
          <t xml:space="preserve"> </t>
        </is>
      </c>
    </row>
    <row r="24">
      <c r="A24" s="4" t="inlineStr">
        <is>
          <t>Shares of restricted stock returned to the Company under net share settlements to satisfy tax withholding obligations (in shares)</t>
        </is>
      </c>
      <c r="B24" s="6" t="n">
        <v>-1470953</v>
      </c>
      <c r="C24" s="4" t="inlineStr">
        <is>
          <t xml:space="preserve"> </t>
        </is>
      </c>
      <c r="D24" s="4" t="inlineStr">
        <is>
          <t xml:space="preserve"> </t>
        </is>
      </c>
      <c r="E24" s="4" t="inlineStr">
        <is>
          <t xml:space="preserve"> </t>
        </is>
      </c>
      <c r="F24" s="4" t="inlineStr">
        <is>
          <t xml:space="preserve"> </t>
        </is>
      </c>
    </row>
    <row r="25">
      <c r="A25" s="4" t="inlineStr">
        <is>
          <t>Shares of restricted stock returned to the Company under net share settlements to satisfy tax withholding obligations</t>
        </is>
      </c>
      <c r="B25" s="4" t="inlineStr">
        <is>
          <t xml:space="preserve"> </t>
        </is>
      </c>
      <c r="C25" s="6" t="n">
        <v>-4481</v>
      </c>
      <c r="D25" s="4" t="inlineStr">
        <is>
          <t xml:space="preserve"> </t>
        </is>
      </c>
      <c r="E25" s="4" t="inlineStr">
        <is>
          <t xml:space="preserve"> </t>
        </is>
      </c>
      <c r="F25" s="6" t="n">
        <v>-4481</v>
      </c>
    </row>
    <row r="26">
      <c r="A26" s="4" t="inlineStr">
        <is>
          <t>Stock-based compensation expense</t>
        </is>
      </c>
      <c r="B26" s="4" t="inlineStr">
        <is>
          <t xml:space="preserve"> </t>
        </is>
      </c>
      <c r="C26" s="6" t="n">
        <v>21806</v>
      </c>
      <c r="D26" s="4" t="inlineStr">
        <is>
          <t xml:space="preserve"> </t>
        </is>
      </c>
      <c r="E26" s="4" t="inlineStr">
        <is>
          <t xml:space="preserve"> </t>
        </is>
      </c>
      <c r="F26" s="6" t="n">
        <v>21806</v>
      </c>
    </row>
    <row r="27">
      <c r="A27" s="4" t="inlineStr">
        <is>
          <t>Other comprehensive income (loss)</t>
        </is>
      </c>
      <c r="B27" s="4" t="inlineStr">
        <is>
          <t xml:space="preserve"> </t>
        </is>
      </c>
      <c r="C27" s="4" t="inlineStr">
        <is>
          <t xml:space="preserve"> </t>
        </is>
      </c>
      <c r="D27" s="4" t="inlineStr">
        <is>
          <t xml:space="preserve"> </t>
        </is>
      </c>
      <c r="E27" s="6" t="n">
        <v>-16798</v>
      </c>
      <c r="F27" s="6" t="n">
        <v>-16798</v>
      </c>
    </row>
    <row r="28">
      <c r="A28" s="4" t="inlineStr">
        <is>
          <t>Net loss</t>
        </is>
      </c>
      <c r="B28" s="4" t="inlineStr">
        <is>
          <t xml:space="preserve"> </t>
        </is>
      </c>
      <c r="C28" s="4" t="inlineStr">
        <is>
          <t xml:space="preserve"> </t>
        </is>
      </c>
      <c r="D28" s="6" t="n">
        <v>-66206</v>
      </c>
      <c r="E28" s="4" t="inlineStr">
        <is>
          <t xml:space="preserve"> </t>
        </is>
      </c>
      <c r="F28" s="5" t="n">
        <v>-66206</v>
      </c>
    </row>
    <row r="29">
      <c r="A29" s="4" t="inlineStr">
        <is>
          <t>Ending balance (in shares) at Dec. 31, 2023</t>
        </is>
      </c>
      <c r="B29" s="6" t="n">
        <v>172083667</v>
      </c>
      <c r="C29" s="4" t="inlineStr">
        <is>
          <t xml:space="preserve"> </t>
        </is>
      </c>
      <c r="D29" s="4" t="inlineStr">
        <is>
          <t xml:space="preserve"> </t>
        </is>
      </c>
      <c r="E29" s="4" t="inlineStr">
        <is>
          <t xml:space="preserve"> </t>
        </is>
      </c>
      <c r="F29" s="6" t="n">
        <v>172083667</v>
      </c>
    </row>
    <row r="30">
      <c r="A30" s="4" t="inlineStr">
        <is>
          <t>Ending balance at Dec. 31, 2023</t>
        </is>
      </c>
      <c r="B30" s="5" t="n">
        <v>17</v>
      </c>
      <c r="C30" s="6" t="n">
        <v>1958909</v>
      </c>
      <c r="D30" s="6" t="n">
        <v>-1519950</v>
      </c>
      <c r="E30" s="6" t="n">
        <v>13787</v>
      </c>
      <c r="F30" s="5" t="n">
        <v>45276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stock options (in shares)</t>
        </is>
      </c>
      <c r="B32" s="6" t="n">
        <v>11285</v>
      </c>
      <c r="C32" s="4" t="inlineStr">
        <is>
          <t xml:space="preserve"> </t>
        </is>
      </c>
      <c r="D32" s="4" t="inlineStr">
        <is>
          <t xml:space="preserve"> </t>
        </is>
      </c>
      <c r="E32" s="4" t="inlineStr">
        <is>
          <t xml:space="preserve"> </t>
        </is>
      </c>
      <c r="F32" s="4" t="inlineStr">
        <is>
          <t xml:space="preserve"> </t>
        </is>
      </c>
    </row>
    <row r="33">
      <c r="A33" s="4" t="inlineStr">
        <is>
          <t>Exercise of stock options</t>
        </is>
      </c>
      <c r="B33" s="4" t="inlineStr">
        <is>
          <t xml:space="preserve"> </t>
        </is>
      </c>
      <c r="C33" s="6" t="n">
        <v>21</v>
      </c>
      <c r="D33" s="4" t="inlineStr">
        <is>
          <t xml:space="preserve"> </t>
        </is>
      </c>
      <c r="E33" s="4" t="inlineStr">
        <is>
          <t xml:space="preserve"> </t>
        </is>
      </c>
      <c r="F33" s="6" t="n">
        <v>21</v>
      </c>
    </row>
    <row r="34">
      <c r="A34" s="4" t="inlineStr">
        <is>
          <t>Vesting of restricted stock awards and units</t>
        </is>
      </c>
      <c r="B34" s="5" t="n">
        <v>1</v>
      </c>
      <c r="C34" s="4" t="inlineStr">
        <is>
          <t xml:space="preserve"> </t>
        </is>
      </c>
      <c r="D34" s="4" t="inlineStr">
        <is>
          <t xml:space="preserve"> </t>
        </is>
      </c>
      <c r="E34" s="4" t="inlineStr">
        <is>
          <t xml:space="preserve"> </t>
        </is>
      </c>
      <c r="F34" s="6" t="n">
        <v>1</v>
      </c>
    </row>
    <row r="35">
      <c r="A35" s="4" t="inlineStr">
        <is>
          <t>Vesting of restricted stock awards and units (in shares)</t>
        </is>
      </c>
      <c r="B35" s="6" t="n">
        <v>4653037</v>
      </c>
      <c r="C35" s="4" t="inlineStr">
        <is>
          <t xml:space="preserve"> </t>
        </is>
      </c>
      <c r="D35" s="4" t="inlineStr">
        <is>
          <t xml:space="preserve"> </t>
        </is>
      </c>
      <c r="E35" s="4" t="inlineStr">
        <is>
          <t xml:space="preserve"> </t>
        </is>
      </c>
      <c r="F35" s="4" t="inlineStr">
        <is>
          <t xml:space="preserve"> </t>
        </is>
      </c>
    </row>
    <row r="36">
      <c r="A36" s="4" t="inlineStr">
        <is>
          <t>Vesting of performance-based stock units (in shares)</t>
        </is>
      </c>
      <c r="B36" s="6" t="n">
        <v>298586</v>
      </c>
      <c r="C36" s="4" t="inlineStr">
        <is>
          <t xml:space="preserve"> </t>
        </is>
      </c>
      <c r="D36" s="4" t="inlineStr">
        <is>
          <t xml:space="preserve"> </t>
        </is>
      </c>
      <c r="E36" s="4" t="inlineStr">
        <is>
          <t xml:space="preserve"> </t>
        </is>
      </c>
      <c r="F36" s="4" t="inlineStr">
        <is>
          <t xml:space="preserve"> </t>
        </is>
      </c>
    </row>
    <row r="37">
      <c r="A37" s="4" t="inlineStr">
        <is>
          <t>Shares of restricted stock returned to the Company under net share settlements to satisfy tax withholding obligations (in shares)</t>
        </is>
      </c>
      <c r="B37" s="6" t="n">
        <v>-1447325</v>
      </c>
      <c r="C37" s="4" t="inlineStr">
        <is>
          <t xml:space="preserve"> </t>
        </is>
      </c>
      <c r="D37" s="4" t="inlineStr">
        <is>
          <t xml:space="preserve"> </t>
        </is>
      </c>
      <c r="E37" s="4" t="inlineStr">
        <is>
          <t xml:space="preserve"> </t>
        </is>
      </c>
      <c r="F37" s="4" t="inlineStr">
        <is>
          <t xml:space="preserve"> </t>
        </is>
      </c>
    </row>
    <row r="38">
      <c r="A38" s="4" t="inlineStr">
        <is>
          <t>Shares of restricted stock returned to the Company under net share settlements to satisfy tax withholding obligations</t>
        </is>
      </c>
      <c r="B38" s="4" t="inlineStr">
        <is>
          <t xml:space="preserve"> </t>
        </is>
      </c>
      <c r="C38" s="6" t="n">
        <v>-4308</v>
      </c>
      <c r="D38" s="4" t="inlineStr">
        <is>
          <t xml:space="preserve"> </t>
        </is>
      </c>
      <c r="E38" s="4" t="inlineStr">
        <is>
          <t xml:space="preserve"> </t>
        </is>
      </c>
      <c r="F38" s="6" t="n">
        <v>-4308</v>
      </c>
    </row>
    <row r="39">
      <c r="A39" s="4" t="inlineStr">
        <is>
          <t>Stock-based compensation expense</t>
        </is>
      </c>
      <c r="B39" s="4" t="inlineStr">
        <is>
          <t xml:space="preserve"> </t>
        </is>
      </c>
      <c r="C39" s="6" t="n">
        <v>16086</v>
      </c>
      <c r="D39" s="4" t="inlineStr">
        <is>
          <t xml:space="preserve"> </t>
        </is>
      </c>
      <c r="E39" s="4" t="inlineStr">
        <is>
          <t xml:space="preserve"> </t>
        </is>
      </c>
      <c r="F39" s="6" t="n">
        <v>16086</v>
      </c>
    </row>
    <row r="40">
      <c r="A40" s="4" t="inlineStr">
        <is>
          <t>Other comprehensive income (loss)</t>
        </is>
      </c>
      <c r="B40" s="4" t="inlineStr">
        <is>
          <t xml:space="preserve"> </t>
        </is>
      </c>
      <c r="C40" s="4" t="inlineStr">
        <is>
          <t xml:space="preserve"> </t>
        </is>
      </c>
      <c r="D40" s="4" t="inlineStr">
        <is>
          <t xml:space="preserve"> </t>
        </is>
      </c>
      <c r="E40" s="6" t="n">
        <v>-5707</v>
      </c>
      <c r="F40" s="6" t="n">
        <v>-5707</v>
      </c>
    </row>
    <row r="41">
      <c r="A41" s="4" t="inlineStr">
        <is>
          <t>Net loss</t>
        </is>
      </c>
      <c r="B41" s="4" t="inlineStr">
        <is>
          <t xml:space="preserve"> </t>
        </is>
      </c>
      <c r="C41" s="4" t="inlineStr">
        <is>
          <t xml:space="preserve"> </t>
        </is>
      </c>
      <c r="D41" s="6" t="n">
        <v>-54235</v>
      </c>
      <c r="E41" s="4" t="inlineStr">
        <is>
          <t xml:space="preserve"> </t>
        </is>
      </c>
      <c r="F41" s="5" t="n">
        <v>-54235</v>
      </c>
    </row>
    <row r="42">
      <c r="A42" s="4" t="inlineStr">
        <is>
          <t>Ending balance (in shares) at Dec. 31, 2024</t>
        </is>
      </c>
      <c r="B42" s="6" t="n">
        <v>175599250</v>
      </c>
      <c r="C42" s="4" t="inlineStr">
        <is>
          <t xml:space="preserve"> </t>
        </is>
      </c>
      <c r="D42" s="4" t="inlineStr">
        <is>
          <t xml:space="preserve"> </t>
        </is>
      </c>
      <c r="E42" s="4" t="inlineStr">
        <is>
          <t xml:space="preserve"> </t>
        </is>
      </c>
      <c r="F42" s="6" t="n">
        <v>175599250</v>
      </c>
    </row>
    <row r="43">
      <c r="A43" s="4" t="inlineStr">
        <is>
          <t>Ending balance at Dec. 31, 2024</t>
        </is>
      </c>
      <c r="B43" s="5" t="n">
        <v>18</v>
      </c>
      <c r="C43" s="5" t="n">
        <v>1970708</v>
      </c>
      <c r="D43" s="5" t="n">
        <v>-1574185</v>
      </c>
      <c r="E43" s="5" t="n">
        <v>8080</v>
      </c>
      <c r="F43" s="5" t="n">
        <v>404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6" customWidth="1" min="5" max="5"/>
    <col width="33" customWidth="1" min="6" max="6"/>
    <col width="22" customWidth="1" min="7" max="7"/>
    <col width="22" customWidth="1" min="8" max="8"/>
    <col width="32" customWidth="1" min="9" max="9"/>
  </cols>
  <sheetData>
    <row r="1">
      <c r="A1" s="1" t="inlineStr">
        <is>
          <t>BASIS OF PRESENTATION AND SUMMARY OF SIGNIFICANT ACCOUNTING POLICIES - Narrative (Details) $ / shares in Units, $ in Thousands</t>
        </is>
      </c>
      <c r="E1" s="2" t="inlineStr">
        <is>
          <t>12 Months Ended</t>
        </is>
      </c>
    </row>
    <row r="2">
      <c r="B2" s="2" t="inlineStr">
        <is>
          <t>Mar. 28, 2023 USD ($) $ / shares shares</t>
        </is>
      </c>
      <c r="C2" s="2" t="inlineStr">
        <is>
          <t>Aug. 12, 2022 USD ($) $ / shares shares</t>
        </is>
      </c>
      <c r="D2" s="2" t="inlineStr">
        <is>
          <t>Sep. 08, 2021 shares</t>
        </is>
      </c>
      <c r="E2" s="2" t="inlineStr">
        <is>
          <t>Dec. 31, 2024 USD ($) segment item $ / shares</t>
        </is>
      </c>
      <c r="F2" s="2" t="inlineStr">
        <is>
          <t>Dec. 31, 2023 USD ($) $ / shares</t>
        </is>
      </c>
      <c r="G2" s="2" t="inlineStr">
        <is>
          <t>Dec. 31, 2022 USD ($)</t>
        </is>
      </c>
      <c r="H2" s="2" t="inlineStr">
        <is>
          <t>Aug. 29, 2022 USD ($)</t>
        </is>
      </c>
      <c r="I2" s="2" t="inlineStr">
        <is>
          <t>Dec. 01, 2020 $ / shares shares</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c r="I4" s="4" t="inlineStr">
        <is>
          <t xml:space="preserve"> </t>
        </is>
      </c>
    </row>
    <row r="5">
      <c r="A5" s="4" t="inlineStr">
        <is>
          <t>Offering expenses paid</t>
        </is>
      </c>
      <c r="B5" s="4" t="inlineStr">
        <is>
          <t xml:space="preserve"> </t>
        </is>
      </c>
      <c r="C5" s="4" t="inlineStr">
        <is>
          <t xml:space="preserve"> </t>
        </is>
      </c>
      <c r="D5" s="4" t="inlineStr">
        <is>
          <t xml:space="preserve"> </t>
        </is>
      </c>
      <c r="E5" s="4" t="inlineStr">
        <is>
          <t xml:space="preserve"> </t>
        </is>
      </c>
      <c r="F5" s="4" t="inlineStr">
        <is>
          <t xml:space="preserve"> </t>
        </is>
      </c>
      <c r="G5" s="5" t="n">
        <v>1654</v>
      </c>
      <c r="H5" s="4" t="inlineStr">
        <is>
          <t xml:space="preserve"> </t>
        </is>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Maximum measurement period from the acquisition date within which company records adjustments to the assets acquired and liabilities assumed (in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row>
    <row r="8">
      <c r="A8" s="4" t="inlineStr">
        <is>
          <t>Number of primary revenue sources | item</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Revenue agreement term</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row>
    <row r="10">
      <c r="A10" s="4" t="inlineStr">
        <is>
          <t>Total Face Amount of Borrowings</t>
        </is>
      </c>
      <c r="B10" s="4" t="inlineStr">
        <is>
          <t xml:space="preserve"> </t>
        </is>
      </c>
      <c r="C10" s="4" t="inlineStr">
        <is>
          <t xml:space="preserve"> </t>
        </is>
      </c>
      <c r="D10" s="4" t="inlineStr">
        <is>
          <t xml:space="preserve"> </t>
        </is>
      </c>
      <c r="E10" s="5" t="n">
        <v>348250</v>
      </c>
      <c r="F10" s="5" t="n">
        <v>235395</v>
      </c>
      <c r="G10" s="4" t="inlineStr">
        <is>
          <t xml:space="preserve"> </t>
        </is>
      </c>
      <c r="H10" s="4" t="inlineStr">
        <is>
          <t xml:space="preserve"> </t>
        </is>
      </c>
      <c r="I10" s="4" t="inlineStr">
        <is>
          <t xml:space="preserve"> </t>
        </is>
      </c>
    </row>
    <row r="11">
      <c r="A11" s="4" t="inlineStr">
        <is>
          <t>Fair value of debt</t>
        </is>
      </c>
      <c r="B11" s="4" t="inlineStr">
        <is>
          <t xml:space="preserve"> </t>
        </is>
      </c>
      <c r="C11" s="4" t="inlineStr">
        <is>
          <t xml:space="preserve"> </t>
        </is>
      </c>
      <c r="D11" s="4" t="inlineStr">
        <is>
          <t xml:space="preserve"> </t>
        </is>
      </c>
      <c r="E11" s="6" t="n">
        <v>350400</v>
      </c>
      <c r="F11" s="6" t="n">
        <v>235100</v>
      </c>
      <c r="G11" s="4" t="inlineStr">
        <is>
          <t xml:space="preserve"> </t>
        </is>
      </c>
      <c r="H11" s="4" t="inlineStr">
        <is>
          <t xml:space="preserve"> </t>
        </is>
      </c>
      <c r="I11" s="4" t="inlineStr">
        <is>
          <t xml:space="preserve"> </t>
        </is>
      </c>
    </row>
    <row r="12">
      <c r="A12" s="4" t="inlineStr">
        <is>
          <t>Warrants liabilities</t>
        </is>
      </c>
      <c r="B12" s="4" t="inlineStr">
        <is>
          <t xml:space="preserve"> </t>
        </is>
      </c>
      <c r="C12" s="4" t="inlineStr">
        <is>
          <t xml:space="preserve"> </t>
        </is>
      </c>
      <c r="D12" s="4" t="inlineStr">
        <is>
          <t xml:space="preserve"> </t>
        </is>
      </c>
      <c r="E12" s="6" t="n">
        <v>8064</v>
      </c>
      <c r="F12" s="6" t="n">
        <v>5295</v>
      </c>
      <c r="G12" s="4" t="inlineStr">
        <is>
          <t xml:space="preserve"> </t>
        </is>
      </c>
      <c r="H12" s="4" t="inlineStr">
        <is>
          <t xml:space="preserve"> </t>
        </is>
      </c>
      <c r="I12" s="4" t="inlineStr">
        <is>
          <t xml:space="preserve"> </t>
        </is>
      </c>
    </row>
    <row r="13">
      <c r="A13" s="4" t="inlineStr">
        <is>
          <t>Issued</t>
        </is>
      </c>
      <c r="B13" s="4" t="inlineStr">
        <is>
          <t xml:space="preserve"> </t>
        </is>
      </c>
      <c r="C13" s="4" t="inlineStr">
        <is>
          <t xml:space="preserve"> </t>
        </is>
      </c>
      <c r="D13" s="4" t="inlineStr">
        <is>
          <t xml:space="preserve"> </t>
        </is>
      </c>
      <c r="E13" s="4" t="inlineStr">
        <is>
          <t xml:space="preserve"> </t>
        </is>
      </c>
      <c r="F13" s="6" t="n">
        <v>58600</v>
      </c>
      <c r="G13" s="4" t="inlineStr">
        <is>
          <t xml:space="preserve"> </t>
        </is>
      </c>
      <c r="H13" s="4" t="inlineStr">
        <is>
          <t xml:space="preserve"> </t>
        </is>
      </c>
      <c r="I13" s="4" t="inlineStr">
        <is>
          <t xml:space="preserve"> </t>
        </is>
      </c>
    </row>
    <row r="14">
      <c r="A14" s="4" t="inlineStr">
        <is>
          <t>Cumulative dividends on preferred stock</t>
        </is>
      </c>
      <c r="B14" s="4" t="inlineStr">
        <is>
          <t xml:space="preserve"> </t>
        </is>
      </c>
      <c r="C14" s="4" t="inlineStr">
        <is>
          <t xml:space="preserve"> </t>
        </is>
      </c>
      <c r="D14" s="4" t="inlineStr">
        <is>
          <t xml:space="preserve"> </t>
        </is>
      </c>
      <c r="E14" s="4" t="inlineStr">
        <is>
          <t xml:space="preserve"> </t>
        </is>
      </c>
      <c r="F14" s="6" t="n">
        <v>3900</v>
      </c>
      <c r="G14" s="4" t="inlineStr">
        <is>
          <t xml:space="preserve"> </t>
        </is>
      </c>
      <c r="H14" s="4" t="inlineStr">
        <is>
          <t xml:space="preserve"> </t>
        </is>
      </c>
      <c r="I14" s="4" t="inlineStr">
        <is>
          <t xml:space="preserve"> </t>
        </is>
      </c>
    </row>
    <row r="15">
      <c r="A15" s="4" t="inlineStr">
        <is>
          <t>Foreign currency exchange losses</t>
        </is>
      </c>
      <c r="B15" s="4" t="inlineStr">
        <is>
          <t xml:space="preserve"> </t>
        </is>
      </c>
      <c r="C15" s="4" t="inlineStr">
        <is>
          <t xml:space="preserve"> </t>
        </is>
      </c>
      <c r="D15" s="4" t="inlineStr">
        <is>
          <t xml:space="preserve"> </t>
        </is>
      </c>
      <c r="E15" s="6" t="n">
        <v>5741</v>
      </c>
      <c r="F15" s="6" t="n">
        <v>-44</v>
      </c>
      <c r="G15" s="6" t="n">
        <v>1576</v>
      </c>
      <c r="H15" s="4" t="inlineStr">
        <is>
          <t xml:space="preserve"> </t>
        </is>
      </c>
      <c r="I15" s="4" t="inlineStr">
        <is>
          <t xml:space="preserve"> </t>
        </is>
      </c>
    </row>
    <row r="16">
      <c r="A16" s="4" t="inlineStr">
        <is>
          <t>Advertising expense</t>
        </is>
      </c>
      <c r="B16" s="4" t="inlineStr">
        <is>
          <t xml:space="preserve"> </t>
        </is>
      </c>
      <c r="C16" s="4" t="inlineStr">
        <is>
          <t xml:space="preserve"> </t>
        </is>
      </c>
      <c r="D16" s="4" t="inlineStr">
        <is>
          <t xml:space="preserve"> </t>
        </is>
      </c>
      <c r="E16" s="6" t="n">
        <v>1700</v>
      </c>
      <c r="F16" s="6" t="n">
        <v>1200</v>
      </c>
      <c r="G16" s="6" t="n">
        <v>1500</v>
      </c>
      <c r="H16" s="4" t="inlineStr">
        <is>
          <t xml:space="preserve"> </t>
        </is>
      </c>
      <c r="I16" s="4" t="inlineStr">
        <is>
          <t xml:space="preserve"> </t>
        </is>
      </c>
    </row>
    <row r="17">
      <c r="A17" s="4" t="inlineStr">
        <is>
          <t>Accrued expenses and other</t>
        </is>
      </c>
      <c r="B17" s="4" t="inlineStr">
        <is>
          <t xml:space="preserve"> </t>
        </is>
      </c>
      <c r="C17" s="4" t="inlineStr">
        <is>
          <t xml:space="preserve"> </t>
        </is>
      </c>
      <c r="D17" s="4" t="inlineStr">
        <is>
          <t xml:space="preserve"> </t>
        </is>
      </c>
      <c r="E17" s="6" t="n">
        <v>5200</v>
      </c>
      <c r="F17" s="6" t="n">
        <v>5400</v>
      </c>
      <c r="G17" s="4" t="inlineStr">
        <is>
          <t xml:space="preserve"> </t>
        </is>
      </c>
      <c r="H17" s="4" t="inlineStr">
        <is>
          <t xml:space="preserve"> </t>
        </is>
      </c>
      <c r="I17" s="4" t="inlineStr">
        <is>
          <t xml:space="preserve"> </t>
        </is>
      </c>
    </row>
    <row r="18">
      <c r="A18" s="4" t="inlineStr">
        <is>
          <t>Other long-term liabilities</t>
        </is>
      </c>
      <c r="B18" s="4" t="inlineStr">
        <is>
          <t xml:space="preserve"> </t>
        </is>
      </c>
      <c r="C18" s="4" t="inlineStr">
        <is>
          <t xml:space="preserve"> </t>
        </is>
      </c>
      <c r="D18" s="4" t="inlineStr">
        <is>
          <t xml:space="preserve"> </t>
        </is>
      </c>
      <c r="E18" s="6" t="n">
        <v>7100</v>
      </c>
      <c r="F18" s="6" t="n">
        <v>6800</v>
      </c>
      <c r="G18" s="4" t="inlineStr">
        <is>
          <t xml:space="preserve"> </t>
        </is>
      </c>
      <c r="H18" s="4" t="inlineStr">
        <is>
          <t xml:space="preserve"> </t>
        </is>
      </c>
      <c r="I18" s="4" t="inlineStr">
        <is>
          <t xml:space="preserve"> </t>
        </is>
      </c>
    </row>
    <row r="19">
      <c r="A19" s="4" t="inlineStr">
        <is>
          <t>Warranty</t>
        </is>
      </c>
      <c r="B19" s="4" t="inlineStr">
        <is>
          <t xml:space="preserve"> </t>
        </is>
      </c>
      <c r="C19" s="4" t="inlineStr">
        <is>
          <t xml:space="preserve"> </t>
        </is>
      </c>
      <c r="D19" s="4" t="inlineStr">
        <is>
          <t xml:space="preserve"> </t>
        </is>
      </c>
      <c r="E19" s="5" t="n">
        <v>12300</v>
      </c>
      <c r="F19" s="6" t="n">
        <v>12243</v>
      </c>
      <c r="G19" s="6" t="n">
        <v>11857</v>
      </c>
      <c r="H19" s="4" t="inlineStr">
        <is>
          <t xml:space="preserve"> </t>
        </is>
      </c>
      <c r="I19" s="4" t="inlineStr">
        <is>
          <t xml:space="preserve"> </t>
        </is>
      </c>
    </row>
    <row r="20">
      <c r="A20" s="4" t="inlineStr">
        <is>
          <t>Percent threshold (as a percent)</t>
        </is>
      </c>
      <c r="B20" s="4" t="inlineStr">
        <is>
          <t xml:space="preserve"> </t>
        </is>
      </c>
      <c r="C20" s="4" t="inlineStr">
        <is>
          <t xml:space="preserve"> </t>
        </is>
      </c>
      <c r="D20" s="4" t="inlineStr">
        <is>
          <t xml:space="preserve"> </t>
        </is>
      </c>
      <c r="E20" s="9" t="n">
        <v>0.5</v>
      </c>
      <c r="F20" s="4" t="inlineStr">
        <is>
          <t xml:space="preserve"> </t>
        </is>
      </c>
      <c r="G20" s="4" t="inlineStr">
        <is>
          <t xml:space="preserve"> </t>
        </is>
      </c>
      <c r="H20" s="4" t="inlineStr">
        <is>
          <t xml:space="preserve"> </t>
        </is>
      </c>
      <c r="I20" s="4" t="inlineStr">
        <is>
          <t xml:space="preserve"> </t>
        </is>
      </c>
    </row>
    <row r="21">
      <c r="A21" s="4" t="inlineStr">
        <is>
          <t>Term loan facility | 2020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Face Amount of Borrowings</t>
        </is>
      </c>
      <c r="B23" s="4" t="inlineStr">
        <is>
          <t xml:space="preserve"> </t>
        </is>
      </c>
      <c r="C23" s="4" t="inlineStr">
        <is>
          <t xml:space="preserve"> </t>
        </is>
      </c>
      <c r="D23" s="4" t="inlineStr">
        <is>
          <t xml:space="preserve"> </t>
        </is>
      </c>
      <c r="E23" s="5" t="n">
        <v>348300</v>
      </c>
      <c r="F23" s="6" t="n">
        <v>235400</v>
      </c>
      <c r="G23" s="4" t="inlineStr">
        <is>
          <t xml:space="preserve"> </t>
        </is>
      </c>
      <c r="H23" s="4" t="inlineStr">
        <is>
          <t xml:space="preserve"> </t>
        </is>
      </c>
      <c r="I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ASIS OF PRESENT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exchange losses</t>
        </is>
      </c>
      <c r="B26" s="4" t="inlineStr">
        <is>
          <t xml:space="preserve"> </t>
        </is>
      </c>
      <c r="C26" s="4" t="inlineStr">
        <is>
          <t xml:space="preserve"> </t>
        </is>
      </c>
      <c r="D26" s="4" t="inlineStr">
        <is>
          <t xml:space="preserve"> </t>
        </is>
      </c>
      <c r="E26" s="5" t="n">
        <v>5700</v>
      </c>
      <c r="F26" s="6" t="n">
        <v>-100</v>
      </c>
      <c r="G26" s="5" t="n">
        <v>1600</v>
      </c>
      <c r="H26" s="4" t="inlineStr">
        <is>
          <t xml:space="preserve"> </t>
        </is>
      </c>
      <c r="I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ASIS OF PRESENTATION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and equipment, useful life (in year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Software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and equipment, useful life (in years)</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ASIS OF PRESENTATION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recognition, duration of training service</t>
        </is>
      </c>
      <c r="B35" s="4" t="inlineStr">
        <is>
          <t xml:space="preserve"> </t>
        </is>
      </c>
      <c r="C35" s="4" t="inlineStr">
        <is>
          <t xml:space="preserve"> </t>
        </is>
      </c>
      <c r="D35" s="4" t="inlineStr">
        <is>
          <t xml:space="preserve"> </t>
        </is>
      </c>
      <c r="E35" s="4" t="inlineStr">
        <is>
          <t>1 day</t>
        </is>
      </c>
      <c r="F35" s="4" t="inlineStr">
        <is>
          <t xml:space="preserve"> </t>
        </is>
      </c>
      <c r="G35" s="4" t="inlineStr">
        <is>
          <t xml:space="preserve"> </t>
        </is>
      </c>
      <c r="H35" s="4" t="inlineStr">
        <is>
          <t xml:space="preserve"> </t>
        </is>
      </c>
      <c r="I35" s="4" t="inlineStr">
        <is>
          <t xml:space="preserve"> </t>
        </is>
      </c>
    </row>
    <row r="36">
      <c r="A36" s="4" t="inlineStr">
        <is>
          <t>Contract with customer, payments term</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c r="I36" s="4" t="inlineStr">
        <is>
          <t xml:space="preserve"> </t>
        </is>
      </c>
    </row>
    <row r="37">
      <c r="A37" s="4" t="inlineStr">
        <is>
          <t>Property and equipment, useful life (in years)</t>
        </is>
      </c>
      <c r="B37" s="4" t="inlineStr">
        <is>
          <t xml:space="preserve"> </t>
        </is>
      </c>
      <c r="C37" s="4" t="inlineStr">
        <is>
          <t xml:space="preserve"> </t>
        </is>
      </c>
      <c r="D37" s="4" t="inlineStr">
        <is>
          <t xml:space="preserve"> </t>
        </is>
      </c>
      <c r="E37" s="4" t="inlineStr">
        <is>
          <t>2 years</t>
        </is>
      </c>
      <c r="F37" s="4" t="inlineStr">
        <is>
          <t xml:space="preserve"> </t>
        </is>
      </c>
      <c r="G37" s="4" t="inlineStr">
        <is>
          <t xml:space="preserve"> </t>
        </is>
      </c>
      <c r="H37" s="4" t="inlineStr">
        <is>
          <t xml:space="preserve"> </t>
        </is>
      </c>
      <c r="I37" s="4" t="inlineStr">
        <is>
          <t xml:space="preserve"> </t>
        </is>
      </c>
    </row>
    <row r="38">
      <c r="A38" s="4" t="inlineStr">
        <is>
          <t>Standard product warranty period (in years)</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row>
    <row r="39">
      <c r="A39" s="4" t="inlineStr">
        <is>
          <t>Minimum | Software lic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useful life (in years)</t>
        </is>
      </c>
      <c r="B41" s="4" t="inlineStr">
        <is>
          <t xml:space="preserve"> </t>
        </is>
      </c>
      <c r="C41" s="4" t="inlineStr">
        <is>
          <t xml:space="preserve"> </t>
        </is>
      </c>
      <c r="D41" s="4" t="inlineStr">
        <is>
          <t xml:space="preserve"> </t>
        </is>
      </c>
      <c r="E41" s="4" t="inlineStr">
        <is>
          <t>2 years</t>
        </is>
      </c>
      <c r="F41" s="4" t="inlineStr">
        <is>
          <t xml:space="preserve"> </t>
        </is>
      </c>
      <c r="G41" s="4" t="inlineStr">
        <is>
          <t xml:space="preserve"> </t>
        </is>
      </c>
      <c r="H41" s="4" t="inlineStr">
        <is>
          <t xml:space="preserve"> </t>
        </is>
      </c>
      <c r="I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ASIS OF PRESENTATION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recognition, duration of training service</t>
        </is>
      </c>
      <c r="B44" s="4" t="inlineStr">
        <is>
          <t xml:space="preserve"> </t>
        </is>
      </c>
      <c r="C44" s="4" t="inlineStr">
        <is>
          <t xml:space="preserve"> </t>
        </is>
      </c>
      <c r="D44" s="4" t="inlineStr">
        <is>
          <t xml:space="preserve"> </t>
        </is>
      </c>
      <c r="E44" s="4" t="inlineStr">
        <is>
          <t>5 days</t>
        </is>
      </c>
      <c r="F44" s="4" t="inlineStr">
        <is>
          <t xml:space="preserve"> </t>
        </is>
      </c>
      <c r="G44" s="4" t="inlineStr">
        <is>
          <t xml:space="preserve"> </t>
        </is>
      </c>
      <c r="H44" s="4" t="inlineStr">
        <is>
          <t xml:space="preserve"> </t>
        </is>
      </c>
      <c r="I44" s="4" t="inlineStr">
        <is>
          <t xml:space="preserve"> </t>
        </is>
      </c>
    </row>
    <row r="45">
      <c r="A45" s="4" t="inlineStr">
        <is>
          <t>Contract with customer, payments term</t>
        </is>
      </c>
      <c r="B45" s="4" t="inlineStr">
        <is>
          <t xml:space="preserve"> </t>
        </is>
      </c>
      <c r="C45" s="4" t="inlineStr">
        <is>
          <t xml:space="preserve"> </t>
        </is>
      </c>
      <c r="D45" s="4" t="inlineStr">
        <is>
          <t xml:space="preserve"> </t>
        </is>
      </c>
      <c r="E45" s="4" t="inlineStr">
        <is>
          <t>60 days</t>
        </is>
      </c>
      <c r="F45" s="4" t="inlineStr">
        <is>
          <t xml:space="preserve"> </t>
        </is>
      </c>
      <c r="G45" s="4" t="inlineStr">
        <is>
          <t xml:space="preserve"> </t>
        </is>
      </c>
      <c r="H45" s="4" t="inlineStr">
        <is>
          <t xml:space="preserve"> </t>
        </is>
      </c>
      <c r="I45" s="4" t="inlineStr">
        <is>
          <t xml:space="preserve"> </t>
        </is>
      </c>
    </row>
    <row r="46">
      <c r="A46" s="4" t="inlineStr">
        <is>
          <t>Property and equipment, useful life (in years)</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c r="I46" s="4" t="inlineStr">
        <is>
          <t xml:space="preserve"> </t>
        </is>
      </c>
    </row>
    <row r="47">
      <c r="A47" s="4" t="inlineStr">
        <is>
          <t>Standard product warranty period (in years)</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 xml:space="preserve"> </t>
        </is>
      </c>
    </row>
    <row r="48">
      <c r="A48" s="4" t="inlineStr">
        <is>
          <t>Maximum | Software lic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SIS OF PRESENTATION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and equipment, useful life (in years)</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row>
    <row r="51">
      <c r="A51" s="4" t="inlineStr">
        <is>
          <t>Disposal Group, Disposed of by Sale, Not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ASIS OF PRESENTATION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AVCT units</t>
        </is>
      </c>
      <c r="B53" s="4" t="inlineStr">
        <is>
          <t xml:space="preserve"> </t>
        </is>
      </c>
      <c r="C53" s="4" t="inlineStr">
        <is>
          <t xml:space="preserve"> </t>
        </is>
      </c>
      <c r="D53" s="4" t="inlineStr">
        <is>
          <t xml:space="preserve"> </t>
        </is>
      </c>
      <c r="E53" s="5" t="n">
        <v>0</v>
      </c>
      <c r="F53" s="6" t="n">
        <v>0</v>
      </c>
      <c r="G53" s="4" t="inlineStr">
        <is>
          <t xml:space="preserve"> </t>
        </is>
      </c>
      <c r="H53" s="5" t="n">
        <v>2600</v>
      </c>
      <c r="I53" s="4" t="inlineStr">
        <is>
          <t xml:space="preserve"> </t>
        </is>
      </c>
    </row>
    <row r="54">
      <c r="A54" s="4" t="inlineStr">
        <is>
          <t>Disposal Group, Disposed of by Sale, Not Discontinued Operations | Kandy Communications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ASIS OF PRESENTATION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of common stock entitled from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377800</v>
      </c>
    </row>
    <row r="57">
      <c r="A57" s="4" t="inlineStr">
        <is>
          <t>Exercise price of warrants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1</v>
      </c>
    </row>
    <row r="58">
      <c r="A58" s="4" t="inlineStr">
        <is>
          <t>Debt conversion, converted instrument, shares issued (in shares) | shares</t>
        </is>
      </c>
      <c r="B58" s="4" t="inlineStr">
        <is>
          <t xml:space="preserve"> </t>
        </is>
      </c>
      <c r="C58" s="4" t="inlineStr">
        <is>
          <t xml:space="preserve"> </t>
        </is>
      </c>
      <c r="D58" s="6" t="n">
        <v>1370042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ASIS OF PRESENTATION AND SUMMARY OF SIGNIFICANT 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ffering expenses paid</t>
        </is>
      </c>
      <c r="B61" s="4" t="inlineStr">
        <is>
          <t xml:space="preserve"> </t>
        </is>
      </c>
      <c r="C61" s="4" t="inlineStr">
        <is>
          <t xml:space="preserve"> </t>
        </is>
      </c>
      <c r="D61" s="4" t="inlineStr">
        <is>
          <t xml:space="preserve"> </t>
        </is>
      </c>
      <c r="E61" s="4" t="inlineStr">
        <is>
          <t xml:space="preserve"> </t>
        </is>
      </c>
      <c r="F61" s="6" t="n">
        <v>3500</v>
      </c>
      <c r="G61" s="4" t="inlineStr">
        <is>
          <t xml:space="preserve"> </t>
        </is>
      </c>
      <c r="H61" s="4" t="inlineStr">
        <is>
          <t xml:space="preserve"> </t>
        </is>
      </c>
      <c r="I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ASIS OF PRESENTATION AND SUMMARY OF 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par value (in dollars per share) | $ / shares</t>
        </is>
      </c>
      <c r="B64" s="4" t="inlineStr">
        <is>
          <t xml:space="preserve"> </t>
        </is>
      </c>
      <c r="C64" s="8"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tock, number of shares issued in transaction (in shares) | shares</t>
        </is>
      </c>
      <c r="B65" s="4" t="inlineStr">
        <is>
          <t xml:space="preserve"> </t>
        </is>
      </c>
      <c r="C65" s="6" t="n">
        <v>1707131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ale of stock (in dollars per share) | $ / shares</t>
        </is>
      </c>
      <c r="B66" s="4" t="inlineStr">
        <is>
          <t xml:space="preserve"> </t>
        </is>
      </c>
      <c r="C66" s="7" t="n">
        <v>3.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 of stock, consideration received on transaction</t>
        </is>
      </c>
      <c r="B67" s="4" t="inlineStr">
        <is>
          <t xml:space="preserve"> </t>
        </is>
      </c>
      <c r="C67" s="5" t="n">
        <v>52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ffering expenses paid</t>
        </is>
      </c>
      <c r="B68" s="4" t="inlineStr">
        <is>
          <t xml:space="preserve"> </t>
        </is>
      </c>
      <c r="C68" s="6" t="n">
        <v>17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vate Placement | Majority Sharehold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ASIS OF PRESENTATION AND 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ale of stock, consideration received on transaction</t>
        </is>
      </c>
      <c r="B71" s="4" t="inlineStr">
        <is>
          <t xml:space="preserve"> </t>
        </is>
      </c>
      <c r="C71" s="5" t="n">
        <v>1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ASIS OF PRESENTATION AND 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ed</t>
        </is>
      </c>
      <c r="B74" s="4" t="inlineStr">
        <is>
          <t xml:space="preserve"> </t>
        </is>
      </c>
      <c r="C74" s="4" t="inlineStr">
        <is>
          <t xml:space="preserve"> </t>
        </is>
      </c>
      <c r="D74" s="4" t="inlineStr">
        <is>
          <t xml:space="preserve"> </t>
        </is>
      </c>
      <c r="E74" s="4" t="inlineStr">
        <is>
          <t xml:space="preserve"> </t>
        </is>
      </c>
      <c r="F74" s="6" t="n">
        <v>47854</v>
      </c>
      <c r="G74" s="4" t="inlineStr">
        <is>
          <t xml:space="preserve"> </t>
        </is>
      </c>
      <c r="H74" s="4" t="inlineStr">
        <is>
          <t xml:space="preserve"> </t>
        </is>
      </c>
      <c r="I74" s="4" t="inlineStr">
        <is>
          <t xml:space="preserve"> </t>
        </is>
      </c>
    </row>
    <row r="75">
      <c r="A75" s="4" t="inlineStr">
        <is>
          <t>Preferred Stock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ASIS OF PRESENTATION AND SUMMARY OF 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stock issued in equity offering (in shares) | shares</t>
        </is>
      </c>
      <c r="B77" s="6" t="n">
        <v>5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 price (in dollars per share) | $ / shares</t>
        </is>
      </c>
      <c r="B78" s="5" t="n">
        <v>9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ASIS OF PRESENTATION AND SUMMARY OF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ed</t>
        </is>
      </c>
      <c r="B81" s="4" t="inlineStr">
        <is>
          <t xml:space="preserve"> </t>
        </is>
      </c>
      <c r="C81" s="4" t="inlineStr">
        <is>
          <t xml:space="preserve"> </t>
        </is>
      </c>
      <c r="D81" s="4" t="inlineStr">
        <is>
          <t xml:space="preserve"> </t>
        </is>
      </c>
      <c r="E81" s="4" t="inlineStr">
        <is>
          <t xml:space="preserve"> </t>
        </is>
      </c>
      <c r="F81" s="5" t="n">
        <v>5496</v>
      </c>
      <c r="G81" s="4" t="inlineStr">
        <is>
          <t xml:space="preserve"> </t>
        </is>
      </c>
      <c r="H81" s="4" t="inlineStr">
        <is>
          <t xml:space="preserve"> </t>
        </is>
      </c>
      <c r="I81" s="4" t="inlineStr">
        <is>
          <t xml:space="preserve"> </t>
        </is>
      </c>
    </row>
    <row r="82">
      <c r="A82" s="4" t="inlineStr">
        <is>
          <t>Warrant |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ASIS OF PRESENTATION AND 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of common stock entitled from warrants (in shares) | shares</t>
        </is>
      </c>
      <c r="B84" s="6" t="n">
        <v>4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arrant |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ASIS OF PRESENTATION AND 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 price (in dollars per share) | $ / shares</t>
        </is>
      </c>
      <c r="B87" s="7" t="n">
        <v>3.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of common stock entitled from warrants (in shares) | shares</t>
        </is>
      </c>
      <c r="B88" s="6" t="n">
        <v>485809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 | Private Placement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BASIS OF PRESENTATION AND 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par value (in dollars per share) | $ / shares</t>
        </is>
      </c>
      <c r="B91" s="8" t="n">
        <v>0.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ercise price of warrants (in dollars per share) | $ / shares</t>
        </is>
      </c>
      <c r="B92" s="7" t="n">
        <v>3.7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arrant | Private Placement | Series A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ASIS OF PRESENTATION AND SUMMARY OF SIGNIFICANT ACCOUNTING POLI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ceeds from issuance of common stock</t>
        </is>
      </c>
      <c r="B95" s="5" t="n">
        <v>53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arrant | Private Placement | Series A Preferred Stock | Beneficial Own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BASIS OF PRESENTATION AND SUMMARY OF SIGNIFICANT ACCOUNTING POLI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ceeds from issuance of common stock</t>
        </is>
      </c>
      <c r="B98" s="5" t="n">
        <v>1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actoring of Accounts Receivable and Associated Fees (Details) - USD ($) $ in Thousands</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Accounts receivable sold</t>
        </is>
      </c>
      <c r="B4" s="5" t="n">
        <v>107874</v>
      </c>
      <c r="C4" s="5" t="n">
        <v>106705</v>
      </c>
    </row>
    <row r="5">
      <c r="A5" s="4" t="inlineStr">
        <is>
          <t>Less factoring fees</t>
        </is>
      </c>
      <c r="B5" s="6" t="n">
        <v>-2228</v>
      </c>
      <c r="C5" s="6" t="n">
        <v>-2736</v>
      </c>
    </row>
    <row r="6">
      <c r="A6" s="4" t="inlineStr">
        <is>
          <t>Net cash proceeds</t>
        </is>
      </c>
      <c r="B6" s="5" t="n">
        <v>105646</v>
      </c>
      <c r="C6" s="5" t="n">
        <v>1039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5" customWidth="1" min="2" max="2"/>
  </cols>
  <sheetData>
    <row r="1">
      <c r="A1" s="1" t="inlineStr">
        <is>
          <t>BUSINESS ACQUISITIONS (Details)</t>
        </is>
      </c>
      <c r="B1" s="2" t="inlineStr">
        <is>
          <t>12 Months Ended</t>
        </is>
      </c>
    </row>
    <row r="2">
      <c r="B2" s="2" t="inlineStr">
        <is>
          <t>Dec. 31, 2022 subsidiary</t>
        </is>
      </c>
    </row>
    <row r="3">
      <c r="A3" s="3" t="inlineStr">
        <is>
          <t>BUSINESS ACQUISITIONS</t>
        </is>
      </c>
      <c r="B3" s="4" t="inlineStr">
        <is>
          <t xml:space="preserve"> </t>
        </is>
      </c>
    </row>
    <row r="4">
      <c r="A4" s="4" t="inlineStr">
        <is>
          <t>Number of businesses divested</t>
        </is>
      </c>
      <c r="B4"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Components of Acquisition, Disposal and Integration-Related Expenses Incurred (Details) - USD ($) $ in Thousands</t>
        </is>
      </c>
      <c r="B1" s="2" t="inlineStr">
        <is>
          <t>12 Months Ended</t>
        </is>
      </c>
    </row>
    <row r="2">
      <c r="B2" s="2" t="inlineStr">
        <is>
          <t>Dec. 31, 2023</t>
        </is>
      </c>
      <c r="C2" s="2" t="inlineStr">
        <is>
          <t>Dec. 31, 2022</t>
        </is>
      </c>
    </row>
    <row r="3">
      <c r="A3" s="3" t="inlineStr">
        <is>
          <t>BUSINESS ACQUISITIONS</t>
        </is>
      </c>
      <c r="B3" s="4" t="inlineStr">
        <is>
          <t xml:space="preserve"> </t>
        </is>
      </c>
      <c r="C3" s="4" t="inlineStr">
        <is>
          <t xml:space="preserve"> </t>
        </is>
      </c>
    </row>
    <row r="4">
      <c r="A4" s="4" t="inlineStr">
        <is>
          <t>Professional and services fees (disposal-related)</t>
        </is>
      </c>
      <c r="B4" s="4" t="inlineStr">
        <is>
          <t xml:space="preserve"> </t>
        </is>
      </c>
      <c r="C4" s="5" t="n">
        <v>414</v>
      </c>
    </row>
    <row r="5">
      <c r="A5" s="4" t="inlineStr">
        <is>
          <t>Integration-related expenses</t>
        </is>
      </c>
      <c r="B5" s="5" t="n">
        <v>4476</v>
      </c>
      <c r="C5" s="6" t="n">
        <v>5872</v>
      </c>
    </row>
    <row r="6">
      <c r="A6" s="4" t="inlineStr">
        <is>
          <t>Acquisition- and integration-related</t>
        </is>
      </c>
      <c r="B6" s="5" t="n">
        <v>4476</v>
      </c>
      <c r="C6" s="5" t="n">
        <v>62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7" customWidth="1" min="3" max="3"/>
    <col width="42" customWidth="1" min="4" max="4"/>
    <col width="22" customWidth="1" min="5" max="5"/>
    <col width="22" customWidth="1" min="6" max="6"/>
    <col width="22" customWidth="1" min="7" max="7"/>
    <col width="22" customWidth="1" min="8" max="8"/>
  </cols>
  <sheetData>
    <row r="1">
      <c r="A1" s="1" t="inlineStr">
        <is>
          <t>SALE OF KANDY COMMUNICATIONS BUSINESS (Details) $ / shares in Units, $ in Thousands</t>
        </is>
      </c>
      <c r="E1" s="2" t="inlineStr">
        <is>
          <t>12 Months Ended</t>
        </is>
      </c>
    </row>
    <row r="2">
      <c r="B2" s="2" t="inlineStr">
        <is>
          <t>Sep. 08, 2021 shares</t>
        </is>
      </c>
      <c r="C2" s="2" t="inlineStr">
        <is>
          <t>Feb. 19, 2021 D $ / shares</t>
        </is>
      </c>
      <c r="D2" s="2" t="inlineStr">
        <is>
          <t>Dec. 01, 2020 USD ($) D $ / shares shares</t>
        </is>
      </c>
      <c r="E2" s="2" t="inlineStr">
        <is>
          <t>Dec. 31, 2022 USD ($)</t>
        </is>
      </c>
      <c r="F2" s="2" t="inlineStr">
        <is>
          <t>Dec. 31, 2024 USD ($)</t>
        </is>
      </c>
      <c r="G2" s="2" t="inlineStr">
        <is>
          <t>Dec. 31, 2023 USD ($)</t>
        </is>
      </c>
      <c r="H2" s="2" t="inlineStr">
        <is>
          <t>Aug. 29, 2022 USD ($)</t>
        </is>
      </c>
    </row>
    <row r="3">
      <c r="A3" s="3" t="inlineStr">
        <is>
          <t>SALE OF KANDY COMMUNICATIONS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5" t="n">
        <v>187537</v>
      </c>
      <c r="G4" s="5" t="n">
        <v>238087</v>
      </c>
      <c r="H4" s="4" t="inlineStr">
        <is>
          <t xml:space="preserve"> </t>
        </is>
      </c>
    </row>
    <row r="5">
      <c r="A5" s="4" t="inlineStr">
        <is>
          <t>Decrease in fair value of investments</t>
        </is>
      </c>
      <c r="B5" s="4" t="inlineStr">
        <is>
          <t xml:space="preserve"> </t>
        </is>
      </c>
      <c r="C5" s="4" t="inlineStr">
        <is>
          <t xml:space="preserve"> </t>
        </is>
      </c>
      <c r="D5" s="4" t="inlineStr">
        <is>
          <t xml:space="preserve"> </t>
        </is>
      </c>
      <c r="E5" s="5" t="n">
        <v>41291</v>
      </c>
      <c r="F5" s="4" t="inlineStr">
        <is>
          <t xml:space="preserve"> </t>
        </is>
      </c>
      <c r="G5" s="4" t="inlineStr">
        <is>
          <t xml:space="preserve"> </t>
        </is>
      </c>
      <c r="H5" s="4" t="inlineStr">
        <is>
          <t xml:space="preserve"> </t>
        </is>
      </c>
    </row>
    <row r="6">
      <c r="A6" s="4" t="inlineStr">
        <is>
          <t>Software lic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ALE OF KANDY COMMUNICATIONS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net</t>
        </is>
      </c>
      <c r="B8" s="4" t="inlineStr">
        <is>
          <t xml:space="preserve"> </t>
        </is>
      </c>
      <c r="C8" s="4" t="inlineStr">
        <is>
          <t xml:space="preserve"> </t>
        </is>
      </c>
      <c r="D8" s="4" t="inlineStr">
        <is>
          <t xml:space="preserve"> </t>
        </is>
      </c>
      <c r="E8" s="4" t="inlineStr">
        <is>
          <t xml:space="preserve"> </t>
        </is>
      </c>
      <c r="F8" s="6" t="n">
        <v>1715</v>
      </c>
      <c r="G8" s="6" t="n">
        <v>3277</v>
      </c>
      <c r="H8" s="4" t="inlineStr">
        <is>
          <t xml:space="preserve"> </t>
        </is>
      </c>
    </row>
    <row r="9">
      <c r="A9" s="4" t="inlineStr">
        <is>
          <t>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ALE OF KANDY COMMUNICATIONS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AVCT units</t>
        </is>
      </c>
      <c r="B11" s="4" t="inlineStr">
        <is>
          <t xml:space="preserve"> </t>
        </is>
      </c>
      <c r="C11" s="4" t="inlineStr">
        <is>
          <t xml:space="preserve"> </t>
        </is>
      </c>
      <c r="D11" s="4" t="inlineStr">
        <is>
          <t xml:space="preserve"> </t>
        </is>
      </c>
      <c r="E11" s="4" t="inlineStr">
        <is>
          <t xml:space="preserve"> </t>
        </is>
      </c>
      <c r="F11" s="6" t="n">
        <v>0</v>
      </c>
      <c r="G11" s="6" t="n">
        <v>0</v>
      </c>
      <c r="H11" s="5" t="n">
        <v>2600</v>
      </c>
    </row>
    <row r="12">
      <c r="A12" s="4" t="inlineStr">
        <is>
          <t>Payments for settl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v>
      </c>
    </row>
    <row r="13">
      <c r="A13" s="4" t="inlineStr">
        <is>
          <t>Decrease in fair value of investments</t>
        </is>
      </c>
      <c r="B13" s="4" t="inlineStr">
        <is>
          <t xml:space="preserve"> </t>
        </is>
      </c>
      <c r="C13" s="4" t="inlineStr">
        <is>
          <t xml:space="preserve"> </t>
        </is>
      </c>
      <c r="D13" s="4" t="inlineStr">
        <is>
          <t xml:space="preserve"> </t>
        </is>
      </c>
      <c r="E13" s="5" t="n">
        <v>41300</v>
      </c>
      <c r="F13" s="4" t="inlineStr">
        <is>
          <t xml:space="preserve"> </t>
        </is>
      </c>
      <c r="G13" s="4" t="inlineStr">
        <is>
          <t xml:space="preserve"> </t>
        </is>
      </c>
      <c r="H13" s="4" t="inlineStr">
        <is>
          <t xml:space="preserve"> </t>
        </is>
      </c>
    </row>
    <row r="14">
      <c r="A14" s="4" t="inlineStr">
        <is>
          <t>Disposal Group, Disposed of by Sale, Not Discontinued Operations | Software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ALE OF KANDY COMMUNICATIONS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t>
        </is>
      </c>
      <c r="B16" s="4" t="inlineStr">
        <is>
          <t xml:space="preserve"> </t>
        </is>
      </c>
      <c r="C16" s="4" t="inlineStr">
        <is>
          <t xml:space="preserve"> </t>
        </is>
      </c>
      <c r="D16" s="4" t="inlineStr">
        <is>
          <t xml:space="preserve"> </t>
        </is>
      </c>
      <c r="E16" s="4" t="inlineStr">
        <is>
          <t xml:space="preserve"> </t>
        </is>
      </c>
      <c r="F16" s="5" t="n">
        <v>1000</v>
      </c>
      <c r="G16" s="5" t="n">
        <v>2400</v>
      </c>
      <c r="H16" s="4" t="inlineStr">
        <is>
          <t xml:space="preserve"> </t>
        </is>
      </c>
    </row>
    <row r="17">
      <c r="A17" s="4" t="inlineStr">
        <is>
          <t>Disposal Group, Disposed of by Sale, Not Discontinued Operations | Kandy Communications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ALE OF KANDY COMMUNICATIONS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from sale</t>
        </is>
      </c>
      <c r="B19" s="4" t="inlineStr">
        <is>
          <t xml:space="preserve"> </t>
        </is>
      </c>
      <c r="C19" s="4" t="inlineStr">
        <is>
          <t xml:space="preserve"> </t>
        </is>
      </c>
      <c r="D19" s="5" t="n">
        <v>45000</v>
      </c>
      <c r="E19" s="4" t="inlineStr">
        <is>
          <t xml:space="preserve"> </t>
        </is>
      </c>
      <c r="F19" s="4" t="inlineStr">
        <is>
          <t xml:space="preserve"> </t>
        </is>
      </c>
      <c r="G19" s="4" t="inlineStr">
        <is>
          <t xml:space="preserve"> </t>
        </is>
      </c>
      <c r="H19" s="4" t="inlineStr">
        <is>
          <t xml:space="preserve"> </t>
        </is>
      </c>
    </row>
    <row r="20">
      <c r="A20" s="4" t="inlineStr">
        <is>
          <t>Number of AVCT Units acquired (in shares) | shares</t>
        </is>
      </c>
      <c r="B20" s="4" t="inlineStr">
        <is>
          <t xml:space="preserve"> </t>
        </is>
      </c>
      <c r="C20" s="4" t="inlineStr">
        <is>
          <t xml:space="preserve"> </t>
        </is>
      </c>
      <c r="D20" s="6" t="n">
        <v>43778</v>
      </c>
      <c r="E20" s="4" t="inlineStr">
        <is>
          <t xml:space="preserve"> </t>
        </is>
      </c>
      <c r="F20" s="4" t="inlineStr">
        <is>
          <t xml:space="preserve"> </t>
        </is>
      </c>
      <c r="G20" s="4" t="inlineStr">
        <is>
          <t xml:space="preserve"> </t>
        </is>
      </c>
      <c r="H20" s="4" t="inlineStr">
        <is>
          <t xml:space="preserve"> </t>
        </is>
      </c>
    </row>
    <row r="21">
      <c r="A21" s="4" t="inlineStr">
        <is>
          <t>Promissory note interest rate</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row>
    <row r="22">
      <c r="A22" s="4" t="inlineStr">
        <is>
          <t>Debenture, stock price trigger (in dollars per share) | $ / shares</t>
        </is>
      </c>
      <c r="B22" s="4" t="inlineStr">
        <is>
          <t xml:space="preserve"> </t>
        </is>
      </c>
      <c r="C22" s="5" t="n">
        <v>6</v>
      </c>
      <c r="D22" s="5" t="n">
        <v>6</v>
      </c>
      <c r="E22" s="4" t="inlineStr">
        <is>
          <t xml:space="preserve"> </t>
        </is>
      </c>
      <c r="F22" s="4" t="inlineStr">
        <is>
          <t xml:space="preserve"> </t>
        </is>
      </c>
      <c r="G22" s="4" t="inlineStr">
        <is>
          <t xml:space="preserve"> </t>
        </is>
      </c>
      <c r="H22" s="4" t="inlineStr">
        <is>
          <t xml:space="preserve"> </t>
        </is>
      </c>
    </row>
    <row r="23">
      <c r="A23" s="4" t="inlineStr">
        <is>
          <t>Debenture, number of trading days | D</t>
        </is>
      </c>
      <c r="B23" s="4" t="inlineStr">
        <is>
          <t xml:space="preserve"> </t>
        </is>
      </c>
      <c r="C23" s="6" t="n">
        <v>40</v>
      </c>
      <c r="D23" s="6" t="n">
        <v>40</v>
      </c>
      <c r="E23" s="4" t="inlineStr">
        <is>
          <t xml:space="preserve"> </t>
        </is>
      </c>
      <c r="F23" s="4" t="inlineStr">
        <is>
          <t xml:space="preserve"> </t>
        </is>
      </c>
      <c r="G23" s="4" t="inlineStr">
        <is>
          <t xml:space="preserve"> </t>
        </is>
      </c>
      <c r="H23" s="4" t="inlineStr">
        <is>
          <t xml:space="preserve"> </t>
        </is>
      </c>
    </row>
    <row r="24">
      <c r="A24" s="4" t="inlineStr">
        <is>
          <t>Debenture, number of consecutive trading days | D</t>
        </is>
      </c>
      <c r="B24" s="4" t="inlineStr">
        <is>
          <t xml:space="preserve"> </t>
        </is>
      </c>
      <c r="C24" s="6" t="n">
        <v>60</v>
      </c>
      <c r="D24" s="6" t="n">
        <v>60</v>
      </c>
      <c r="E24" s="4" t="inlineStr">
        <is>
          <t xml:space="preserve"> </t>
        </is>
      </c>
      <c r="F24" s="4" t="inlineStr">
        <is>
          <t xml:space="preserve"> </t>
        </is>
      </c>
      <c r="G24" s="4" t="inlineStr">
        <is>
          <t xml:space="preserve"> </t>
        </is>
      </c>
      <c r="H24" s="4" t="inlineStr">
        <is>
          <t xml:space="preserve"> </t>
        </is>
      </c>
    </row>
    <row r="25">
      <c r="A25" s="4" t="inlineStr">
        <is>
          <t>Debt conversion, converted instrument, shares issued (in shares) | shares</t>
        </is>
      </c>
      <c r="B25" s="6" t="n">
        <v>137004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f common stock entitled from warrants (in shares) | shares</t>
        </is>
      </c>
      <c r="B26" s="4" t="inlineStr">
        <is>
          <t xml:space="preserve"> </t>
        </is>
      </c>
      <c r="C26" s="4" t="inlineStr">
        <is>
          <t xml:space="preserve"> </t>
        </is>
      </c>
      <c r="D26" s="6" t="n">
        <v>4377800</v>
      </c>
      <c r="E26" s="4" t="inlineStr">
        <is>
          <t xml:space="preserve"> </t>
        </is>
      </c>
      <c r="F26" s="4" t="inlineStr">
        <is>
          <t xml:space="preserve"> </t>
        </is>
      </c>
      <c r="G26" s="4" t="inlineStr">
        <is>
          <t xml:space="preserve"> </t>
        </is>
      </c>
      <c r="H26" s="4" t="inlineStr">
        <is>
          <t xml:space="preserve"> </t>
        </is>
      </c>
    </row>
    <row r="27">
      <c r="A27" s="4" t="inlineStr">
        <is>
          <t>Exercise price of warrants (in dollars per share) | $ / shares</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s of Shares Used to Compute Loss Per Share (Details) - shares shares in Thousands</t>
        </is>
      </c>
      <c r="B1" s="2" t="inlineStr">
        <is>
          <t>12 Months Ended</t>
        </is>
      </c>
    </row>
    <row r="2">
      <c r="B2" s="2" t="inlineStr">
        <is>
          <t>Dec. 31, 2024</t>
        </is>
      </c>
      <c r="C2" s="2" t="inlineStr">
        <is>
          <t>Dec. 31, 2023</t>
        </is>
      </c>
      <c r="D2" s="2" t="inlineStr">
        <is>
          <t>Dec. 31, 2022</t>
        </is>
      </c>
    </row>
    <row r="3">
      <c r="A3" s="3" t="inlineStr">
        <is>
          <t>Reconciliation of weighted average shares outstanding from basic to diluted</t>
        </is>
      </c>
      <c r="B3" s="4" t="inlineStr">
        <is>
          <t xml:space="preserve"> </t>
        </is>
      </c>
      <c r="C3" s="4" t="inlineStr">
        <is>
          <t xml:space="preserve"> </t>
        </is>
      </c>
      <c r="D3" s="4" t="inlineStr">
        <is>
          <t xml:space="preserve"> </t>
        </is>
      </c>
    </row>
    <row r="4">
      <c r="A4" s="4" t="inlineStr">
        <is>
          <t>Weighted average shares outstanding-basic</t>
        </is>
      </c>
      <c r="B4" s="6" t="n">
        <v>174044</v>
      </c>
      <c r="C4" s="6" t="n">
        <v>170408</v>
      </c>
      <c r="D4" s="6" t="n">
        <v>156668</v>
      </c>
    </row>
    <row r="5">
      <c r="A5" s="4" t="inlineStr">
        <is>
          <t>Weighted average shares outstanding-diluted</t>
        </is>
      </c>
      <c r="B5" s="6" t="n">
        <v>174044</v>
      </c>
      <c r="C5" s="6" t="n">
        <v>170408</v>
      </c>
      <c r="D5" s="6" t="n">
        <v>1566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 / shares shares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EARNINGS (LOSS) PER SHARE</t>
        </is>
      </c>
      <c r="B4" s="4" t="inlineStr">
        <is>
          <t xml:space="preserve"> </t>
        </is>
      </c>
      <c r="C4" s="4" t="inlineStr">
        <is>
          <t xml:space="preserve"> </t>
        </is>
      </c>
      <c r="D4" s="4" t="inlineStr">
        <is>
          <t xml:space="preserve"> </t>
        </is>
      </c>
    </row>
    <row r="5">
      <c r="A5" s="4" t="inlineStr">
        <is>
          <t>Antidilutive securities not included in computation of diluted loss per share (in shares)</t>
        </is>
      </c>
      <c r="B5" s="10" t="n">
        <v>7.6</v>
      </c>
      <c r="C5" s="10" t="n">
        <v>13.5</v>
      </c>
      <c r="D5" s="10" t="n">
        <v>14.5</v>
      </c>
    </row>
    <row r="6">
      <c r="A6" s="4" t="inlineStr">
        <is>
          <t>Warrant</t>
        </is>
      </c>
      <c r="B6" s="4" t="inlineStr">
        <is>
          <t xml:space="preserve"> </t>
        </is>
      </c>
      <c r="C6" s="4" t="inlineStr">
        <is>
          <t xml:space="preserve"> </t>
        </is>
      </c>
      <c r="D6" s="4" t="inlineStr">
        <is>
          <t xml:space="preserve"> </t>
        </is>
      </c>
    </row>
    <row r="7">
      <c r="A7" s="3" t="inlineStr">
        <is>
          <t>EARNINGS (LOSS) PER SHARE</t>
        </is>
      </c>
      <c r="B7" s="4" t="inlineStr">
        <is>
          <t xml:space="preserve"> </t>
        </is>
      </c>
      <c r="C7" s="4" t="inlineStr">
        <is>
          <t xml:space="preserve"> </t>
        </is>
      </c>
      <c r="D7" s="4" t="inlineStr">
        <is>
          <t xml:space="preserve"> </t>
        </is>
      </c>
    </row>
    <row r="8">
      <c r="A8" s="4" t="inlineStr">
        <is>
          <t>Antidilutive securities not included in computation of diluted loss per share (in shares)</t>
        </is>
      </c>
      <c r="B8" s="10" t="n">
        <v>4.9</v>
      </c>
      <c r="C8" s="10" t="n">
        <v>4.9</v>
      </c>
      <c r="D8" s="4" t="inlineStr">
        <is>
          <t xml:space="preserve"> </t>
        </is>
      </c>
    </row>
    <row r="9">
      <c r="A9" s="4" t="inlineStr">
        <is>
          <t>Exercise price of warrants (in dollars per share)</t>
        </is>
      </c>
      <c r="B9" s="7" t="n">
        <v>3.77</v>
      </c>
      <c r="C9" s="7" t="n">
        <v>3.77</v>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COUNTS RECEIVABLE, NET (Details) - USD ($) $ in Thousands</t>
        </is>
      </c>
      <c r="B1" s="2" t="inlineStr">
        <is>
          <t>Dec. 31, 2024</t>
        </is>
      </c>
      <c r="C1" s="2" t="inlineStr">
        <is>
          <t>Dec. 31, 2023</t>
        </is>
      </c>
      <c r="D1" s="2" t="inlineStr">
        <is>
          <t>Dec. 31, 2022</t>
        </is>
      </c>
      <c r="E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5" t="n">
        <v>256174</v>
      </c>
      <c r="C3" s="5" t="n">
        <v>269933</v>
      </c>
      <c r="D3" s="4" t="inlineStr">
        <is>
          <t xml:space="preserve"> </t>
        </is>
      </c>
      <c r="E3" s="4" t="inlineStr">
        <is>
          <t xml:space="preserve"> </t>
        </is>
      </c>
    </row>
    <row r="4">
      <c r="A4" s="4" t="inlineStr">
        <is>
          <t>Allowance for doubtful accounts</t>
        </is>
      </c>
      <c r="B4" s="6" t="n">
        <v>-1456</v>
      </c>
      <c r="C4" s="6" t="n">
        <v>-1512</v>
      </c>
      <c r="D4" s="5" t="n">
        <v>-1427</v>
      </c>
      <c r="E4" s="5" t="n">
        <v>-1270</v>
      </c>
    </row>
    <row r="5">
      <c r="A5" s="4" t="inlineStr">
        <is>
          <t>Accounts receivable, net</t>
        </is>
      </c>
      <c r="B5" s="5" t="n">
        <v>254718</v>
      </c>
      <c r="C5" s="5" t="n">
        <v>268421</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lance at beginning of year</t>
        </is>
      </c>
      <c r="B4" s="5" t="n">
        <v>1512</v>
      </c>
      <c r="C4" s="5" t="n">
        <v>1427</v>
      </c>
      <c r="D4" s="5" t="n">
        <v>1270</v>
      </c>
    </row>
    <row r="5">
      <c r="A5" s="4" t="inlineStr">
        <is>
          <t>Charges to expense</t>
        </is>
      </c>
      <c r="B5" s="6" t="n">
        <v>152</v>
      </c>
      <c r="C5" s="6" t="n">
        <v>428</v>
      </c>
      <c r="D5" s="6" t="n">
        <v>100</v>
      </c>
    </row>
    <row r="6">
      <c r="A6" s="4" t="inlineStr">
        <is>
          <t>Charges (credits) to other accounts</t>
        </is>
      </c>
      <c r="B6" s="6" t="n">
        <v>-75</v>
      </c>
      <c r="C6" s="6" t="n">
        <v>143</v>
      </c>
      <c r="D6" s="6" t="n">
        <v>159</v>
      </c>
    </row>
    <row r="7">
      <c r="A7" s="4" t="inlineStr">
        <is>
          <t>Write-offs</t>
        </is>
      </c>
      <c r="B7" s="6" t="n">
        <v>-133</v>
      </c>
      <c r="C7" s="6" t="n">
        <v>-486</v>
      </c>
      <c r="D7" s="6" t="n">
        <v>-102</v>
      </c>
    </row>
    <row r="8">
      <c r="A8" s="4" t="inlineStr">
        <is>
          <t>Balance at end of year</t>
        </is>
      </c>
      <c r="B8" s="5" t="n">
        <v>1456</v>
      </c>
      <c r="C8" s="5" t="n">
        <v>1512</v>
      </c>
      <c r="D8" s="5" t="n">
        <v>14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On-hand assemblies and finished goods inventories</t>
        </is>
      </c>
      <c r="B3" s="5" t="n">
        <v>95366</v>
      </c>
      <c r="C3" s="5" t="n">
        <v>93077</v>
      </c>
    </row>
    <row r="4">
      <c r="A4" s="4" t="inlineStr">
        <is>
          <t>Deferred cost of goods sold</t>
        </is>
      </c>
      <c r="B4" s="6" t="n">
        <v>2430</v>
      </c>
      <c r="C4" s="6" t="n">
        <v>3269</v>
      </c>
    </row>
    <row r="5">
      <c r="A5" s="4" t="inlineStr">
        <is>
          <t>Gross inventory</t>
        </is>
      </c>
      <c r="B5" s="6" t="n">
        <v>97796</v>
      </c>
      <c r="C5" s="6" t="n">
        <v>96346</v>
      </c>
    </row>
    <row r="6">
      <c r="A6" s="4" t="inlineStr">
        <is>
          <t>Less noncurrent portion (included in Other assets)</t>
        </is>
      </c>
      <c r="B6" s="6" t="n">
        <v>-18617</v>
      </c>
      <c r="C6" s="6" t="n">
        <v>-18825</v>
      </c>
    </row>
    <row r="7">
      <c r="A7" s="4" t="inlineStr">
        <is>
          <t>Current portion</t>
        </is>
      </c>
      <c r="B7" s="5" t="n">
        <v>79179</v>
      </c>
      <c r="C7" s="5" t="n">
        <v>775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4235</v>
      </c>
      <c r="C4" s="5" t="n">
        <v>-66206</v>
      </c>
      <c r="D4" s="5" t="n">
        <v>-98083</v>
      </c>
    </row>
    <row r="5">
      <c r="A5" s="3" t="inlineStr">
        <is>
          <t>Adjustments to reconcile net loss to cash flows provided by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3539</v>
      </c>
      <c r="C6" s="6" t="n">
        <v>14105</v>
      </c>
      <c r="D6" s="6" t="n">
        <v>15295</v>
      </c>
    </row>
    <row r="7">
      <c r="A7" s="4" t="inlineStr">
        <is>
          <t>Amortization of intangible assets</t>
        </is>
      </c>
      <c r="B7" s="6" t="n">
        <v>50862</v>
      </c>
      <c r="C7" s="6" t="n">
        <v>56891</v>
      </c>
      <c r="D7" s="6" t="n">
        <v>61188</v>
      </c>
    </row>
    <row r="8">
      <c r="A8" s="4" t="inlineStr">
        <is>
          <t>Amortization of debt issuance costs and original issue discount</t>
        </is>
      </c>
      <c r="B8" s="6" t="n">
        <v>4847</v>
      </c>
      <c r="C8" s="6" t="n">
        <v>3241</v>
      </c>
      <c r="D8" s="6" t="n">
        <v>2308</v>
      </c>
    </row>
    <row r="9">
      <c r="A9" s="4" t="inlineStr">
        <is>
          <t>Amortization of accumulated other comprehensive gain related to interest rate swap</t>
        </is>
      </c>
      <c r="B9" s="6" t="n">
        <v>-8196</v>
      </c>
      <c r="C9" s="6" t="n">
        <v>-5575</v>
      </c>
      <c r="D9" s="4" t="inlineStr">
        <is>
          <t xml:space="preserve"> </t>
        </is>
      </c>
    </row>
    <row r="10">
      <c r="A10" s="4" t="inlineStr">
        <is>
          <t>Stock-based compensation</t>
        </is>
      </c>
      <c r="B10" s="6" t="n">
        <v>16086</v>
      </c>
      <c r="C10" s="6" t="n">
        <v>21806</v>
      </c>
      <c r="D10" s="6" t="n">
        <v>18707</v>
      </c>
    </row>
    <row r="11">
      <c r="A11" s="4" t="inlineStr">
        <is>
          <t>Deferred income taxes</t>
        </is>
      </c>
      <c r="B11" s="6" t="n">
        <v>-16887</v>
      </c>
      <c r="C11" s="6" t="n">
        <v>-9196</v>
      </c>
      <c r="D11" s="6" t="n">
        <v>-18251</v>
      </c>
    </row>
    <row r="12">
      <c r="A12" s="4" t="inlineStr">
        <is>
          <t>Gain on sale of business</t>
        </is>
      </c>
      <c r="B12" s="4" t="inlineStr">
        <is>
          <t xml:space="preserve"> </t>
        </is>
      </c>
      <c r="C12" s="4" t="inlineStr">
        <is>
          <t xml:space="preserve"> </t>
        </is>
      </c>
      <c r="D12" s="6" t="n">
        <v>-62</v>
      </c>
    </row>
    <row r="13">
      <c r="A13" s="4" t="inlineStr">
        <is>
          <t>Decrease in fair value of investments</t>
        </is>
      </c>
      <c r="B13" s="4" t="inlineStr">
        <is>
          <t xml:space="preserve"> </t>
        </is>
      </c>
      <c r="C13" s="4" t="inlineStr">
        <is>
          <t xml:space="preserve"> </t>
        </is>
      </c>
      <c r="D13" s="6" t="n">
        <v>41291</v>
      </c>
    </row>
    <row r="14">
      <c r="A14" s="4" t="inlineStr">
        <is>
          <t>Gain on sale of swap</t>
        </is>
      </c>
      <c r="B14" s="4" t="inlineStr">
        <is>
          <t xml:space="preserve"> </t>
        </is>
      </c>
      <c r="C14" s="6" t="n">
        <v>-7301</v>
      </c>
      <c r="D14" s="4" t="inlineStr">
        <is>
          <t xml:space="preserve"> </t>
        </is>
      </c>
    </row>
    <row r="15">
      <c r="A15" s="4" t="inlineStr">
        <is>
          <t>Change in fair value of warrant liability</t>
        </is>
      </c>
      <c r="B15" s="6" t="n">
        <v>2769</v>
      </c>
      <c r="C15" s="6" t="n">
        <v>-201</v>
      </c>
      <c r="D15" s="4" t="inlineStr">
        <is>
          <t xml:space="preserve"> </t>
        </is>
      </c>
    </row>
    <row r="16">
      <c r="A16" s="4" t="inlineStr">
        <is>
          <t>Change in fair value of preferred stock liability</t>
        </is>
      </c>
      <c r="B16" s="6" t="n">
        <v>8091</v>
      </c>
      <c r="C16" s="6" t="n">
        <v>1548</v>
      </c>
      <c r="D16" s="4" t="inlineStr">
        <is>
          <t xml:space="preserve"> </t>
        </is>
      </c>
    </row>
    <row r="17">
      <c r="A17" s="4" t="inlineStr">
        <is>
          <t>Dividends accrued on preferred stock liability</t>
        </is>
      </c>
      <c r="B17" s="6" t="n">
        <v>2743</v>
      </c>
      <c r="C17" s="6" t="n">
        <v>3935</v>
      </c>
      <c r="D17" s="4" t="inlineStr">
        <is>
          <t xml:space="preserve"> </t>
        </is>
      </c>
    </row>
    <row r="18">
      <c r="A18" s="4" t="inlineStr">
        <is>
          <t>Payment of dividends accrued on preferred stock liability</t>
        </is>
      </c>
      <c r="B18" s="6" t="n">
        <v>-6686</v>
      </c>
      <c r="C18" s="4" t="inlineStr">
        <is>
          <t xml:space="preserve"> </t>
        </is>
      </c>
      <c r="D18" s="4" t="inlineStr">
        <is>
          <t xml:space="preserve"> </t>
        </is>
      </c>
    </row>
    <row r="19">
      <c r="A19" s="4" t="inlineStr">
        <is>
          <t>Foreign currency exchange losses (gains)</t>
        </is>
      </c>
      <c r="B19" s="6" t="n">
        <v>5741</v>
      </c>
      <c r="C19" s="6" t="n">
        <v>-44</v>
      </c>
      <c r="D19" s="6" t="n">
        <v>157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12420</v>
      </c>
      <c r="C21" s="6" t="n">
        <v>5726</v>
      </c>
      <c r="D21" s="6" t="n">
        <v>14285</v>
      </c>
    </row>
    <row r="22">
      <c r="A22" s="4" t="inlineStr">
        <is>
          <t>Inventory</t>
        </is>
      </c>
      <c r="B22" s="6" t="n">
        <v>-3616</v>
      </c>
      <c r="C22" s="6" t="n">
        <v>-10701</v>
      </c>
      <c r="D22" s="6" t="n">
        <v>-32099</v>
      </c>
    </row>
    <row r="23">
      <c r="A23" s="4" t="inlineStr">
        <is>
          <t>Other operating assets</t>
        </is>
      </c>
      <c r="B23" s="6" t="n">
        <v>30459</v>
      </c>
      <c r="C23" s="6" t="n">
        <v>34834</v>
      </c>
      <c r="D23" s="6" t="n">
        <v>2109</v>
      </c>
    </row>
    <row r="24">
      <c r="A24" s="4" t="inlineStr">
        <is>
          <t>Accounts payable</t>
        </is>
      </c>
      <c r="B24" s="6" t="n">
        <v>-6016</v>
      </c>
      <c r="C24" s="6" t="n">
        <v>-10498</v>
      </c>
      <c r="D24" s="6" t="n">
        <v>-448</v>
      </c>
    </row>
    <row r="25">
      <c r="A25" s="4" t="inlineStr">
        <is>
          <t>Accrued expenses and other long-term liabilities</t>
        </is>
      </c>
      <c r="B25" s="6" t="n">
        <v>-9367</v>
      </c>
      <c r="C25" s="6" t="n">
        <v>-14684</v>
      </c>
      <c r="D25" s="6" t="n">
        <v>-37635</v>
      </c>
    </row>
    <row r="26">
      <c r="A26" s="4" t="inlineStr">
        <is>
          <t>Deferred revenue</t>
        </is>
      </c>
      <c r="B26" s="6" t="n">
        <v>7686</v>
      </c>
      <c r="C26" s="6" t="n">
        <v>-593</v>
      </c>
      <c r="D26" s="6" t="n">
        <v>3455</v>
      </c>
    </row>
    <row r="27">
      <c r="A27" s="4" t="inlineStr">
        <is>
          <t>Net cash provided by (used in) operating activities</t>
        </is>
      </c>
      <c r="B27" s="6" t="n">
        <v>50240</v>
      </c>
      <c r="C27" s="6" t="n">
        <v>17087</v>
      </c>
      <c r="D27" s="6" t="n">
        <v>-2636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22406</v>
      </c>
      <c r="C29" s="6" t="n">
        <v>-9381</v>
      </c>
      <c r="D29" s="6" t="n">
        <v>-10254</v>
      </c>
    </row>
    <row r="30">
      <c r="A30" s="4" t="inlineStr">
        <is>
          <t>Purchases of software licenses</t>
        </is>
      </c>
      <c r="B30" s="6" t="n">
        <v>-462</v>
      </c>
      <c r="C30" s="6" t="n">
        <v>-100</v>
      </c>
      <c r="D30" s="6" t="n">
        <v>-3300</v>
      </c>
    </row>
    <row r="31">
      <c r="A31" s="4" t="inlineStr">
        <is>
          <t>Proceeds from sale of business</t>
        </is>
      </c>
      <c r="B31" s="4" t="inlineStr">
        <is>
          <t xml:space="preserve"> </t>
        </is>
      </c>
      <c r="C31" s="4" t="inlineStr">
        <is>
          <t xml:space="preserve"> </t>
        </is>
      </c>
      <c r="D31" s="6" t="n">
        <v>1418</v>
      </c>
    </row>
    <row r="32">
      <c r="A32" s="4" t="inlineStr">
        <is>
          <t>Net cash used in investing activities</t>
        </is>
      </c>
      <c r="B32" s="6" t="n">
        <v>-22868</v>
      </c>
      <c r="C32" s="6" t="n">
        <v>-9481</v>
      </c>
      <c r="D32" s="6" t="n">
        <v>-12136</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revolving line of credit</t>
        </is>
      </c>
      <c r="B34" s="6" t="n">
        <v>44106</v>
      </c>
      <c r="C34" s="6" t="n">
        <v>97000</v>
      </c>
      <c r="D34" s="6" t="n">
        <v>73625</v>
      </c>
    </row>
    <row r="35">
      <c r="A35" s="4" t="inlineStr">
        <is>
          <t>Principal payments on revolving line of credit</t>
        </is>
      </c>
      <c r="B35" s="6" t="n">
        <v>-44106</v>
      </c>
      <c r="C35" s="6" t="n">
        <v>-97000</v>
      </c>
      <c r="D35" s="6" t="n">
        <v>-73625</v>
      </c>
    </row>
    <row r="36">
      <c r="A36" s="4" t="inlineStr">
        <is>
          <t>Proceeds from issuance of term debt</t>
        </is>
      </c>
      <c r="B36" s="6" t="n">
        <v>342300</v>
      </c>
      <c r="C36" s="4" t="inlineStr">
        <is>
          <t xml:space="preserve"> </t>
        </is>
      </c>
      <c r="D36" s="4" t="inlineStr">
        <is>
          <t xml:space="preserve"> </t>
        </is>
      </c>
    </row>
    <row r="37">
      <c r="A37" s="4" t="inlineStr">
        <is>
          <t>Principal payments of term debt</t>
        </is>
      </c>
      <c r="B37" s="6" t="n">
        <v>-237145</v>
      </c>
      <c r="C37" s="6" t="n">
        <v>-95058</v>
      </c>
      <c r="D37" s="6" t="n">
        <v>-45058</v>
      </c>
    </row>
    <row r="38">
      <c r="A38" s="4" t="inlineStr">
        <is>
          <t>Principal payments of finance leases</t>
        </is>
      </c>
      <c r="B38" s="4" t="inlineStr">
        <is>
          <t xml:space="preserve"> </t>
        </is>
      </c>
      <c r="C38" s="4" t="inlineStr">
        <is>
          <t xml:space="preserve"> </t>
        </is>
      </c>
      <c r="D38" s="6" t="n">
        <v>-595</v>
      </c>
    </row>
    <row r="39">
      <c r="A39" s="4" t="inlineStr">
        <is>
          <t>Payment of debt issuance costs</t>
        </is>
      </c>
      <c r="B39" s="6" t="n">
        <v>-6312</v>
      </c>
      <c r="C39" s="6" t="n">
        <v>-1685</v>
      </c>
      <c r="D39" s="6" t="n">
        <v>-1046</v>
      </c>
    </row>
    <row r="40">
      <c r="A40" s="4" t="inlineStr">
        <is>
          <t>Proceeds from equity offering</t>
        </is>
      </c>
      <c r="B40" s="4" t="inlineStr">
        <is>
          <t xml:space="preserve"> </t>
        </is>
      </c>
      <c r="C40" s="4" t="inlineStr">
        <is>
          <t xml:space="preserve"> </t>
        </is>
      </c>
      <c r="D40" s="6" t="n">
        <v>52067</v>
      </c>
    </row>
    <row r="41">
      <c r="A41" s="4" t="inlineStr">
        <is>
          <t>Payment of equity offering issuance costs</t>
        </is>
      </c>
      <c r="B41" s="4" t="inlineStr">
        <is>
          <t xml:space="preserve"> </t>
        </is>
      </c>
      <c r="C41" s="4" t="inlineStr">
        <is>
          <t xml:space="preserve"> </t>
        </is>
      </c>
      <c r="D41" s="6" t="n">
        <v>-1654</v>
      </c>
    </row>
    <row r="42">
      <c r="A42" s="4" t="inlineStr">
        <is>
          <t>Proceeds from issuance of preferred stock and warrant liabilities</t>
        </is>
      </c>
      <c r="B42" s="4" t="inlineStr">
        <is>
          <t xml:space="preserve"> </t>
        </is>
      </c>
      <c r="C42" s="6" t="n">
        <v>53350</v>
      </c>
      <c r="D42" s="4" t="inlineStr">
        <is>
          <t xml:space="preserve"> </t>
        </is>
      </c>
    </row>
    <row r="43">
      <c r="A43" s="4" t="inlineStr">
        <is>
          <t>Payment of preferred stock liability</t>
        </is>
      </c>
      <c r="B43" s="6" t="n">
        <v>-56850</v>
      </c>
      <c r="C43" s="4" t="inlineStr">
        <is>
          <t xml:space="preserve"> </t>
        </is>
      </c>
      <c r="D43" s="4" t="inlineStr">
        <is>
          <t xml:space="preserve"> </t>
        </is>
      </c>
    </row>
    <row r="44">
      <c r="A44" s="4" t="inlineStr">
        <is>
          <t>Proceeds from the exercise of stock options</t>
        </is>
      </c>
      <c r="B44" s="6" t="n">
        <v>21</v>
      </c>
      <c r="C44" s="6" t="n">
        <v>15</v>
      </c>
      <c r="D44" s="6" t="n">
        <v>1</v>
      </c>
    </row>
    <row r="45">
      <c r="A45" s="4" t="inlineStr">
        <is>
          <t>Payment of tax obligations related to vested stock awards and units</t>
        </is>
      </c>
      <c r="B45" s="6" t="n">
        <v>-4308</v>
      </c>
      <c r="C45" s="6" t="n">
        <v>-4481</v>
      </c>
      <c r="D45" s="6" t="n">
        <v>-2784</v>
      </c>
    </row>
    <row r="46">
      <c r="A46" s="4" t="inlineStr">
        <is>
          <t>Net cash provided by (used in) financing activities</t>
        </is>
      </c>
      <c r="B46" s="6" t="n">
        <v>37706</v>
      </c>
      <c r="C46" s="6" t="n">
        <v>-47859</v>
      </c>
      <c r="D46" s="6" t="n">
        <v>931</v>
      </c>
    </row>
    <row r="47">
      <c r="A47" s="4" t="inlineStr">
        <is>
          <t>Effect of exchange rate changes on cash and cash equivalents</t>
        </is>
      </c>
      <c r="B47" s="6" t="n">
        <v>-1229</v>
      </c>
      <c r="C47" s="6" t="n">
        <v>-379</v>
      </c>
      <c r="D47" s="6" t="n">
        <v>-1654</v>
      </c>
    </row>
    <row r="48">
      <c r="A48" s="4" t="inlineStr">
        <is>
          <t>Net increase (decrease) in cash and cash equivalents</t>
        </is>
      </c>
      <c r="B48" s="6" t="n">
        <v>63849</v>
      </c>
      <c r="C48" s="6" t="n">
        <v>-40632</v>
      </c>
      <c r="D48" s="6" t="n">
        <v>-39223</v>
      </c>
    </row>
    <row r="49">
      <c r="A49" s="4" t="inlineStr">
        <is>
          <t>Cash, cash equivalents and restricted cash, beginning of year</t>
        </is>
      </c>
      <c r="B49" s="6" t="n">
        <v>26630</v>
      </c>
      <c r="C49" s="6" t="n">
        <v>67262</v>
      </c>
      <c r="D49" s="6" t="n">
        <v>106485</v>
      </c>
    </row>
    <row r="50">
      <c r="A50" s="4" t="inlineStr">
        <is>
          <t>Cash, cash equivalents and restricted cash, end of year</t>
        </is>
      </c>
      <c r="B50" s="6" t="n">
        <v>90479</v>
      </c>
      <c r="C50" s="6" t="n">
        <v>26630</v>
      </c>
      <c r="D50" s="6" t="n">
        <v>6726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6" t="n">
        <v>32969</v>
      </c>
      <c r="C52" s="6" t="n">
        <v>25573</v>
      </c>
      <c r="D52" s="6" t="n">
        <v>19336</v>
      </c>
    </row>
    <row r="53">
      <c r="A53" s="4" t="inlineStr">
        <is>
          <t>Income taxes paid</t>
        </is>
      </c>
      <c r="B53" s="6" t="n">
        <v>29280</v>
      </c>
      <c r="C53" s="6" t="n">
        <v>18876</v>
      </c>
      <c r="D53" s="6" t="n">
        <v>16988</v>
      </c>
    </row>
    <row r="54">
      <c r="A54" s="4" t="inlineStr">
        <is>
          <t>Income tax refunds received</t>
        </is>
      </c>
      <c r="B54" s="6" t="n">
        <v>1545</v>
      </c>
      <c r="C54" s="6" t="n">
        <v>1611</v>
      </c>
      <c r="D54" s="6" t="n">
        <v>1251</v>
      </c>
    </row>
    <row r="55">
      <c r="A55" s="3" t="inlineStr">
        <is>
          <t>Supplemental disclosure of non-cash investing activities:</t>
        </is>
      </c>
      <c r="B55" s="4" t="inlineStr">
        <is>
          <t xml:space="preserve"> </t>
        </is>
      </c>
      <c r="C55" s="4" t="inlineStr">
        <is>
          <t xml:space="preserve"> </t>
        </is>
      </c>
      <c r="D55" s="4" t="inlineStr">
        <is>
          <t xml:space="preserve"> </t>
        </is>
      </c>
    </row>
    <row r="56">
      <c r="A56" s="4" t="inlineStr">
        <is>
          <t>Capital expenditures incurred, but not yet paid</t>
        </is>
      </c>
      <c r="B56" s="6" t="n">
        <v>10090</v>
      </c>
      <c r="C56" s="6" t="n">
        <v>2578</v>
      </c>
      <c r="D56" s="6" t="n">
        <v>2559</v>
      </c>
    </row>
    <row r="57">
      <c r="A57" s="4" t="inlineStr">
        <is>
          <t>Inventory transfers to property and equipment</t>
        </is>
      </c>
      <c r="B57" s="6" t="n">
        <v>2165</v>
      </c>
      <c r="C57" s="6" t="n">
        <v>1693</v>
      </c>
      <c r="D57" s="6" t="n">
        <v>2896</v>
      </c>
    </row>
    <row r="58">
      <c r="A58" s="4" t="inlineStr">
        <is>
          <t>Software license acquired through investment disposal</t>
        </is>
      </c>
      <c r="B58" s="4" t="inlineStr">
        <is>
          <t xml:space="preserve"> </t>
        </is>
      </c>
      <c r="C58" s="4" t="inlineStr">
        <is>
          <t xml:space="preserve"> </t>
        </is>
      </c>
      <c r="D58" s="6" t="n">
        <v>1886</v>
      </c>
    </row>
    <row r="59">
      <c r="A59" s="3" t="inlineStr">
        <is>
          <t>Supplemental disclosure of non-cash financing activities:</t>
        </is>
      </c>
      <c r="B59" s="4" t="inlineStr">
        <is>
          <t xml:space="preserve"> </t>
        </is>
      </c>
      <c r="C59" s="4" t="inlineStr">
        <is>
          <t xml:space="preserve"> </t>
        </is>
      </c>
      <c r="D59" s="4" t="inlineStr">
        <is>
          <t xml:space="preserve"> </t>
        </is>
      </c>
    </row>
    <row r="60">
      <c r="A60" s="4" t="inlineStr">
        <is>
          <t>Fair value of vested restricted and performance-based stock grants</t>
        </is>
      </c>
      <c r="B60" s="5" t="n">
        <v>14822</v>
      </c>
      <c r="C60" s="5" t="n">
        <v>15571</v>
      </c>
      <c r="D60" s="5" t="n">
        <v>98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5" t="n">
        <v>179426</v>
      </c>
      <c r="C3" s="5" t="n">
        <v>151691</v>
      </c>
    </row>
    <row r="4">
      <c r="A4" s="4" t="inlineStr">
        <is>
          <t>Less accumulated depreciation and amortization</t>
        </is>
      </c>
      <c r="B4" s="6" t="n">
        <v>-119062</v>
      </c>
      <c r="C4" s="6" t="n">
        <v>-109871</v>
      </c>
    </row>
    <row r="5">
      <c r="A5" s="4" t="inlineStr">
        <is>
          <t>Property and equipment, net</t>
        </is>
      </c>
      <c r="B5" s="5" t="n">
        <v>60364</v>
      </c>
      <c r="C5" s="6" t="n">
        <v>41820</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useful life (in years)</t>
        </is>
      </c>
      <c r="B11" s="4" t="inlineStr">
        <is>
          <t>5 years</t>
        </is>
      </c>
      <c r="C11" s="4" t="inlineStr">
        <is>
          <t xml:space="preserve"> </t>
        </is>
      </c>
    </row>
    <row r="12">
      <c r="A12" s="4" t="inlineStr">
        <is>
          <t>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84409</v>
      </c>
      <c r="C14" s="6" t="n">
        <v>77205</v>
      </c>
    </row>
    <row r="15">
      <c r="A15" s="4" t="inlineStr">
        <is>
          <t>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useful life (in years)</t>
        </is>
      </c>
      <c r="B17" s="4" t="inlineStr">
        <is>
          <t>2 years</t>
        </is>
      </c>
      <c r="C17" s="4" t="inlineStr">
        <is>
          <t xml:space="preserve"> </t>
        </is>
      </c>
    </row>
    <row r="18">
      <c r="A18" s="4" t="inlineStr">
        <is>
          <t>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useful life (in years)</t>
        </is>
      </c>
      <c r="B20" s="4" t="inlineStr">
        <is>
          <t>5 years</t>
        </is>
      </c>
      <c r="C20" s="4" t="inlineStr">
        <is>
          <t xml:space="preserve"> </t>
        </is>
      </c>
    </row>
    <row r="21">
      <c r="A21" s="4" t="inlineStr">
        <is>
          <t>Software</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useful life (in years)</t>
        </is>
      </c>
      <c r="B23" s="4" t="inlineStr">
        <is>
          <t>3 years</t>
        </is>
      </c>
      <c r="C23" s="4" t="inlineStr">
        <is>
          <t xml:space="preserve"> </t>
        </is>
      </c>
    </row>
    <row r="24">
      <c r="A24" s="4" t="inlineStr">
        <is>
          <t>Property and equipment, gross</t>
        </is>
      </c>
      <c r="B24" s="5" t="n">
        <v>36859</v>
      </c>
      <c r="C24" s="6" t="n">
        <v>34802</v>
      </c>
    </row>
    <row r="25">
      <c r="A25" s="4" t="inlineStr">
        <is>
          <t>Software | Minimum</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useful life (in years)</t>
        </is>
      </c>
      <c r="B27" s="4" t="inlineStr">
        <is>
          <t>2 years</t>
        </is>
      </c>
      <c r="C27" s="4" t="inlineStr">
        <is>
          <t xml:space="preserve"> </t>
        </is>
      </c>
    </row>
    <row r="28">
      <c r="A28" s="4" t="inlineStr">
        <is>
          <t>Software | Maximum</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useful life (in years)</t>
        </is>
      </c>
      <c r="B30" s="4" t="inlineStr">
        <is>
          <t>5 years</t>
        </is>
      </c>
      <c r="C30" s="4" t="inlineStr">
        <is>
          <t xml:space="preserve"> </t>
        </is>
      </c>
    </row>
    <row r="31">
      <c r="A31" s="4" t="inlineStr">
        <is>
          <t>Furniture and fixtures</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5" t="n">
        <v>3309</v>
      </c>
      <c r="C33" s="6" t="n">
        <v>3301</v>
      </c>
    </row>
    <row r="34">
      <c r="A34" s="4" t="inlineStr">
        <is>
          <t>Furniture and fixtures | Minimum</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useful life (in years)</t>
        </is>
      </c>
      <c r="B36" s="4" t="inlineStr">
        <is>
          <t>3 years</t>
        </is>
      </c>
      <c r="C36" s="4" t="inlineStr">
        <is>
          <t xml:space="preserve"> </t>
        </is>
      </c>
    </row>
    <row r="37">
      <c r="A37" s="4" t="inlineStr">
        <is>
          <t>Furniture and fixtures | Max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useful life (in years)</t>
        </is>
      </c>
      <c r="B39" s="4" t="inlineStr">
        <is>
          <t>5 years</t>
        </is>
      </c>
      <c r="C39" s="4" t="inlineStr">
        <is>
          <t xml:space="preserve"> </t>
        </is>
      </c>
    </row>
    <row r="40">
      <c r="A40" s="4" t="inlineStr">
        <is>
          <t>Leasehold improvements</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and equipment, useful life (in years)</t>
        </is>
      </c>
      <c r="B42" s="4" t="inlineStr">
        <is>
          <t>5 years</t>
        </is>
      </c>
      <c r="C42" s="4" t="inlineStr">
        <is>
          <t xml:space="preserve"> </t>
        </is>
      </c>
    </row>
    <row r="43">
      <c r="A43" s="4" t="inlineStr">
        <is>
          <t>Property and equipment, gross</t>
        </is>
      </c>
      <c r="B43" s="5" t="n">
        <v>54849</v>
      </c>
      <c r="C43" s="5" t="n">
        <v>363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assets not yet commenced depreciation</t>
        </is>
      </c>
      <c r="B4" s="5" t="n">
        <v>23200</v>
      </c>
      <c r="C4" s="5" t="n">
        <v>3400</v>
      </c>
      <c r="D4" s="4" t="inlineStr">
        <is>
          <t xml:space="preserve"> </t>
        </is>
      </c>
    </row>
    <row r="5">
      <c r="A5" s="4" t="inlineStr">
        <is>
          <t>Depreciation and amortization of property and equipment</t>
        </is>
      </c>
      <c r="B5" s="6" t="n">
        <v>13539</v>
      </c>
      <c r="C5" s="6" t="n">
        <v>14105</v>
      </c>
      <c r="D5" s="5" t="n">
        <v>15295</v>
      </c>
    </row>
    <row r="6">
      <c r="A6" s="4" t="inlineStr">
        <is>
          <t>Leasehold improvements and equipment</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assets not yet commenced depreciation</t>
        </is>
      </c>
      <c r="B8" s="5" t="n">
        <v>18900</v>
      </c>
      <c r="C8" s="5" t="n">
        <v>500</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by geographic area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net</t>
        </is>
      </c>
      <c r="B3" s="5" t="n">
        <v>60364</v>
      </c>
      <c r="C3" s="5" t="n">
        <v>41820</v>
      </c>
    </row>
    <row r="4">
      <c r="A4" s="4" t="inlineStr">
        <is>
          <t>Israel</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net</t>
        </is>
      </c>
      <c r="B6" s="6" t="n">
        <v>27657</v>
      </c>
      <c r="C6" s="6" t="n">
        <v>8309</v>
      </c>
    </row>
    <row r="7">
      <c r="A7" s="4" t="inlineStr">
        <is>
          <t>United State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net</t>
        </is>
      </c>
      <c r="B9" s="6" t="n">
        <v>20445</v>
      </c>
      <c r="C9" s="6" t="n">
        <v>20807</v>
      </c>
    </row>
    <row r="10">
      <c r="A10" s="4" t="inlineStr">
        <is>
          <t>Asia/Pacific</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net</t>
        </is>
      </c>
      <c r="B12" s="6" t="n">
        <v>7941</v>
      </c>
      <c r="C12" s="6" t="n">
        <v>8314</v>
      </c>
    </row>
    <row r="13">
      <c r="A13" s="4" t="inlineStr">
        <is>
          <t>Canada</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net</t>
        </is>
      </c>
      <c r="B15" s="6" t="n">
        <v>3071</v>
      </c>
      <c r="C15" s="6" t="n">
        <v>3175</v>
      </c>
    </row>
    <row r="16">
      <c r="A16" s="4" t="inlineStr">
        <is>
          <t>Europe</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net</t>
        </is>
      </c>
      <c r="B18" s="6" t="n">
        <v>1034</v>
      </c>
      <c r="C18" s="6" t="n">
        <v>957</v>
      </c>
    </row>
    <row r="19">
      <c r="A19" s="4" t="inlineStr">
        <is>
          <t>Other</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net</t>
        </is>
      </c>
      <c r="B21" s="5" t="n">
        <v>216</v>
      </c>
      <c r="C21" s="5" t="n">
        <v>2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Intangible Assets and Amortization (Details) - USD ($) $ in Thousands</t>
        </is>
      </c>
      <c r="B1" s="2" t="inlineStr">
        <is>
          <t>Dec. 31, 2024</t>
        </is>
      </c>
      <c r="C1" s="2" t="inlineStr">
        <is>
          <t>Dec. 31, 2023</t>
        </is>
      </c>
    </row>
    <row r="2">
      <c r="A2" s="3" t="inlineStr">
        <is>
          <t>INTANGIBLE ASSETS AND GOODWILL</t>
        </is>
      </c>
      <c r="B2" s="4" t="inlineStr">
        <is>
          <t xml:space="preserve"> </t>
        </is>
      </c>
      <c r="C2" s="4" t="inlineStr">
        <is>
          <t xml:space="preserve"> </t>
        </is>
      </c>
    </row>
    <row r="3">
      <c r="A3" s="4" t="inlineStr">
        <is>
          <t>Weighted average amortization period (years)</t>
        </is>
      </c>
      <c r="B3" s="4" t="inlineStr">
        <is>
          <t>9 years 6 months</t>
        </is>
      </c>
      <c r="C3" s="4" t="inlineStr">
        <is>
          <t>9 years 6 months 3 days</t>
        </is>
      </c>
    </row>
    <row r="4">
      <c r="A4" s="4" t="inlineStr">
        <is>
          <t>Cost</t>
        </is>
      </c>
      <c r="B4" s="5" t="n">
        <v>619268</v>
      </c>
      <c r="C4" s="5" t="n">
        <v>618956</v>
      </c>
    </row>
    <row r="5">
      <c r="A5" s="4" t="inlineStr">
        <is>
          <t>Accumulated amortization</t>
        </is>
      </c>
      <c r="B5" s="6" t="n">
        <v>431731</v>
      </c>
      <c r="C5" s="6" t="n">
        <v>380869</v>
      </c>
    </row>
    <row r="6">
      <c r="A6" s="4" t="inlineStr">
        <is>
          <t>Net carrying value</t>
        </is>
      </c>
      <c r="B6" s="6" t="n">
        <v>187537</v>
      </c>
      <c r="C6" s="5" t="n">
        <v>238087</v>
      </c>
    </row>
    <row r="7">
      <c r="A7" s="3" t="inlineStr">
        <is>
          <t>Estimated future amortization expense for intangible assets</t>
        </is>
      </c>
      <c r="B7" s="4" t="inlineStr">
        <is>
          <t xml:space="preserve"> </t>
        </is>
      </c>
      <c r="C7" s="4" t="inlineStr">
        <is>
          <t xml:space="preserve"> </t>
        </is>
      </c>
    </row>
    <row r="8">
      <c r="A8" s="4" t="inlineStr">
        <is>
          <t>2025</t>
        </is>
      </c>
      <c r="B8" s="6" t="n">
        <v>44192</v>
      </c>
      <c r="C8" s="4" t="inlineStr">
        <is>
          <t xml:space="preserve"> </t>
        </is>
      </c>
    </row>
    <row r="9">
      <c r="A9" s="4" t="inlineStr">
        <is>
          <t>2026</t>
        </is>
      </c>
      <c r="B9" s="6" t="n">
        <v>39143</v>
      </c>
      <c r="C9" s="4" t="inlineStr">
        <is>
          <t xml:space="preserve"> </t>
        </is>
      </c>
    </row>
    <row r="10">
      <c r="A10" s="4" t="inlineStr">
        <is>
          <t>2027</t>
        </is>
      </c>
      <c r="B10" s="6" t="n">
        <v>33979</v>
      </c>
      <c r="C10" s="4" t="inlineStr">
        <is>
          <t xml:space="preserve"> </t>
        </is>
      </c>
    </row>
    <row r="11">
      <c r="A11" s="4" t="inlineStr">
        <is>
          <t>2028</t>
        </is>
      </c>
      <c r="B11" s="6" t="n">
        <v>23400</v>
      </c>
      <c r="C11" s="4" t="inlineStr">
        <is>
          <t xml:space="preserve"> </t>
        </is>
      </c>
    </row>
    <row r="12">
      <c r="A12" s="4" t="inlineStr">
        <is>
          <t>2029</t>
        </is>
      </c>
      <c r="B12" s="6" t="n">
        <v>18379</v>
      </c>
      <c r="C12" s="4" t="inlineStr">
        <is>
          <t xml:space="preserve"> </t>
        </is>
      </c>
    </row>
    <row r="13">
      <c r="A13" s="4" t="inlineStr">
        <is>
          <t>Thereafter</t>
        </is>
      </c>
      <c r="B13" s="6" t="n">
        <v>28444</v>
      </c>
      <c r="C13" s="4" t="inlineStr">
        <is>
          <t xml:space="preserve"> </t>
        </is>
      </c>
    </row>
    <row r="14">
      <c r="A14" s="4" t="inlineStr">
        <is>
          <t>Total</t>
        </is>
      </c>
      <c r="B14" s="5" t="n">
        <v>187537</v>
      </c>
      <c r="C14" s="4" t="inlineStr">
        <is>
          <t xml:space="preserve"> </t>
        </is>
      </c>
    </row>
    <row r="15">
      <c r="A15" s="4" t="inlineStr">
        <is>
          <t>Developed technology</t>
        </is>
      </c>
      <c r="B15" s="4" t="inlineStr">
        <is>
          <t xml:space="preserve"> </t>
        </is>
      </c>
      <c r="C15" s="4" t="inlineStr">
        <is>
          <t xml:space="preserve"> </t>
        </is>
      </c>
    </row>
    <row r="16">
      <c r="A16" s="3" t="inlineStr">
        <is>
          <t>INTANGIBLE ASSETS AND GOODWILL</t>
        </is>
      </c>
      <c r="B16" s="4" t="inlineStr">
        <is>
          <t xml:space="preserve"> </t>
        </is>
      </c>
      <c r="C16" s="4" t="inlineStr">
        <is>
          <t xml:space="preserve"> </t>
        </is>
      </c>
    </row>
    <row r="17">
      <c r="A17" s="4" t="inlineStr">
        <is>
          <t>Weighted average amortization period (years)</t>
        </is>
      </c>
      <c r="B17" s="4" t="inlineStr">
        <is>
          <t>7 years 10 months 2 days</t>
        </is>
      </c>
      <c r="C17" s="4" t="inlineStr">
        <is>
          <t>7 years 10 months 2 days</t>
        </is>
      </c>
    </row>
    <row r="18">
      <c r="A18" s="4" t="inlineStr">
        <is>
          <t>Cost</t>
        </is>
      </c>
      <c r="B18" s="5" t="n">
        <v>340380</v>
      </c>
      <c r="C18" s="5" t="n">
        <v>340380</v>
      </c>
    </row>
    <row r="19">
      <c r="A19" s="4" t="inlineStr">
        <is>
          <t>Accumulated amortization</t>
        </is>
      </c>
      <c r="B19" s="6" t="n">
        <v>262085</v>
      </c>
      <c r="C19" s="6" t="n">
        <v>239066</v>
      </c>
    </row>
    <row r="20">
      <c r="A20" s="4" t="inlineStr">
        <is>
          <t>Net carrying value</t>
        </is>
      </c>
      <c r="B20" s="5" t="n">
        <v>78295</v>
      </c>
      <c r="C20" s="5" t="n">
        <v>101314</v>
      </c>
    </row>
    <row r="21">
      <c r="A21" s="4" t="inlineStr">
        <is>
          <t>Customer relationships</t>
        </is>
      </c>
      <c r="B21" s="4" t="inlineStr">
        <is>
          <t xml:space="preserve"> </t>
        </is>
      </c>
      <c r="C21" s="4" t="inlineStr">
        <is>
          <t xml:space="preserve"> </t>
        </is>
      </c>
    </row>
    <row r="22">
      <c r="A22" s="3" t="inlineStr">
        <is>
          <t>INTANGIBLE ASSETS AND GOODWILL</t>
        </is>
      </c>
      <c r="B22" s="4" t="inlineStr">
        <is>
          <t xml:space="preserve"> </t>
        </is>
      </c>
      <c r="C22" s="4" t="inlineStr">
        <is>
          <t xml:space="preserve"> </t>
        </is>
      </c>
    </row>
    <row r="23">
      <c r="A23" s="4" t="inlineStr">
        <is>
          <t>Weighted average amortization period (years)</t>
        </is>
      </c>
      <c r="B23" s="4" t="inlineStr">
        <is>
          <t>11 years 10 months 9 days</t>
        </is>
      </c>
      <c r="C23" s="4" t="inlineStr">
        <is>
          <t>11 years 10 months 9 days</t>
        </is>
      </c>
    </row>
    <row r="24">
      <c r="A24" s="4" t="inlineStr">
        <is>
          <t>Cost</t>
        </is>
      </c>
      <c r="B24" s="5" t="n">
        <v>268140</v>
      </c>
      <c r="C24" s="5" t="n">
        <v>268140</v>
      </c>
    </row>
    <row r="25">
      <c r="A25" s="4" t="inlineStr">
        <is>
          <t>Accumulated amortization</t>
        </is>
      </c>
      <c r="B25" s="6" t="n">
        <v>160635</v>
      </c>
      <c r="C25" s="6" t="n">
        <v>134743</v>
      </c>
    </row>
    <row r="26">
      <c r="A26" s="4" t="inlineStr">
        <is>
          <t>Net carrying value</t>
        </is>
      </c>
      <c r="B26" s="5" t="n">
        <v>107505</v>
      </c>
      <c r="C26" s="5" t="n">
        <v>133397</v>
      </c>
    </row>
    <row r="27">
      <c r="A27" s="4" t="inlineStr">
        <is>
          <t>Trade names</t>
        </is>
      </c>
      <c r="B27" s="4" t="inlineStr">
        <is>
          <t xml:space="preserve"> </t>
        </is>
      </c>
      <c r="C27" s="4" t="inlineStr">
        <is>
          <t xml:space="preserve"> </t>
        </is>
      </c>
    </row>
    <row r="28">
      <c r="A28" s="3" t="inlineStr">
        <is>
          <t>INTANGIBLE ASSETS AND GOODWILL</t>
        </is>
      </c>
      <c r="B28" s="4" t="inlineStr">
        <is>
          <t xml:space="preserve"> </t>
        </is>
      </c>
      <c r="C28" s="4" t="inlineStr">
        <is>
          <t xml:space="preserve"> </t>
        </is>
      </c>
    </row>
    <row r="29">
      <c r="A29" s="4" t="inlineStr">
        <is>
          <t>Weighted average amortization period (years)</t>
        </is>
      </c>
      <c r="B29" s="4" t="inlineStr">
        <is>
          <t>3 years 10 months 17 days</t>
        </is>
      </c>
      <c r="C29" s="4" t="inlineStr">
        <is>
          <t>3 years 10 months 17 days</t>
        </is>
      </c>
    </row>
    <row r="30">
      <c r="A30" s="4" t="inlineStr">
        <is>
          <t>Cost</t>
        </is>
      </c>
      <c r="B30" s="5" t="n">
        <v>5000</v>
      </c>
      <c r="C30" s="5" t="n">
        <v>5000</v>
      </c>
    </row>
    <row r="31">
      <c r="A31" s="4" t="inlineStr">
        <is>
          <t>Accumulated amortization</t>
        </is>
      </c>
      <c r="B31" s="6" t="n">
        <v>4978</v>
      </c>
      <c r="C31" s="6" t="n">
        <v>4901</v>
      </c>
    </row>
    <row r="32">
      <c r="A32" s="4" t="inlineStr">
        <is>
          <t>Net carrying value</t>
        </is>
      </c>
      <c r="B32" s="5" t="n">
        <v>22</v>
      </c>
      <c r="C32" s="5" t="n">
        <v>99</v>
      </c>
    </row>
    <row r="33">
      <c r="A33" s="4" t="inlineStr">
        <is>
          <t>Software licenses</t>
        </is>
      </c>
      <c r="B33" s="4" t="inlineStr">
        <is>
          <t xml:space="preserve"> </t>
        </is>
      </c>
      <c r="C33" s="4" t="inlineStr">
        <is>
          <t xml:space="preserve"> </t>
        </is>
      </c>
    </row>
    <row r="34">
      <c r="A34" s="3" t="inlineStr">
        <is>
          <t>INTANGIBLE ASSETS AND GOODWILL</t>
        </is>
      </c>
      <c r="B34" s="4" t="inlineStr">
        <is>
          <t xml:space="preserve"> </t>
        </is>
      </c>
      <c r="C34" s="4" t="inlineStr">
        <is>
          <t xml:space="preserve"> </t>
        </is>
      </c>
    </row>
    <row r="35">
      <c r="A35" s="4" t="inlineStr">
        <is>
          <t>Weighted average amortization period (years)</t>
        </is>
      </c>
      <c r="B35" s="4" t="inlineStr">
        <is>
          <t>3 years</t>
        </is>
      </c>
      <c r="C35" s="4" t="inlineStr">
        <is>
          <t>3 years</t>
        </is>
      </c>
    </row>
    <row r="36">
      <c r="A36" s="4" t="inlineStr">
        <is>
          <t>Cost</t>
        </is>
      </c>
      <c r="B36" s="5" t="n">
        <v>5748</v>
      </c>
      <c r="C36" s="5" t="n">
        <v>5436</v>
      </c>
    </row>
    <row r="37">
      <c r="A37" s="4" t="inlineStr">
        <is>
          <t>Accumulated amortization</t>
        </is>
      </c>
      <c r="B37" s="6" t="n">
        <v>4033</v>
      </c>
      <c r="C37" s="6" t="n">
        <v>2159</v>
      </c>
    </row>
    <row r="38">
      <c r="A38" s="4" t="inlineStr">
        <is>
          <t>Net carrying value</t>
        </is>
      </c>
      <c r="B38" s="5" t="n">
        <v>1715</v>
      </c>
      <c r="C38" s="5" t="n">
        <v>32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Components of Goodwill (Details) - USD ($) $ in Thousands</t>
        </is>
      </c>
      <c r="B1" s="2" t="inlineStr">
        <is>
          <t>Dec. 31, 2024</t>
        </is>
      </c>
      <c r="C1" s="2" t="inlineStr">
        <is>
          <t>Oct. 01, 2024</t>
        </is>
      </c>
      <c r="D1" s="2" t="inlineStr">
        <is>
          <t>Dec. 31, 2023</t>
        </is>
      </c>
    </row>
    <row r="2">
      <c r="A2" s="3" t="inlineStr">
        <is>
          <t>INTANGIBLE ASSETS AND GOODWILL</t>
        </is>
      </c>
      <c r="B2" s="4" t="inlineStr">
        <is>
          <t xml:space="preserve"> </t>
        </is>
      </c>
      <c r="C2" s="4" t="inlineStr">
        <is>
          <t xml:space="preserve"> </t>
        </is>
      </c>
      <c r="D2" s="4" t="inlineStr">
        <is>
          <t xml:space="preserve"> </t>
        </is>
      </c>
    </row>
    <row r="3">
      <c r="A3" s="4" t="inlineStr">
        <is>
          <t>Goodwill</t>
        </is>
      </c>
      <c r="B3" s="5" t="n">
        <v>584298</v>
      </c>
      <c r="C3" s="4" t="inlineStr">
        <is>
          <t xml:space="preserve"> </t>
        </is>
      </c>
      <c r="D3" s="4" t="inlineStr">
        <is>
          <t xml:space="preserve"> </t>
        </is>
      </c>
    </row>
    <row r="4">
      <c r="A4" s="4" t="inlineStr">
        <is>
          <t>Accumulated impairment losses</t>
        </is>
      </c>
      <c r="B4" s="6" t="n">
        <v>-283406</v>
      </c>
      <c r="C4" s="4" t="inlineStr">
        <is>
          <t xml:space="preserve"> </t>
        </is>
      </c>
      <c r="D4" s="4" t="inlineStr">
        <is>
          <t xml:space="preserve"> </t>
        </is>
      </c>
    </row>
    <row r="5">
      <c r="A5" s="4" t="inlineStr">
        <is>
          <t>Goodwill, total</t>
        </is>
      </c>
      <c r="B5" s="6" t="n">
        <v>300892</v>
      </c>
      <c r="C5" s="4" t="inlineStr">
        <is>
          <t xml:space="preserve"> </t>
        </is>
      </c>
      <c r="D5" s="5" t="n">
        <v>300892</v>
      </c>
    </row>
    <row r="6">
      <c r="A6" s="4" t="inlineStr">
        <is>
          <t>Cloud and Edge</t>
        </is>
      </c>
      <c r="B6" s="4" t="inlineStr">
        <is>
          <t xml:space="preserve"> </t>
        </is>
      </c>
      <c r="C6" s="4" t="inlineStr">
        <is>
          <t xml:space="preserve"> </t>
        </is>
      </c>
      <c r="D6" s="4" t="inlineStr">
        <is>
          <t xml:space="preserve"> </t>
        </is>
      </c>
    </row>
    <row r="7">
      <c r="A7" s="3" t="inlineStr">
        <is>
          <t>INTANGIBLE ASSETS AND GOODWILL</t>
        </is>
      </c>
      <c r="B7" s="4" t="inlineStr">
        <is>
          <t xml:space="preserve"> </t>
        </is>
      </c>
      <c r="C7" s="4" t="inlineStr">
        <is>
          <t xml:space="preserve"> </t>
        </is>
      </c>
      <c r="D7" s="4" t="inlineStr">
        <is>
          <t xml:space="preserve"> </t>
        </is>
      </c>
    </row>
    <row r="8">
      <c r="A8" s="4" t="inlineStr">
        <is>
          <t>Goodwill</t>
        </is>
      </c>
      <c r="B8" s="6" t="n">
        <v>392302</v>
      </c>
      <c r="C8" s="4" t="inlineStr">
        <is>
          <t xml:space="preserve"> </t>
        </is>
      </c>
      <c r="D8" s="4" t="inlineStr">
        <is>
          <t xml:space="preserve"> </t>
        </is>
      </c>
    </row>
    <row r="9">
      <c r="A9" s="4" t="inlineStr">
        <is>
          <t>Accumulated impairment losses</t>
        </is>
      </c>
      <c r="B9" s="6" t="n">
        <v>-167406</v>
      </c>
      <c r="C9" s="4" t="inlineStr">
        <is>
          <t xml:space="preserve"> </t>
        </is>
      </c>
      <c r="D9" s="4" t="inlineStr">
        <is>
          <t xml:space="preserve"> </t>
        </is>
      </c>
    </row>
    <row r="10">
      <c r="A10" s="4" t="inlineStr">
        <is>
          <t>Goodwill, total</t>
        </is>
      </c>
      <c r="B10" s="6" t="n">
        <v>224896</v>
      </c>
      <c r="C10" s="4" t="inlineStr">
        <is>
          <t xml:space="preserve"> </t>
        </is>
      </c>
      <c r="D10" s="4" t="inlineStr">
        <is>
          <t xml:space="preserve"> </t>
        </is>
      </c>
    </row>
    <row r="11">
      <c r="A11" s="4" t="inlineStr">
        <is>
          <t>IP Optical Networks</t>
        </is>
      </c>
      <c r="B11" s="4" t="inlineStr">
        <is>
          <t xml:space="preserve"> </t>
        </is>
      </c>
      <c r="C11" s="4" t="inlineStr">
        <is>
          <t xml:space="preserve"> </t>
        </is>
      </c>
      <c r="D11" s="4" t="inlineStr">
        <is>
          <t xml:space="preserve"> </t>
        </is>
      </c>
    </row>
    <row r="12">
      <c r="A12" s="3" t="inlineStr">
        <is>
          <t>INTANGIBLE ASSETS AND GOODWILL</t>
        </is>
      </c>
      <c r="B12" s="4" t="inlineStr">
        <is>
          <t xml:space="preserve"> </t>
        </is>
      </c>
      <c r="C12" s="4" t="inlineStr">
        <is>
          <t xml:space="preserve"> </t>
        </is>
      </c>
      <c r="D12" s="4" t="inlineStr">
        <is>
          <t xml:space="preserve"> </t>
        </is>
      </c>
    </row>
    <row r="13">
      <c r="A13" s="4" t="inlineStr">
        <is>
          <t>Goodwill</t>
        </is>
      </c>
      <c r="B13" s="6" t="n">
        <v>191996</v>
      </c>
      <c r="C13" s="4" t="inlineStr">
        <is>
          <t xml:space="preserve"> </t>
        </is>
      </c>
      <c r="D13" s="4" t="inlineStr">
        <is>
          <t xml:space="preserve"> </t>
        </is>
      </c>
    </row>
    <row r="14">
      <c r="A14" s="4" t="inlineStr">
        <is>
          <t>Accumulated impairment losses</t>
        </is>
      </c>
      <c r="B14" s="6" t="n">
        <v>-116000</v>
      </c>
      <c r="C14" s="4" t="inlineStr">
        <is>
          <t xml:space="preserve"> </t>
        </is>
      </c>
      <c r="D14" s="4" t="inlineStr">
        <is>
          <t xml:space="preserve"> </t>
        </is>
      </c>
    </row>
    <row r="15">
      <c r="A15" s="4" t="inlineStr">
        <is>
          <t>Goodwill, total</t>
        </is>
      </c>
      <c r="B15" s="5" t="n">
        <v>75996</v>
      </c>
      <c r="C15" s="5" t="n">
        <v>76000</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INTANGIBLE ASSETS AND GOODWILL - Narratives (Details) $ in Thousands</t>
        </is>
      </c>
      <c r="B1" s="2" t="inlineStr">
        <is>
          <t>12 Months Ended</t>
        </is>
      </c>
    </row>
    <row r="2">
      <c r="B2" s="2" t="inlineStr">
        <is>
          <t>Dec. 31, 2024 USD ($) segment</t>
        </is>
      </c>
      <c r="C2" s="2" t="inlineStr">
        <is>
          <t>Dec. 31, 2023 USD ($)</t>
        </is>
      </c>
      <c r="D2" s="2" t="inlineStr">
        <is>
          <t>Oct. 01, 2024 USD ($)</t>
        </is>
      </c>
    </row>
    <row r="3">
      <c r="A3" s="3" t="inlineStr">
        <is>
          <t>INTANGIBLE ASSETS AND GOODWILL</t>
        </is>
      </c>
      <c r="B3" s="4" t="inlineStr">
        <is>
          <t xml:space="preserve"> </t>
        </is>
      </c>
      <c r="C3" s="4" t="inlineStr">
        <is>
          <t xml:space="preserve"> </t>
        </is>
      </c>
      <c r="D3" s="4" t="inlineStr">
        <is>
          <t xml:space="preserve"> </t>
        </is>
      </c>
    </row>
    <row r="4">
      <c r="A4" s="4" t="inlineStr">
        <is>
          <t>Number of reporting units | segment</t>
        </is>
      </c>
      <c r="B4" s="6" t="n">
        <v>2</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Goodwill</t>
        </is>
      </c>
      <c r="B6" s="5" t="n">
        <v>300892</v>
      </c>
      <c r="C6" s="5" t="n">
        <v>300892</v>
      </c>
      <c r="D6" s="4" t="inlineStr">
        <is>
          <t xml:space="preserve"> </t>
        </is>
      </c>
    </row>
    <row r="7">
      <c r="A7" s="4" t="inlineStr">
        <is>
          <t>Goodwill impairment loss</t>
        </is>
      </c>
      <c r="B7" s="6" t="n">
        <v>0</v>
      </c>
      <c r="C7" s="6" t="n">
        <v>0</v>
      </c>
      <c r="D7" s="4" t="inlineStr">
        <is>
          <t xml:space="preserve"> </t>
        </is>
      </c>
    </row>
    <row r="8">
      <c r="A8" s="4" t="inlineStr">
        <is>
          <t>Goodwill period change in carrying value</t>
        </is>
      </c>
      <c r="B8" s="6" t="n">
        <v>0</v>
      </c>
      <c r="C8" s="5" t="n">
        <v>0</v>
      </c>
      <c r="D8" s="4" t="inlineStr">
        <is>
          <t xml:space="preserve"> </t>
        </is>
      </c>
    </row>
    <row r="9">
      <c r="A9" s="4" t="inlineStr">
        <is>
          <t>IP Optical Networks</t>
        </is>
      </c>
      <c r="B9" s="4" t="inlineStr">
        <is>
          <t xml:space="preserve"> </t>
        </is>
      </c>
      <c r="C9" s="4" t="inlineStr">
        <is>
          <t xml:space="preserve"> </t>
        </is>
      </c>
      <c r="D9" s="4" t="inlineStr">
        <is>
          <t xml:space="preserve"> </t>
        </is>
      </c>
    </row>
    <row r="10">
      <c r="A10" s="3" t="inlineStr">
        <is>
          <t>INTANGIBLE ASSETS AND GOODWILL</t>
        </is>
      </c>
      <c r="B10" s="4" t="inlineStr">
        <is>
          <t xml:space="preserve"> </t>
        </is>
      </c>
      <c r="C10" s="4" t="inlineStr">
        <is>
          <t xml:space="preserve"> </t>
        </is>
      </c>
      <c r="D10" s="4" t="inlineStr">
        <is>
          <t xml:space="preserve"> </t>
        </is>
      </c>
    </row>
    <row r="11">
      <c r="A11" s="4" t="inlineStr">
        <is>
          <t>Goodwill</t>
        </is>
      </c>
      <c r="B11" s="5" t="n">
        <v>75996</v>
      </c>
      <c r="C11" s="4" t="inlineStr">
        <is>
          <t xml:space="preserve"> </t>
        </is>
      </c>
      <c r="D11" s="5" t="n">
        <v>76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4</t>
        </is>
      </c>
      <c r="C1" s="2" t="inlineStr">
        <is>
          <t>Dec. 31, 2023</t>
        </is>
      </c>
    </row>
    <row r="2">
      <c r="A2" s="3" t="inlineStr">
        <is>
          <t>ACCRUED EXPENSES AND OTHER</t>
        </is>
      </c>
      <c r="B2" s="4" t="inlineStr">
        <is>
          <t xml:space="preserve"> </t>
        </is>
      </c>
      <c r="C2" s="4" t="inlineStr">
        <is>
          <t xml:space="preserve"> </t>
        </is>
      </c>
    </row>
    <row r="3">
      <c r="A3" s="4" t="inlineStr">
        <is>
          <t>Employee compensation and related costs</t>
        </is>
      </c>
      <c r="B3" s="5" t="n">
        <v>44948</v>
      </c>
      <c r="C3" s="5" t="n">
        <v>33682</v>
      </c>
    </row>
    <row r="4">
      <c r="A4" s="4" t="inlineStr">
        <is>
          <t>Professional fees</t>
        </is>
      </c>
      <c r="B4" s="6" t="n">
        <v>16339</v>
      </c>
      <c r="C4" s="6" t="n">
        <v>19702</v>
      </c>
    </row>
    <row r="5">
      <c r="A5" s="4" t="inlineStr">
        <is>
          <t>Taxes payable</t>
        </is>
      </c>
      <c r="B5" s="6" t="n">
        <v>6364</v>
      </c>
      <c r="C5" s="6" t="n">
        <v>8383</v>
      </c>
    </row>
    <row r="6">
      <c r="A6" s="4" t="inlineStr">
        <is>
          <t>Other</t>
        </is>
      </c>
      <c r="B6" s="6" t="n">
        <v>38600</v>
      </c>
      <c r="C6" s="6" t="n">
        <v>29920</v>
      </c>
    </row>
    <row r="7">
      <c r="A7" s="4" t="inlineStr">
        <is>
          <t>Total accrued expenses</t>
        </is>
      </c>
      <c r="B7" s="5" t="n">
        <v>106251</v>
      </c>
      <c r="C7" s="5" t="n">
        <v>916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WARRANTY - Changes in Accrual Balance (Details) - USD ($) $ in Thousands</t>
        </is>
      </c>
      <c r="B1" s="2" t="inlineStr">
        <is>
          <t>12 Months Ended</t>
        </is>
      </c>
    </row>
    <row r="2">
      <c r="B2" s="2" t="inlineStr">
        <is>
          <t>Dec. 31, 2024</t>
        </is>
      </c>
      <c r="C2" s="2" t="inlineStr">
        <is>
          <t>Dec. 31, 2023</t>
        </is>
      </c>
    </row>
    <row r="3">
      <c r="A3" s="3" t="inlineStr">
        <is>
          <t>Changes in the company's accrual balance</t>
        </is>
      </c>
      <c r="B3" s="4" t="inlineStr">
        <is>
          <t xml:space="preserve"> </t>
        </is>
      </c>
      <c r="C3" s="4" t="inlineStr">
        <is>
          <t xml:space="preserve"> </t>
        </is>
      </c>
    </row>
    <row r="4">
      <c r="A4" s="4" t="inlineStr">
        <is>
          <t>Balance at beginning of year</t>
        </is>
      </c>
      <c r="B4" s="5" t="n">
        <v>12243</v>
      </c>
      <c r="C4" s="5" t="n">
        <v>11857</v>
      </c>
    </row>
    <row r="5">
      <c r="A5" s="4" t="inlineStr">
        <is>
          <t>Provision</t>
        </is>
      </c>
      <c r="B5" s="6" t="n">
        <v>5423</v>
      </c>
      <c r="C5" s="6" t="n">
        <v>5875</v>
      </c>
    </row>
    <row r="6">
      <c r="A6" s="4" t="inlineStr">
        <is>
          <t>Settlements</t>
        </is>
      </c>
      <c r="B6" s="6" t="n">
        <v>-5366</v>
      </c>
      <c r="C6" s="6" t="n">
        <v>-5489</v>
      </c>
    </row>
    <row r="7">
      <c r="A7" s="4" t="inlineStr">
        <is>
          <t>Balance at end of year</t>
        </is>
      </c>
      <c r="B7" s="5" t="n">
        <v>12300</v>
      </c>
      <c r="C7" s="5" t="n">
        <v>122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FACILITIES CONSOLIDATION INITIATIVES</t>
        </is>
      </c>
      <c r="B3" s="4" t="inlineStr">
        <is>
          <t xml:space="preserve"> </t>
        </is>
      </c>
      <c r="C3" s="4" t="inlineStr">
        <is>
          <t xml:space="preserve"> </t>
        </is>
      </c>
      <c r="D3" s="4" t="inlineStr">
        <is>
          <t xml:space="preserve"> </t>
        </is>
      </c>
    </row>
    <row r="4">
      <c r="A4" s="4" t="inlineStr">
        <is>
          <t>Restructuring and related</t>
        </is>
      </c>
      <c r="B4" s="5" t="n">
        <v>10160</v>
      </c>
      <c r="C4" s="5" t="n">
        <v>16209</v>
      </c>
      <c r="D4" s="5" t="n">
        <v>10833</v>
      </c>
    </row>
    <row r="5">
      <c r="A5" s="4" t="inlineStr">
        <is>
          <t>Severance and related costs</t>
        </is>
      </c>
      <c r="B5" s="6" t="n">
        <v>4036</v>
      </c>
      <c r="C5" s="6" t="n">
        <v>9875</v>
      </c>
      <c r="D5" s="5" t="n">
        <v>5230</v>
      </c>
    </row>
    <row r="6">
      <c r="A6" s="4" t="inlineStr">
        <is>
          <t>Restructuring reserve current</t>
        </is>
      </c>
      <c r="B6" s="6" t="n">
        <v>1400</v>
      </c>
      <c r="C6" s="6" t="n">
        <v>1100</v>
      </c>
      <c r="D6" s="4" t="inlineStr">
        <is>
          <t xml:space="preserve"> </t>
        </is>
      </c>
    </row>
    <row r="7">
      <c r="A7" s="4" t="inlineStr">
        <is>
          <t>Restructuring reserve noncurrent</t>
        </is>
      </c>
      <c r="B7" s="6" t="n">
        <v>800</v>
      </c>
      <c r="C7" s="6" t="n">
        <v>1100</v>
      </c>
      <c r="D7" s="4" t="inlineStr">
        <is>
          <t xml:space="preserve"> </t>
        </is>
      </c>
    </row>
    <row r="8">
      <c r="A8" s="4" t="inlineStr">
        <is>
          <t>2024 Workforce Reductions</t>
        </is>
      </c>
      <c r="B8" s="4" t="inlineStr">
        <is>
          <t xml:space="preserve"> </t>
        </is>
      </c>
      <c r="C8" s="4" t="inlineStr">
        <is>
          <t xml:space="preserve"> </t>
        </is>
      </c>
      <c r="D8" s="4" t="inlineStr">
        <is>
          <t xml:space="preserve"> </t>
        </is>
      </c>
    </row>
    <row r="9">
      <c r="A9" s="3" t="inlineStr">
        <is>
          <t>RESTRUCTURING AND FACILITIES CONSOLIDATION INITIATIVES</t>
        </is>
      </c>
      <c r="B9" s="4" t="inlineStr">
        <is>
          <t xml:space="preserve"> </t>
        </is>
      </c>
      <c r="C9" s="4" t="inlineStr">
        <is>
          <t xml:space="preserve"> </t>
        </is>
      </c>
      <c r="D9" s="4" t="inlineStr">
        <is>
          <t xml:space="preserve"> </t>
        </is>
      </c>
    </row>
    <row r="10">
      <c r="A10" s="4" t="inlineStr">
        <is>
          <t>Severance and related costs</t>
        </is>
      </c>
      <c r="B10" s="6" t="n">
        <v>2100</v>
      </c>
      <c r="C10" s="4" t="inlineStr">
        <is>
          <t xml:space="preserve"> </t>
        </is>
      </c>
      <c r="D10" s="4" t="inlineStr">
        <is>
          <t xml:space="preserve"> </t>
        </is>
      </c>
    </row>
    <row r="11">
      <c r="A11" s="4" t="inlineStr">
        <is>
          <t>2023 Restructuring Initiative</t>
        </is>
      </c>
      <c r="B11" s="4" t="inlineStr">
        <is>
          <t xml:space="preserve"> </t>
        </is>
      </c>
      <c r="C11" s="4" t="inlineStr">
        <is>
          <t xml:space="preserve"> </t>
        </is>
      </c>
      <c r="D11" s="4" t="inlineStr">
        <is>
          <t xml:space="preserve"> </t>
        </is>
      </c>
    </row>
    <row r="12">
      <c r="A12" s="3" t="inlineStr">
        <is>
          <t>RESTRUCTURING AND FACILITIES CONSOLIDATION INITIATIVES</t>
        </is>
      </c>
      <c r="B12" s="4" t="inlineStr">
        <is>
          <t xml:space="preserve"> </t>
        </is>
      </c>
      <c r="C12" s="4" t="inlineStr">
        <is>
          <t xml:space="preserve"> </t>
        </is>
      </c>
      <c r="D12" s="4" t="inlineStr">
        <is>
          <t xml:space="preserve"> </t>
        </is>
      </c>
    </row>
    <row r="13">
      <c r="A13" s="4" t="inlineStr">
        <is>
          <t>Restructuring and related</t>
        </is>
      </c>
      <c r="B13" s="6" t="n">
        <v>2000</v>
      </c>
      <c r="C13" s="6" t="n">
        <v>9900</v>
      </c>
      <c r="D13" s="4" t="inlineStr">
        <is>
          <t xml:space="preserve"> </t>
        </is>
      </c>
    </row>
    <row r="14">
      <c r="A14" s="4" t="inlineStr">
        <is>
          <t>2022 Restructuring Plan</t>
        </is>
      </c>
      <c r="B14" s="4" t="inlineStr">
        <is>
          <t xml:space="preserve"> </t>
        </is>
      </c>
      <c r="C14" s="4" t="inlineStr">
        <is>
          <t xml:space="preserve"> </t>
        </is>
      </c>
      <c r="D14" s="4" t="inlineStr">
        <is>
          <t xml:space="preserve"> </t>
        </is>
      </c>
    </row>
    <row r="15">
      <c r="A15" s="3" t="inlineStr">
        <is>
          <t>RESTRUCTURING AND FACILITIES CONSOLIDATION INITIATIVES</t>
        </is>
      </c>
      <c r="B15" s="4" t="inlineStr">
        <is>
          <t xml:space="preserve"> </t>
        </is>
      </c>
      <c r="C15" s="4" t="inlineStr">
        <is>
          <t xml:space="preserve"> </t>
        </is>
      </c>
      <c r="D15" s="4" t="inlineStr">
        <is>
          <t xml:space="preserve"> </t>
        </is>
      </c>
    </row>
    <row r="16">
      <c r="A16" s="4" t="inlineStr">
        <is>
          <t>Restructuring and related</t>
        </is>
      </c>
      <c r="B16" s="6" t="n">
        <v>6100</v>
      </c>
      <c r="C16" s="6" t="n">
        <v>6334</v>
      </c>
      <c r="D16" s="4" t="inlineStr">
        <is>
          <t xml:space="preserve"> </t>
        </is>
      </c>
    </row>
    <row r="17">
      <c r="A17" s="4" t="inlineStr">
        <is>
          <t>Restructuring costs</t>
        </is>
      </c>
      <c r="B17" s="6" t="n">
        <v>5000</v>
      </c>
      <c r="C17" s="4" t="inlineStr">
        <is>
          <t xml:space="preserve"> </t>
        </is>
      </c>
      <c r="D17" s="4" t="inlineStr">
        <is>
          <t xml:space="preserve"> </t>
        </is>
      </c>
    </row>
    <row r="18">
      <c r="A18" s="4" t="inlineStr">
        <is>
          <t>Severance and related costs | 2023 Restructuring Initiative</t>
        </is>
      </c>
      <c r="B18" s="4" t="inlineStr">
        <is>
          <t xml:space="preserve"> </t>
        </is>
      </c>
      <c r="C18" s="4" t="inlineStr">
        <is>
          <t xml:space="preserve"> </t>
        </is>
      </c>
      <c r="D18" s="4" t="inlineStr">
        <is>
          <t xml:space="preserve"> </t>
        </is>
      </c>
    </row>
    <row r="19">
      <c r="A19" s="3" t="inlineStr">
        <is>
          <t>RESTRUCTURING AND FACILITIES CONSOLIDATION INITIATIVES</t>
        </is>
      </c>
      <c r="B19" s="4" t="inlineStr">
        <is>
          <t xml:space="preserve"> </t>
        </is>
      </c>
      <c r="C19" s="4" t="inlineStr">
        <is>
          <t xml:space="preserve"> </t>
        </is>
      </c>
      <c r="D19" s="4" t="inlineStr">
        <is>
          <t xml:space="preserve"> </t>
        </is>
      </c>
    </row>
    <row r="20">
      <c r="A20" s="4" t="inlineStr">
        <is>
          <t>Restructuring and related</t>
        </is>
      </c>
      <c r="B20" s="6" t="n">
        <v>2003</v>
      </c>
      <c r="C20" s="6" t="n">
        <v>9875</v>
      </c>
      <c r="D20" s="4" t="inlineStr">
        <is>
          <t xml:space="preserve"> </t>
        </is>
      </c>
    </row>
    <row r="21">
      <c r="A21" s="4" t="inlineStr">
        <is>
          <t>Variable and other facilities-related costs | 2022 Restructuring Plan</t>
        </is>
      </c>
      <c r="B21" s="4" t="inlineStr">
        <is>
          <t xml:space="preserve"> </t>
        </is>
      </c>
      <c r="C21" s="4" t="inlineStr">
        <is>
          <t xml:space="preserve"> </t>
        </is>
      </c>
      <c r="D21" s="4" t="inlineStr">
        <is>
          <t xml:space="preserve"> </t>
        </is>
      </c>
    </row>
    <row r="22">
      <c r="A22" s="3" t="inlineStr">
        <is>
          <t>RESTRUCTURING AND FACILITIES CONSOLIDATION INITIATIVES</t>
        </is>
      </c>
      <c r="B22" s="4" t="inlineStr">
        <is>
          <t xml:space="preserve"> </t>
        </is>
      </c>
      <c r="C22" s="4" t="inlineStr">
        <is>
          <t xml:space="preserve"> </t>
        </is>
      </c>
      <c r="D22" s="4" t="inlineStr">
        <is>
          <t xml:space="preserve"> </t>
        </is>
      </c>
    </row>
    <row r="23">
      <c r="A23" s="4" t="inlineStr">
        <is>
          <t>Restructuring and related</t>
        </is>
      </c>
      <c r="B23" s="6" t="n">
        <v>6123</v>
      </c>
      <c r="C23" s="6" t="n">
        <v>5326</v>
      </c>
      <c r="D23" s="4" t="inlineStr">
        <is>
          <t xml:space="preserve"> </t>
        </is>
      </c>
    </row>
    <row r="24">
      <c r="A24" s="4" t="inlineStr">
        <is>
          <t>Accelerated amortization of lease assets | 2022 Restructuring Plan</t>
        </is>
      </c>
      <c r="B24" s="4" t="inlineStr">
        <is>
          <t xml:space="preserve"> </t>
        </is>
      </c>
      <c r="C24" s="4" t="inlineStr">
        <is>
          <t xml:space="preserve"> </t>
        </is>
      </c>
      <c r="D24" s="4" t="inlineStr">
        <is>
          <t xml:space="preserve"> </t>
        </is>
      </c>
    </row>
    <row r="25">
      <c r="A25" s="3" t="inlineStr">
        <is>
          <t>RESTRUCTURING AND FACILITIES CONSOLIDATION INITIATIVES</t>
        </is>
      </c>
      <c r="B25" s="4" t="inlineStr">
        <is>
          <t xml:space="preserve"> </t>
        </is>
      </c>
      <c r="C25" s="4" t="inlineStr">
        <is>
          <t xml:space="preserve"> </t>
        </is>
      </c>
      <c r="D25" s="4" t="inlineStr">
        <is>
          <t xml:space="preserve"> </t>
        </is>
      </c>
    </row>
    <row r="26">
      <c r="A26" s="4" t="inlineStr">
        <is>
          <t>Restructuring and related</t>
        </is>
      </c>
      <c r="B26" s="5" t="n">
        <v>1000</v>
      </c>
      <c r="C26" s="5" t="n">
        <v>1008</v>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Components of Restructuring Expense (Details) - USD ($) $ in Thousands</t>
        </is>
      </c>
      <c r="B1" s="2" t="inlineStr">
        <is>
          <t>12 Months Ended</t>
        </is>
      </c>
    </row>
    <row r="2">
      <c r="B2" s="2" t="inlineStr">
        <is>
          <t>Dec. 31, 2024</t>
        </is>
      </c>
      <c r="C2" s="2" t="inlineStr">
        <is>
          <t>Dec. 31, 2023</t>
        </is>
      </c>
      <c r="D2" s="2" t="inlineStr">
        <is>
          <t>Dec. 31, 2022</t>
        </is>
      </c>
    </row>
    <row r="3">
      <c r="A3" s="3" t="inlineStr">
        <is>
          <t>RESTRUCTURING AND FACILITIES CONSOLIDATION INITIATIVES</t>
        </is>
      </c>
      <c r="B3" s="4" t="inlineStr">
        <is>
          <t xml:space="preserve"> </t>
        </is>
      </c>
      <c r="C3" s="4" t="inlineStr">
        <is>
          <t xml:space="preserve"> </t>
        </is>
      </c>
      <c r="D3" s="4" t="inlineStr">
        <is>
          <t xml:space="preserve"> </t>
        </is>
      </c>
    </row>
    <row r="4">
      <c r="A4" s="4" t="inlineStr">
        <is>
          <t>Severance and related costs</t>
        </is>
      </c>
      <c r="B4" s="5" t="n">
        <v>4036</v>
      </c>
      <c r="C4" s="5" t="n">
        <v>9875</v>
      </c>
      <c r="D4" s="5" t="n">
        <v>5230</v>
      </c>
    </row>
    <row r="5">
      <c r="A5" s="4" t="inlineStr">
        <is>
          <t>Variable and other facilities-related costs</t>
        </is>
      </c>
      <c r="B5" s="6" t="n">
        <v>6124</v>
      </c>
      <c r="C5" s="6" t="n">
        <v>5326</v>
      </c>
      <c r="D5" s="6" t="n">
        <v>3992</v>
      </c>
    </row>
    <row r="6">
      <c r="A6" s="4" t="inlineStr">
        <is>
          <t>Accelerated amortization of lease assets due to cease-use</t>
        </is>
      </c>
      <c r="B6" s="4" t="inlineStr">
        <is>
          <t xml:space="preserve"> </t>
        </is>
      </c>
      <c r="C6" s="6" t="n">
        <v>1008</v>
      </c>
      <c r="D6" s="6" t="n">
        <v>1611</v>
      </c>
    </row>
    <row r="7">
      <c r="A7" s="4" t="inlineStr">
        <is>
          <t>Restructuring and related expense</t>
        </is>
      </c>
      <c r="B7" s="5" t="n">
        <v>10160</v>
      </c>
      <c r="C7" s="5" t="n">
        <v>16209</v>
      </c>
      <c r="D7" s="5" t="n">
        <v>108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t>
        </is>
      </c>
      <c r="B3" s="4" t="inlineStr">
        <is>
          <t xml:space="preserve"> </t>
        </is>
      </c>
    </row>
    <row r="4">
      <c r="A4" s="4" t="inlineStr">
        <is>
          <t>NATURE OF THE BUSINESS</t>
        </is>
      </c>
      <c r="B4" s="4" t="inlineStr">
        <is>
          <t>(1) NATURE OF THE BUSINESS Ribbon Communications Inc. (“Ribbon” or the “Company”) is a leading global provider of communications technology to service providers and enterprises. The Company provides a broad range of software and high-performance hardware products, network solutions, and services that enable the secure delivery of data and voice communications, and high-bandwidth networking and connectivity for residential consumers and for small, medium, and large enterprises and industry verticals such as finance, education, government, utilities, and transportation. Ribbon’s mission is to create a recognized global technology leader providing cloud-centric solutions that enable the secure exchange of information, with unparalleled scale, performance, and elasticity. The Company is headquartered in Plano, Texas, and has a global presence with research and development, or sales and support locations in over thirty countries around the wor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FACILITIES CONSOLIDATION INITIATIVES - Restructuring Accrual Activity (Details) - USD ($) $ in Thousands</t>
        </is>
      </c>
      <c r="B1" s="2" t="inlineStr">
        <is>
          <t>12 Months Ended</t>
        </is>
      </c>
    </row>
    <row r="2">
      <c r="B2" s="2" t="inlineStr">
        <is>
          <t>Dec. 31, 2024</t>
        </is>
      </c>
      <c r="C2" s="2" t="inlineStr">
        <is>
          <t>Dec. 31, 2023</t>
        </is>
      </c>
      <c r="D2" s="2" t="inlineStr">
        <is>
          <t>Dec. 31, 2022</t>
        </is>
      </c>
    </row>
    <row r="3">
      <c r="A3" s="3" t="inlineStr">
        <is>
          <t>Restructuring plan accrual activity</t>
        </is>
      </c>
      <c r="B3" s="4" t="inlineStr">
        <is>
          <t xml:space="preserve"> </t>
        </is>
      </c>
      <c r="C3" s="4" t="inlineStr">
        <is>
          <t xml:space="preserve"> </t>
        </is>
      </c>
      <c r="D3" s="4" t="inlineStr">
        <is>
          <t xml:space="preserve"> </t>
        </is>
      </c>
    </row>
    <row r="4">
      <c r="A4" s="4" t="inlineStr">
        <is>
          <t>Initiatives charged to expense</t>
        </is>
      </c>
      <c r="B4" s="5" t="n">
        <v>10160</v>
      </c>
      <c r="C4" s="5" t="n">
        <v>16209</v>
      </c>
      <c r="D4" s="5" t="n">
        <v>10833</v>
      </c>
    </row>
    <row r="5">
      <c r="A5" s="4" t="inlineStr">
        <is>
          <t>2023 Restructuring Initiative</t>
        </is>
      </c>
      <c r="B5" s="4" t="inlineStr">
        <is>
          <t xml:space="preserve"> </t>
        </is>
      </c>
      <c r="C5" s="4" t="inlineStr">
        <is>
          <t xml:space="preserve"> </t>
        </is>
      </c>
      <c r="D5" s="4" t="inlineStr">
        <is>
          <t xml:space="preserve"> </t>
        </is>
      </c>
    </row>
    <row r="6">
      <c r="A6" s="3" t="inlineStr">
        <is>
          <t>Restructuring plan accrual activity</t>
        </is>
      </c>
      <c r="B6" s="4" t="inlineStr">
        <is>
          <t xml:space="preserve"> </t>
        </is>
      </c>
      <c r="C6" s="4" t="inlineStr">
        <is>
          <t xml:space="preserve"> </t>
        </is>
      </c>
      <c r="D6" s="4" t="inlineStr">
        <is>
          <t xml:space="preserve"> </t>
        </is>
      </c>
    </row>
    <row r="7">
      <c r="A7" s="4" t="inlineStr">
        <is>
          <t>Initiatives charged to expense</t>
        </is>
      </c>
      <c r="B7" s="6" t="n">
        <v>2000</v>
      </c>
      <c r="C7" s="6" t="n">
        <v>9900</v>
      </c>
      <c r="D7" s="4" t="inlineStr">
        <is>
          <t xml:space="preserve"> </t>
        </is>
      </c>
    </row>
    <row r="8">
      <c r="A8" s="4" t="inlineStr">
        <is>
          <t>2022 Restructuring Plan</t>
        </is>
      </c>
      <c r="B8" s="4" t="inlineStr">
        <is>
          <t xml:space="preserve"> </t>
        </is>
      </c>
      <c r="C8" s="4" t="inlineStr">
        <is>
          <t xml:space="preserve"> </t>
        </is>
      </c>
      <c r="D8" s="4" t="inlineStr">
        <is>
          <t xml:space="preserve"> </t>
        </is>
      </c>
    </row>
    <row r="9">
      <c r="A9" s="3" t="inlineStr">
        <is>
          <t>Restructuring plan accrual activity</t>
        </is>
      </c>
      <c r="B9" s="4" t="inlineStr">
        <is>
          <t xml:space="preserve"> </t>
        </is>
      </c>
      <c r="C9" s="4" t="inlineStr">
        <is>
          <t xml:space="preserve"> </t>
        </is>
      </c>
      <c r="D9" s="4" t="inlineStr">
        <is>
          <t xml:space="preserve"> </t>
        </is>
      </c>
    </row>
    <row r="10">
      <c r="A10" s="4" t="inlineStr">
        <is>
          <t>Balance at the beginning of the period</t>
        </is>
      </c>
      <c r="B10" s="6" t="n">
        <v>468</v>
      </c>
      <c r="C10" s="6" t="n">
        <v>2054</v>
      </c>
      <c r="D10" s="4" t="inlineStr">
        <is>
          <t xml:space="preserve"> </t>
        </is>
      </c>
    </row>
    <row r="11">
      <c r="A11" s="4" t="inlineStr">
        <is>
          <t>Initiatives charged to expense</t>
        </is>
      </c>
      <c r="B11" s="6" t="n">
        <v>6100</v>
      </c>
      <c r="C11" s="6" t="n">
        <v>6334</v>
      </c>
      <c r="D11" s="4" t="inlineStr">
        <is>
          <t xml:space="preserve"> </t>
        </is>
      </c>
    </row>
    <row r="12">
      <c r="A12" s="4" t="inlineStr">
        <is>
          <t>Cash payments</t>
        </is>
      </c>
      <c r="B12" s="4" t="inlineStr">
        <is>
          <t xml:space="preserve"> </t>
        </is>
      </c>
      <c r="C12" s="6" t="n">
        <v>-6912</v>
      </c>
      <c r="D12" s="4" t="inlineStr">
        <is>
          <t xml:space="preserve"> </t>
        </is>
      </c>
    </row>
    <row r="13">
      <c r="A13" s="4" t="inlineStr">
        <is>
          <t>Net transfer to operating lease accounts</t>
        </is>
      </c>
      <c r="B13" s="4" t="inlineStr">
        <is>
          <t xml:space="preserve"> </t>
        </is>
      </c>
      <c r="C13" s="6" t="n">
        <v>-1008</v>
      </c>
      <c r="D13" s="4" t="inlineStr">
        <is>
          <t xml:space="preserve"> </t>
        </is>
      </c>
    </row>
    <row r="14">
      <c r="A14" s="4" t="inlineStr">
        <is>
          <t>Balance at the end of the period</t>
        </is>
      </c>
      <c r="B14" s="4" t="inlineStr">
        <is>
          <t xml:space="preserve"> </t>
        </is>
      </c>
      <c r="C14" s="6" t="n">
        <v>468</v>
      </c>
      <c r="D14" s="6" t="n">
        <v>2054</v>
      </c>
    </row>
    <row r="15">
      <c r="A15" s="4" t="inlineStr">
        <is>
          <t>Severance | 2023 Restructuring Initiative</t>
        </is>
      </c>
      <c r="B15" s="4" t="inlineStr">
        <is>
          <t xml:space="preserve"> </t>
        </is>
      </c>
      <c r="C15" s="4" t="inlineStr">
        <is>
          <t xml:space="preserve"> </t>
        </is>
      </c>
      <c r="D15" s="4" t="inlineStr">
        <is>
          <t xml:space="preserve"> </t>
        </is>
      </c>
    </row>
    <row r="16">
      <c r="A16" s="3" t="inlineStr">
        <is>
          <t>Restructuring plan accrual activity</t>
        </is>
      </c>
      <c r="B16" s="4" t="inlineStr">
        <is>
          <t xml:space="preserve"> </t>
        </is>
      </c>
      <c r="C16" s="4" t="inlineStr">
        <is>
          <t xml:space="preserve"> </t>
        </is>
      </c>
      <c r="D16" s="4" t="inlineStr">
        <is>
          <t xml:space="preserve"> </t>
        </is>
      </c>
    </row>
    <row r="17">
      <c r="A17" s="4" t="inlineStr">
        <is>
          <t>Balance at the beginning of the period</t>
        </is>
      </c>
      <c r="B17" s="6" t="n">
        <v>671</v>
      </c>
      <c r="C17" s="4" t="inlineStr">
        <is>
          <t xml:space="preserve"> </t>
        </is>
      </c>
      <c r="D17" s="4" t="inlineStr">
        <is>
          <t xml:space="preserve"> </t>
        </is>
      </c>
    </row>
    <row r="18">
      <c r="A18" s="4" t="inlineStr">
        <is>
          <t>Initiatives charged to expense</t>
        </is>
      </c>
      <c r="B18" s="6" t="n">
        <v>2003</v>
      </c>
      <c r="C18" s="6" t="n">
        <v>9875</v>
      </c>
      <c r="D18" s="4" t="inlineStr">
        <is>
          <t xml:space="preserve"> </t>
        </is>
      </c>
    </row>
    <row r="19">
      <c r="A19" s="4" t="inlineStr">
        <is>
          <t>Cash payments</t>
        </is>
      </c>
      <c r="B19" s="6" t="n">
        <v>-2589</v>
      </c>
      <c r="C19" s="6" t="n">
        <v>-9204</v>
      </c>
      <c r="D19" s="4" t="inlineStr">
        <is>
          <t xml:space="preserve"> </t>
        </is>
      </c>
    </row>
    <row r="20">
      <c r="A20" s="4" t="inlineStr">
        <is>
          <t>Balance at the end of the period</t>
        </is>
      </c>
      <c r="B20" s="6" t="n">
        <v>85</v>
      </c>
      <c r="C20" s="6" t="n">
        <v>671</v>
      </c>
      <c r="D20" s="4" t="inlineStr">
        <is>
          <t xml:space="preserve"> </t>
        </is>
      </c>
    </row>
    <row r="21">
      <c r="A21" s="4" t="inlineStr">
        <is>
          <t>Severance | 2022 Restructuring Plan</t>
        </is>
      </c>
      <c r="B21" s="4" t="inlineStr">
        <is>
          <t xml:space="preserve"> </t>
        </is>
      </c>
      <c r="C21" s="4" t="inlineStr">
        <is>
          <t xml:space="preserve"> </t>
        </is>
      </c>
      <c r="D21" s="4" t="inlineStr">
        <is>
          <t xml:space="preserve"> </t>
        </is>
      </c>
    </row>
    <row r="22">
      <c r="A22" s="3" t="inlineStr">
        <is>
          <t>Restructuring plan accrual activity</t>
        </is>
      </c>
      <c r="B22" s="4" t="inlineStr">
        <is>
          <t xml:space="preserve"> </t>
        </is>
      </c>
      <c r="C22" s="4" t="inlineStr">
        <is>
          <t xml:space="preserve"> </t>
        </is>
      </c>
      <c r="D22" s="4" t="inlineStr">
        <is>
          <t xml:space="preserve"> </t>
        </is>
      </c>
    </row>
    <row r="23">
      <c r="A23" s="4" t="inlineStr">
        <is>
          <t>Balance at the beginning of the period</t>
        </is>
      </c>
      <c r="B23" s="4" t="inlineStr">
        <is>
          <t xml:space="preserve"> </t>
        </is>
      </c>
      <c r="C23" s="6" t="n">
        <v>1164</v>
      </c>
      <c r="D23" s="4" t="inlineStr">
        <is>
          <t xml:space="preserve"> </t>
        </is>
      </c>
    </row>
    <row r="24">
      <c r="A24" s="4" t="inlineStr">
        <is>
          <t>Cash payments</t>
        </is>
      </c>
      <c r="B24" s="4" t="inlineStr">
        <is>
          <t xml:space="preserve"> </t>
        </is>
      </c>
      <c r="C24" s="6" t="n">
        <v>-1164</v>
      </c>
      <c r="D24" s="4" t="inlineStr">
        <is>
          <t xml:space="preserve"> </t>
        </is>
      </c>
    </row>
    <row r="25">
      <c r="A25" s="4" t="inlineStr">
        <is>
          <t>Balance at the end of the period</t>
        </is>
      </c>
      <c r="B25" s="4" t="inlineStr">
        <is>
          <t xml:space="preserve"> </t>
        </is>
      </c>
      <c r="C25" s="4" t="inlineStr">
        <is>
          <t xml:space="preserve"> </t>
        </is>
      </c>
      <c r="D25" s="6" t="n">
        <v>1164</v>
      </c>
    </row>
    <row r="26">
      <c r="A26" s="4" t="inlineStr">
        <is>
          <t>Variable and other facilities-related costs | 2022 Restructuring Plan</t>
        </is>
      </c>
      <c r="B26" s="4" t="inlineStr">
        <is>
          <t xml:space="preserve"> </t>
        </is>
      </c>
      <c r="C26" s="4" t="inlineStr">
        <is>
          <t xml:space="preserve"> </t>
        </is>
      </c>
      <c r="D26" s="4" t="inlineStr">
        <is>
          <t xml:space="preserve"> </t>
        </is>
      </c>
    </row>
    <row r="27">
      <c r="A27" s="3" t="inlineStr">
        <is>
          <t>Restructuring plan accrual activity</t>
        </is>
      </c>
      <c r="B27" s="4" t="inlineStr">
        <is>
          <t xml:space="preserve"> </t>
        </is>
      </c>
      <c r="C27" s="4" t="inlineStr">
        <is>
          <t xml:space="preserve"> </t>
        </is>
      </c>
      <c r="D27" s="4" t="inlineStr">
        <is>
          <t xml:space="preserve"> </t>
        </is>
      </c>
    </row>
    <row r="28">
      <c r="A28" s="4" t="inlineStr">
        <is>
          <t>Balance at the beginning of the period</t>
        </is>
      </c>
      <c r="B28" s="6" t="n">
        <v>468</v>
      </c>
      <c r="C28" s="6" t="n">
        <v>890</v>
      </c>
      <c r="D28" s="4" t="inlineStr">
        <is>
          <t xml:space="preserve"> </t>
        </is>
      </c>
    </row>
    <row r="29">
      <c r="A29" s="4" t="inlineStr">
        <is>
          <t>Initiatives charged to expense</t>
        </is>
      </c>
      <c r="B29" s="6" t="n">
        <v>6123</v>
      </c>
      <c r="C29" s="6" t="n">
        <v>5326</v>
      </c>
      <c r="D29" s="4" t="inlineStr">
        <is>
          <t xml:space="preserve"> </t>
        </is>
      </c>
    </row>
    <row r="30">
      <c r="A30" s="4" t="inlineStr">
        <is>
          <t>Cash payments</t>
        </is>
      </c>
      <c r="B30" s="6" t="n">
        <v>-6244</v>
      </c>
      <c r="C30" s="6" t="n">
        <v>-5748</v>
      </c>
      <c r="D30" s="4" t="inlineStr">
        <is>
          <t xml:space="preserve"> </t>
        </is>
      </c>
    </row>
    <row r="31">
      <c r="A31" s="4" t="inlineStr">
        <is>
          <t>Balance at the end of the period</t>
        </is>
      </c>
      <c r="B31" s="6" t="n">
        <v>347</v>
      </c>
      <c r="C31" s="6" t="n">
        <v>468</v>
      </c>
      <c r="D31" s="5" t="n">
        <v>890</v>
      </c>
    </row>
    <row r="32">
      <c r="A32" s="4" t="inlineStr">
        <is>
          <t>Accelerated amortization of lease assets | 2022 Restructuring Plan</t>
        </is>
      </c>
      <c r="B32" s="4" t="inlineStr">
        <is>
          <t xml:space="preserve"> </t>
        </is>
      </c>
      <c r="C32" s="4" t="inlineStr">
        <is>
          <t xml:space="preserve"> </t>
        </is>
      </c>
      <c r="D32" s="4" t="inlineStr">
        <is>
          <t xml:space="preserve"> </t>
        </is>
      </c>
    </row>
    <row r="33">
      <c r="A33" s="3" t="inlineStr">
        <is>
          <t>Restructuring plan accrual activity</t>
        </is>
      </c>
      <c r="B33" s="4" t="inlineStr">
        <is>
          <t xml:space="preserve"> </t>
        </is>
      </c>
      <c r="C33" s="4" t="inlineStr">
        <is>
          <t xml:space="preserve"> </t>
        </is>
      </c>
      <c r="D33" s="4" t="inlineStr">
        <is>
          <t xml:space="preserve"> </t>
        </is>
      </c>
    </row>
    <row r="34">
      <c r="A34" s="4" t="inlineStr">
        <is>
          <t>Initiatives charged to expense</t>
        </is>
      </c>
      <c r="B34" s="5" t="n">
        <v>1000</v>
      </c>
      <c r="C34" s="6" t="n">
        <v>1008</v>
      </c>
      <c r="D34" s="4" t="inlineStr">
        <is>
          <t xml:space="preserve"> </t>
        </is>
      </c>
    </row>
    <row r="35">
      <c r="A35" s="4" t="inlineStr">
        <is>
          <t>Net transfer to operating lease accounts</t>
        </is>
      </c>
      <c r="B35" s="4" t="inlineStr">
        <is>
          <t xml:space="preserve"> </t>
        </is>
      </c>
      <c r="C35" s="5" t="n">
        <v>-1008</v>
      </c>
      <c r="D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redit facilities (Details) $ in Thousands</t>
        </is>
      </c>
      <c r="F1" s="2" t="inlineStr">
        <is>
          <t>12 Months Ended</t>
        </is>
      </c>
    </row>
    <row r="2">
      <c r="B2" s="2" t="inlineStr">
        <is>
          <t>Jun. 21, 2024 USD ($)</t>
        </is>
      </c>
      <c r="C2" s="2" t="inlineStr">
        <is>
          <t>Mar. 24, 2023 USD ($)</t>
        </is>
      </c>
      <c r="D2" s="2" t="inlineStr">
        <is>
          <t>Jun. 30, 2022 USD ($)</t>
        </is>
      </c>
      <c r="E2" s="2" t="inlineStr">
        <is>
          <t>Mar. 10, 2022 USD ($)</t>
        </is>
      </c>
      <c r="F2" s="2" t="inlineStr">
        <is>
          <t>Dec. 31, 2024 USD ($)</t>
        </is>
      </c>
      <c r="G2" s="2" t="inlineStr">
        <is>
          <t>Dec. 31, 2023 USD ($)</t>
        </is>
      </c>
      <c r="H2" s="2" t="inlineStr">
        <is>
          <t>Dec. 31,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 and original issue discount</t>
        </is>
      </c>
      <c r="B4" s="4" t="inlineStr">
        <is>
          <t xml:space="preserve"> </t>
        </is>
      </c>
      <c r="C4" s="4" t="inlineStr">
        <is>
          <t xml:space="preserve"> </t>
        </is>
      </c>
      <c r="D4" s="4" t="inlineStr">
        <is>
          <t xml:space="preserve"> </t>
        </is>
      </c>
      <c r="E4" s="4" t="inlineStr">
        <is>
          <t xml:space="preserve"> </t>
        </is>
      </c>
      <c r="F4" s="5" t="n">
        <v>4847</v>
      </c>
      <c r="G4" s="5" t="n">
        <v>3241</v>
      </c>
      <c r="H4" s="5" t="n">
        <v>2308</v>
      </c>
    </row>
    <row r="5">
      <c r="A5" s="4" t="inlineStr">
        <is>
          <t>Repayment of principal</t>
        </is>
      </c>
      <c r="B5" s="4" t="inlineStr">
        <is>
          <t xml:space="preserve"> </t>
        </is>
      </c>
      <c r="C5" s="4" t="inlineStr">
        <is>
          <t xml:space="preserve"> </t>
        </is>
      </c>
      <c r="D5" s="4" t="inlineStr">
        <is>
          <t xml:space="preserve"> </t>
        </is>
      </c>
      <c r="E5" s="4" t="inlineStr">
        <is>
          <t xml:space="preserve"> </t>
        </is>
      </c>
      <c r="F5" s="5" t="n">
        <v>44106</v>
      </c>
      <c r="G5" s="5" t="n">
        <v>97000</v>
      </c>
      <c r="H5" s="5" t="n">
        <v>73625</v>
      </c>
    </row>
    <row r="6">
      <c r="A6" s="4" t="inlineStr">
        <is>
          <t>2020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s from lender</t>
        </is>
      </c>
      <c r="B8" s="5"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debt repaid or redeemed</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rite off of capitalized debt issuance costs</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principal</t>
        </is>
      </c>
      <c r="B11" s="4" t="inlineStr">
        <is>
          <t xml:space="preserve"> </t>
        </is>
      </c>
      <c r="C11" s="4" t="inlineStr">
        <is>
          <t xml:space="preserve"> </t>
        </is>
      </c>
      <c r="D11" s="5" t="n">
        <v>10000</v>
      </c>
      <c r="E11" s="5" t="n">
        <v>15000</v>
      </c>
      <c r="F11" s="4" t="inlineStr">
        <is>
          <t xml:space="preserve"> </t>
        </is>
      </c>
      <c r="G11" s="4" t="inlineStr">
        <is>
          <t xml:space="preserve"> </t>
        </is>
      </c>
      <c r="H11" s="4" t="inlineStr">
        <is>
          <t xml:space="preserve"> </t>
        </is>
      </c>
    </row>
    <row r="12">
      <c r="A12" s="4" t="inlineStr">
        <is>
          <t>Consolidated net leverage ratio</t>
        </is>
      </c>
      <c r="B12" s="4" t="inlineStr">
        <is>
          <t xml:space="preserve"> </t>
        </is>
      </c>
      <c r="C12" s="10"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rdion feature</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row>
    <row r="14">
      <c r="A14" s="4" t="inlineStr">
        <is>
          <t>Percent of aggregate amount applied for repayment</t>
        </is>
      </c>
      <c r="B14" s="4" t="inlineStr">
        <is>
          <t xml:space="preserve"> </t>
        </is>
      </c>
      <c r="C14" s="4" t="inlineStr">
        <is>
          <t xml:space="preserve"> </t>
        </is>
      </c>
      <c r="D14" s="9" t="n">
        <v>0.5</v>
      </c>
      <c r="E14" s="4" t="inlineStr">
        <is>
          <t xml:space="preserve"> </t>
        </is>
      </c>
      <c r="F14" s="4" t="inlineStr">
        <is>
          <t xml:space="preserve"> </t>
        </is>
      </c>
      <c r="G14" s="4" t="inlineStr">
        <is>
          <t xml:space="preserve"> </t>
        </is>
      </c>
      <c r="H14" s="4" t="inlineStr">
        <is>
          <t xml:space="preserve"> </t>
        </is>
      </c>
    </row>
    <row r="15">
      <c r="A15" s="4" t="inlineStr">
        <is>
          <t>2020 credit facility | Debt Instrument, Period F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leverage ratio</t>
        </is>
      </c>
      <c r="B17" s="4" t="inlineStr">
        <is>
          <t xml:space="preserve"> </t>
        </is>
      </c>
      <c r="C17" s="4" t="inlineStr">
        <is>
          <t xml:space="preserve"> </t>
        </is>
      </c>
      <c r="D17" s="11" t="n">
        <v>1.25</v>
      </c>
      <c r="E17" s="4" t="inlineStr">
        <is>
          <t xml:space="preserve"> </t>
        </is>
      </c>
      <c r="F17" s="4" t="inlineStr">
        <is>
          <t xml:space="preserve"> </t>
        </is>
      </c>
      <c r="G17" s="4" t="inlineStr">
        <is>
          <t xml:space="preserve"> </t>
        </is>
      </c>
      <c r="H17" s="4" t="inlineStr">
        <is>
          <t xml:space="preserve"> </t>
        </is>
      </c>
    </row>
    <row r="18">
      <c r="A18" s="4" t="inlineStr">
        <is>
          <t>2020 credit facility | Debt Instrument, Period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olidated net leverage ratio</t>
        </is>
      </c>
      <c r="B20" s="4" t="inlineStr">
        <is>
          <t xml:space="preserve"> </t>
        </is>
      </c>
      <c r="C20" s="4" t="inlineStr">
        <is>
          <t xml:space="preserve"> </t>
        </is>
      </c>
      <c r="D20" s="10" t="n">
        <v>1.1</v>
      </c>
      <c r="E20" s="4" t="inlineStr">
        <is>
          <t xml:space="preserve"> </t>
        </is>
      </c>
      <c r="F20" s="4" t="inlineStr">
        <is>
          <t xml:space="preserve"> </t>
        </is>
      </c>
      <c r="G20" s="4" t="inlineStr">
        <is>
          <t xml:space="preserve"> </t>
        </is>
      </c>
      <c r="H20" s="4" t="inlineStr">
        <is>
          <t xml:space="preserve"> </t>
        </is>
      </c>
    </row>
    <row r="21">
      <c r="A21" s="4" t="inlineStr">
        <is>
          <t>2020 credit facility | Maximum | Debt Instrument, Period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olidated net leverage ratio</t>
        </is>
      </c>
      <c r="B23" s="4" t="inlineStr">
        <is>
          <t xml:space="preserve"> </t>
        </is>
      </c>
      <c r="C23" s="4" t="inlineStr">
        <is>
          <t xml:space="preserve"> </t>
        </is>
      </c>
      <c r="D23" s="10" t="n">
        <v>4.5</v>
      </c>
      <c r="E23" s="4" t="inlineStr">
        <is>
          <t xml:space="preserve"> </t>
        </is>
      </c>
      <c r="F23" s="4" t="inlineStr">
        <is>
          <t xml:space="preserve"> </t>
        </is>
      </c>
      <c r="G23" s="4" t="inlineStr">
        <is>
          <t xml:space="preserve"> </t>
        </is>
      </c>
      <c r="H23" s="4" t="inlineStr">
        <is>
          <t xml:space="preserve"> </t>
        </is>
      </c>
    </row>
    <row r="24">
      <c r="A24" s="4" t="inlineStr">
        <is>
          <t>2020 credit facility | Maximum | Debt Instrument,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leverage ratio</t>
        </is>
      </c>
      <c r="B26" s="4" t="inlineStr">
        <is>
          <t xml:space="preserve"> </t>
        </is>
      </c>
      <c r="C26" s="10" t="n">
        <v>4.5</v>
      </c>
      <c r="D26" s="11" t="n">
        <v>4.75</v>
      </c>
      <c r="E26" s="4" t="inlineStr">
        <is>
          <t xml:space="preserve"> </t>
        </is>
      </c>
      <c r="F26" s="4" t="inlineStr">
        <is>
          <t xml:space="preserve"> </t>
        </is>
      </c>
      <c r="G26" s="4" t="inlineStr">
        <is>
          <t xml:space="preserve"> </t>
        </is>
      </c>
      <c r="H26" s="4" t="inlineStr">
        <is>
          <t xml:space="preserve"> </t>
        </is>
      </c>
    </row>
    <row r="27">
      <c r="A27" s="4" t="inlineStr">
        <is>
          <t>2020 credit facility | Maximum | Debt Instrument,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olidated net leverage ratio</t>
        </is>
      </c>
      <c r="B29" s="4" t="inlineStr">
        <is>
          <t xml:space="preserve"> </t>
        </is>
      </c>
      <c r="C29" s="11" t="n">
        <v>4.25</v>
      </c>
      <c r="D29" s="11" t="n">
        <v>3.25</v>
      </c>
      <c r="E29" s="4" t="inlineStr">
        <is>
          <t xml:space="preserve"> </t>
        </is>
      </c>
      <c r="F29" s="4" t="inlineStr">
        <is>
          <t xml:space="preserve"> </t>
        </is>
      </c>
      <c r="G29" s="4" t="inlineStr">
        <is>
          <t xml:space="preserve"> </t>
        </is>
      </c>
      <c r="H29" s="4" t="inlineStr">
        <is>
          <t xml:space="preserve"> </t>
        </is>
      </c>
    </row>
    <row r="30">
      <c r="A30" s="4" t="inlineStr">
        <is>
          <t>2020 credit facility | Maximum | Debt Instrument,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olidated net leverage ratio</t>
        </is>
      </c>
      <c r="B32" s="4" t="inlineStr">
        <is>
          <t xml:space="preserve"> </t>
        </is>
      </c>
      <c r="C32" s="6" t="n">
        <v>4</v>
      </c>
      <c r="D32" s="6" t="n">
        <v>3</v>
      </c>
      <c r="E32" s="4" t="inlineStr">
        <is>
          <t xml:space="preserve"> </t>
        </is>
      </c>
      <c r="F32" s="4" t="inlineStr">
        <is>
          <t xml:space="preserve"> </t>
        </is>
      </c>
      <c r="G32" s="4" t="inlineStr">
        <is>
          <t xml:space="preserve"> </t>
        </is>
      </c>
      <c r="H32" s="4" t="inlineStr">
        <is>
          <t xml:space="preserve"> </t>
        </is>
      </c>
    </row>
    <row r="33">
      <c r="A33" s="4" t="inlineStr">
        <is>
          <t>2024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itments from lender</t>
        </is>
      </c>
      <c r="B35" s="6" t="n">
        <v>38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2020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s from lender</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ssuance costs, gross</t>
        </is>
      </c>
      <c r="B39" s="4" t="inlineStr">
        <is>
          <t xml:space="preserve"> </t>
        </is>
      </c>
      <c r="C39" s="5" t="n">
        <v>1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ayments of debt</t>
        </is>
      </c>
      <c r="B40" s="4" t="inlineStr">
        <is>
          <t xml:space="preserve"> </t>
        </is>
      </c>
      <c r="C40" s="6" t="n">
        <v>7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2020 credit facilit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s from lender</t>
        </is>
      </c>
      <c r="B43" s="4" t="inlineStr">
        <is>
          <t xml:space="preserve"> </t>
        </is>
      </c>
      <c r="C43" s="6" t="n">
        <v>75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Facility | 2020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tments from lender</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2024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ments from lender</t>
        </is>
      </c>
      <c r="B49" s="5" t="n">
        <v>3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2024 Credit Agreement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2" t="n">
        <v>0.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2024 Credit Agreement | Minimum | SOFR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12" t="n">
        <v>0.05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2024 Credit Agreement | Maximum | SOFR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12" t="n">
        <v>0.06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loan facility | 2020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itments from lender</t>
        </is>
      </c>
      <c r="B61" s="5"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loan facility | 2024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itments from lender</t>
        </is>
      </c>
      <c r="B64" s="6" t="n">
        <v>3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maining principal payable at maturity</t>
        </is>
      </c>
      <c r="B65" s="6" t="n">
        <v>2984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amortized Discount</t>
        </is>
      </c>
      <c r="B66" s="6" t="n">
        <v>77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ssuance costs, gross</t>
        </is>
      </c>
      <c r="B67" s="6" t="n">
        <v>6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ation of debt issuance costs and original issue discount</t>
        </is>
      </c>
      <c r="B68" s="6" t="n">
        <v>1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 facility | 2024 Credit Agreement | Debt Instrument, Period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Quarterly principal payment amount</t>
        </is>
      </c>
      <c r="B71" s="6" t="n">
        <v>9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loan facility | 2024 Credit Agreement | Debt Instrument, Period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Quarterly principal payment amount</t>
        </is>
      </c>
      <c r="B74" s="6" t="n">
        <v>22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erm loan facility | 2024 Credit Agreement | Debt Instrument, Period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Quarterly principal payment amount</t>
        </is>
      </c>
      <c r="B77" s="5" t="n">
        <v>44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erm loan facility | 2024 Credit Agreement | Alternate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t>
        </is>
      </c>
      <c r="B80" s="12" t="n">
        <v>0.05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rm loan facility | 2024 Credit Agreement | Minimum | Alternate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12" t="n">
        <v>0.04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loan facility | 2024 Credit Agreement | Maximum | Alternate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12" t="n">
        <v>0.05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etters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12" t="n">
        <v>0.045</v>
      </c>
      <c r="H89" s="4" t="inlineStr">
        <is>
          <t xml:space="preserve"> </t>
        </is>
      </c>
    </row>
    <row r="90">
      <c r="A90" s="4" t="inlineStr">
        <is>
          <t>Letters of Credit | 2020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itments from lender</t>
        </is>
      </c>
      <c r="B92" s="5" t="n">
        <v>3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terest rate</t>
        </is>
      </c>
      <c r="B93" s="4" t="inlineStr">
        <is>
          <t xml:space="preserve"> </t>
        </is>
      </c>
      <c r="C93" s="12" t="n">
        <v>0.04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etters of Credit | 2020 credit facility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2" t="n">
        <v>0.045</v>
      </c>
      <c r="G96" s="4" t="inlineStr">
        <is>
          <t xml:space="preserve"> </t>
        </is>
      </c>
      <c r="H96" s="4" t="inlineStr">
        <is>
          <t xml:space="preserve"> </t>
        </is>
      </c>
    </row>
    <row r="97">
      <c r="A97" s="4" t="inlineStr">
        <is>
          <t>Letters of Credit | 2020 credit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itments from lender</t>
        </is>
      </c>
      <c r="B99" s="4" t="inlineStr">
        <is>
          <t xml:space="preserve"> </t>
        </is>
      </c>
      <c r="C99" s="5" t="n">
        <v>20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etters of Credit | 2020 credit fac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mmitments from lender</t>
        </is>
      </c>
      <c r="B102" s="4" t="inlineStr">
        <is>
          <t xml:space="preserve"> </t>
        </is>
      </c>
      <c r="C102" s="5" t="n">
        <v>3000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etters of Credit | 2024 Credit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mmitments from lender</t>
        </is>
      </c>
      <c r="B105" s="6" t="n">
        <v>2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wingline Loan | 2020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ommitments from lender</t>
        </is>
      </c>
      <c r="B108" s="5" t="n">
        <v>2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Term Loan Facility, Term B Loan | Minimum | Prim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sis spread on variable rate</t>
        </is>
      </c>
      <c r="B111" s="4" t="inlineStr">
        <is>
          <t xml:space="preserve"> </t>
        </is>
      </c>
      <c r="C111" s="4" t="inlineStr">
        <is>
          <t xml:space="preserve"> </t>
        </is>
      </c>
      <c r="D111" s="12" t="n">
        <v>0.005</v>
      </c>
      <c r="E111" s="4" t="inlineStr">
        <is>
          <t xml:space="preserve"> </t>
        </is>
      </c>
      <c r="F111" s="4" t="inlineStr">
        <is>
          <t xml:space="preserve"> </t>
        </is>
      </c>
      <c r="G111" s="4" t="inlineStr">
        <is>
          <t xml:space="preserve"> </t>
        </is>
      </c>
      <c r="H111" s="4" t="inlineStr">
        <is>
          <t xml:space="preserve"> </t>
        </is>
      </c>
    </row>
    <row r="112">
      <c r="A112" s="4" t="inlineStr">
        <is>
          <t>Term Loan Facility, Term B Loan | Maximum | Prim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asis spread on variable rate</t>
        </is>
      </c>
      <c r="B114" s="4" t="inlineStr">
        <is>
          <t xml:space="preserve"> </t>
        </is>
      </c>
      <c r="C114" s="4" t="inlineStr">
        <is>
          <t xml:space="preserve"> </t>
        </is>
      </c>
      <c r="D114" s="12" t="n">
        <v>0.035</v>
      </c>
      <c r="E114" s="4" t="inlineStr">
        <is>
          <t xml:space="preserve"> </t>
        </is>
      </c>
      <c r="F114" s="4" t="inlineStr">
        <is>
          <t xml:space="preserve"> </t>
        </is>
      </c>
      <c r="G114" s="4" t="inlineStr">
        <is>
          <t xml:space="preserve"> </t>
        </is>
      </c>
      <c r="H114" s="4" t="inlineStr">
        <is>
          <t xml:space="preserve"> </t>
        </is>
      </c>
    </row>
    <row r="115">
      <c r="A115" s="4" t="inlineStr">
        <is>
          <t>Term Loan Facility, Term B Loan | 2020 credit facility | Minimum |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sis spread on variable rate</t>
        </is>
      </c>
      <c r="B117" s="4" t="inlineStr">
        <is>
          <t xml:space="preserve"> </t>
        </is>
      </c>
      <c r="C117" s="4" t="inlineStr">
        <is>
          <t xml:space="preserve"> </t>
        </is>
      </c>
      <c r="D117" s="12" t="n">
        <v>0.015</v>
      </c>
      <c r="E117" s="4" t="inlineStr">
        <is>
          <t xml:space="preserve"> </t>
        </is>
      </c>
      <c r="F117" s="4" t="inlineStr">
        <is>
          <t xml:space="preserve"> </t>
        </is>
      </c>
      <c r="G117" s="4" t="inlineStr">
        <is>
          <t xml:space="preserve"> </t>
        </is>
      </c>
      <c r="H117" s="4" t="inlineStr">
        <is>
          <t xml:space="preserve"> </t>
        </is>
      </c>
    </row>
    <row r="118">
      <c r="A118" s="4" t="inlineStr">
        <is>
          <t>Term Loan Facility, Term B Loan | 2020 credit facility | Maximum | Prim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sis spread on variable rate</t>
        </is>
      </c>
      <c r="B120" s="4" t="inlineStr">
        <is>
          <t xml:space="preserve"> </t>
        </is>
      </c>
      <c r="C120" s="4" t="inlineStr">
        <is>
          <t xml:space="preserve"> </t>
        </is>
      </c>
      <c r="D120" s="12" t="n">
        <v>0.005</v>
      </c>
      <c r="E120" s="4" t="inlineStr">
        <is>
          <t xml:space="preserve"> </t>
        </is>
      </c>
      <c r="F120" s="4" t="inlineStr">
        <is>
          <t xml:space="preserve"> </t>
        </is>
      </c>
      <c r="G120" s="4" t="inlineStr">
        <is>
          <t xml:space="preserve"> </t>
        </is>
      </c>
      <c r="H120" s="4" t="inlineStr">
        <is>
          <t xml:space="preserve"> </t>
        </is>
      </c>
    </row>
    <row r="121">
      <c r="A121" s="4" t="inlineStr">
        <is>
          <t>Term Loan Facility, Term B Loan | 2020 credit facility | Maximum |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asis spread on variable rate</t>
        </is>
      </c>
      <c r="B123" s="4" t="inlineStr">
        <is>
          <t xml:space="preserve"> </t>
        </is>
      </c>
      <c r="C123" s="4" t="inlineStr">
        <is>
          <t xml:space="preserve"> </t>
        </is>
      </c>
      <c r="D123" s="12" t="n">
        <v>0.045</v>
      </c>
      <c r="E123" s="4" t="inlineStr">
        <is>
          <t xml:space="preserve"> </t>
        </is>
      </c>
      <c r="F123" s="4" t="inlineStr">
        <is>
          <t xml:space="preserve"> </t>
        </is>
      </c>
      <c r="G123" s="4" t="inlineStr">
        <is>
          <t xml:space="preserve"> </t>
        </is>
      </c>
      <c r="H123" s="4" t="inlineStr">
        <is>
          <t xml:space="preserve"> </t>
        </is>
      </c>
    </row>
    <row r="124">
      <c r="A124" s="4" t="inlineStr">
        <is>
          <t>2020 Term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payment of debt per quarter through March 31, 2024</t>
        </is>
      </c>
      <c r="B126" s="4" t="inlineStr">
        <is>
          <t xml:space="preserve"> </t>
        </is>
      </c>
      <c r="C126" s="4" t="inlineStr">
        <is>
          <t xml:space="preserve"> </t>
        </is>
      </c>
      <c r="D126" s="5" t="n">
        <v>5000</v>
      </c>
      <c r="E126" s="4" t="inlineStr">
        <is>
          <t xml:space="preserve"> </t>
        </is>
      </c>
      <c r="F126" s="4" t="inlineStr">
        <is>
          <t xml:space="preserve"> </t>
        </is>
      </c>
      <c r="G126" s="4" t="inlineStr">
        <is>
          <t xml:space="preserve"> </t>
        </is>
      </c>
      <c r="H126" s="4" t="inlineStr">
        <is>
          <t xml:space="preserve"> </t>
        </is>
      </c>
    </row>
    <row r="127">
      <c r="A127" s="4" t="inlineStr">
        <is>
          <t>Repayment of debt for three quarters, thereafter</t>
        </is>
      </c>
      <c r="B127" s="4" t="inlineStr">
        <is>
          <t xml:space="preserve"> </t>
        </is>
      </c>
      <c r="C127" s="4" t="inlineStr">
        <is>
          <t xml:space="preserve"> </t>
        </is>
      </c>
      <c r="D127" s="5" t="n">
        <v>10000</v>
      </c>
      <c r="E127" s="4" t="inlineStr">
        <is>
          <t xml:space="preserve"> </t>
        </is>
      </c>
      <c r="F127" s="4" t="inlineStr">
        <is>
          <t xml:space="preserve"> </t>
        </is>
      </c>
      <c r="G127" s="4" t="inlineStr">
        <is>
          <t xml:space="preserve"> </t>
        </is>
      </c>
      <c r="H127"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ong term debt (Details) - USD ($) $ in Thousands</t>
        </is>
      </c>
      <c r="B1" s="2" t="inlineStr">
        <is>
          <t>Dec. 31, 2024</t>
        </is>
      </c>
      <c r="C1" s="2" t="inlineStr">
        <is>
          <t>Dec. 31, 2023</t>
        </is>
      </c>
      <c r="D1" s="2" t="inlineStr">
        <is>
          <t>Mar. 24, 2023</t>
        </is>
      </c>
    </row>
    <row r="2">
      <c r="A2" s="3" t="inlineStr">
        <is>
          <t>DEBT</t>
        </is>
      </c>
      <c r="B2" s="4" t="inlineStr">
        <is>
          <t xml:space="preserve"> </t>
        </is>
      </c>
      <c r="C2" s="4" t="inlineStr">
        <is>
          <t xml:space="preserve"> </t>
        </is>
      </c>
      <c r="D2" s="4" t="inlineStr">
        <is>
          <t xml:space="preserve"> </t>
        </is>
      </c>
    </row>
    <row r="3">
      <c r="A3" s="4" t="inlineStr">
        <is>
          <t>Current portion of Term Debt</t>
        </is>
      </c>
      <c r="B3" s="5" t="n">
        <v>6125</v>
      </c>
      <c r="C3" s="5" t="n">
        <v>35102</v>
      </c>
      <c r="D3" s="4" t="inlineStr">
        <is>
          <t xml:space="preserve"> </t>
        </is>
      </c>
    </row>
    <row r="4">
      <c r="A4" s="4" t="inlineStr">
        <is>
          <t>Long-term Debt, net of Current (Face Amount)</t>
        </is>
      </c>
      <c r="B4" s="6" t="n">
        <v>342125</v>
      </c>
      <c r="C4" s="6" t="n">
        <v>200293</v>
      </c>
      <c r="D4" s="4" t="inlineStr">
        <is>
          <t xml:space="preserve"> </t>
        </is>
      </c>
    </row>
    <row r="5">
      <c r="A5" s="4" t="inlineStr">
        <is>
          <t>Original Issue Discount</t>
        </is>
      </c>
      <c r="B5" s="6" t="n">
        <v>-6261</v>
      </c>
      <c r="C5" s="4" t="inlineStr">
        <is>
          <t xml:space="preserve"> </t>
        </is>
      </c>
      <c r="D5" s="4" t="inlineStr">
        <is>
          <t xml:space="preserve"> </t>
        </is>
      </c>
    </row>
    <row r="6">
      <c r="A6" s="4" t="inlineStr">
        <is>
          <t>Unamortized Debt Issuance Costs - Contra-Liability</t>
        </is>
      </c>
      <c r="B6" s="6" t="n">
        <v>-5138</v>
      </c>
      <c r="C6" s="6" t="n">
        <v>-2811</v>
      </c>
      <c r="D6" s="4" t="inlineStr">
        <is>
          <t xml:space="preserve"> </t>
        </is>
      </c>
    </row>
    <row r="7">
      <c r="A7" s="4" t="inlineStr">
        <is>
          <t>Long-term Debt, net of Current</t>
        </is>
      </c>
      <c r="B7" s="6" t="n">
        <v>330726</v>
      </c>
      <c r="C7" s="6" t="n">
        <v>197482</v>
      </c>
      <c r="D7" s="4" t="inlineStr">
        <is>
          <t xml:space="preserve"> </t>
        </is>
      </c>
    </row>
    <row r="8">
      <c r="A8" s="4" t="inlineStr">
        <is>
          <t>Total Face Amount of Borrowings</t>
        </is>
      </c>
      <c r="B8" s="6" t="n">
        <v>348250</v>
      </c>
      <c r="C8" s="6" t="n">
        <v>235395</v>
      </c>
      <c r="D8" s="4" t="inlineStr">
        <is>
          <t xml:space="preserve"> </t>
        </is>
      </c>
    </row>
    <row r="9">
      <c r="A9" s="4" t="inlineStr">
        <is>
          <t>Other Assets</t>
        </is>
      </c>
      <c r="B9" s="6" t="n">
        <v>1134</v>
      </c>
      <c r="C9" s="6" t="n">
        <v>557</v>
      </c>
      <c r="D9" s="4" t="inlineStr">
        <is>
          <t xml:space="preserve"> </t>
        </is>
      </c>
    </row>
    <row r="10">
      <c r="A10" s="4" t="inlineStr">
        <is>
          <t>Long-Term Debt - Contra Liability</t>
        </is>
      </c>
      <c r="B10" s="6" t="n">
        <v>11399</v>
      </c>
      <c r="C10" s="6" t="n">
        <v>2811</v>
      </c>
      <c r="D10" s="4" t="inlineStr">
        <is>
          <t xml:space="preserve"> </t>
        </is>
      </c>
    </row>
    <row r="11">
      <c r="A11" s="4" t="inlineStr">
        <is>
          <t>Total Unamortized Original Issue Discount and Debt Issuance Costs</t>
        </is>
      </c>
      <c r="B11" s="6" t="n">
        <v>12533</v>
      </c>
      <c r="C11" s="6" t="n">
        <v>3368</v>
      </c>
      <c r="D11" s="4" t="inlineStr">
        <is>
          <t xml:space="preserve"> </t>
        </is>
      </c>
    </row>
    <row r="12">
      <c r="A12" s="4" t="inlineStr">
        <is>
          <t>2020 Credit Facility</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Remaining Borrowing Capacity</t>
        </is>
      </c>
      <c r="B14" s="5" t="n">
        <v>35000</v>
      </c>
      <c r="C14" s="5" t="n">
        <v>72289</v>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Average Interest Rates:</t>
        </is>
      </c>
      <c r="B17" s="12" t="n">
        <v>0.106</v>
      </c>
      <c r="C17" s="9" t="n">
        <v>0.1</v>
      </c>
      <c r="D17" s="4" t="inlineStr">
        <is>
          <t xml:space="preserve"> </t>
        </is>
      </c>
    </row>
    <row r="18">
      <c r="A18" s="4" t="inlineStr">
        <is>
          <t>Letters of Credit</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Letters of Credit Outstanding</t>
        </is>
      </c>
      <c r="B20" s="4" t="inlineStr">
        <is>
          <t xml:space="preserve"> </t>
        </is>
      </c>
      <c r="C20" s="5" t="n">
        <v>2711</v>
      </c>
      <c r="D20" s="4" t="inlineStr">
        <is>
          <t xml:space="preserve"> </t>
        </is>
      </c>
    </row>
    <row r="21">
      <c r="A21" s="4" t="inlineStr">
        <is>
          <t>Average Interest Rates:</t>
        </is>
      </c>
      <c r="B21" s="4" t="inlineStr">
        <is>
          <t xml:space="preserve"> </t>
        </is>
      </c>
      <c r="C21" s="12" t="n">
        <v>0.045</v>
      </c>
      <c r="D21" s="4" t="inlineStr">
        <is>
          <t xml:space="preserve"> </t>
        </is>
      </c>
    </row>
    <row r="22">
      <c r="A22" s="4" t="inlineStr">
        <is>
          <t>Letters of Credit | 2020 Credit Facility</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Average Interest Rates:</t>
        </is>
      </c>
      <c r="B24" s="4" t="inlineStr">
        <is>
          <t xml:space="preserve"> </t>
        </is>
      </c>
      <c r="C24" s="4" t="inlineStr">
        <is>
          <t xml:space="preserve"> </t>
        </is>
      </c>
      <c r="D24" s="12" t="n">
        <v>0.0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2025</t>
        </is>
      </c>
      <c r="B3" s="5" t="n">
        <v>6125</v>
      </c>
      <c r="C3" s="4" t="inlineStr">
        <is>
          <t xml:space="preserve"> </t>
        </is>
      </c>
    </row>
    <row r="4">
      <c r="A4" s="4" t="inlineStr">
        <is>
          <t>2026</t>
        </is>
      </c>
      <c r="B4" s="6" t="n">
        <v>8750</v>
      </c>
      <c r="C4" s="4" t="inlineStr">
        <is>
          <t xml:space="preserve"> </t>
        </is>
      </c>
    </row>
    <row r="5">
      <c r="A5" s="4" t="inlineStr">
        <is>
          <t>2027</t>
        </is>
      </c>
      <c r="B5" s="6" t="n">
        <v>13125</v>
      </c>
      <c r="C5" s="4" t="inlineStr">
        <is>
          <t xml:space="preserve"> </t>
        </is>
      </c>
    </row>
    <row r="6">
      <c r="A6" s="4" t="inlineStr">
        <is>
          <t>2028</t>
        </is>
      </c>
      <c r="B6" s="6" t="n">
        <v>17500</v>
      </c>
      <c r="C6" s="4" t="inlineStr">
        <is>
          <t xml:space="preserve"> </t>
        </is>
      </c>
    </row>
    <row r="7">
      <c r="A7" s="4" t="inlineStr">
        <is>
          <t>2029</t>
        </is>
      </c>
      <c r="B7" s="6" t="n">
        <v>302750</v>
      </c>
      <c r="C7" s="4" t="inlineStr">
        <is>
          <t xml:space="preserve"> </t>
        </is>
      </c>
    </row>
    <row r="8">
      <c r="A8" s="4" t="inlineStr">
        <is>
          <t>Total Debt</t>
        </is>
      </c>
      <c r="B8" s="5" t="n">
        <v>348250</v>
      </c>
      <c r="C8" s="5" t="n">
        <v>2353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and Other Guarantees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Letters of credit outstanding</t>
        </is>
      </c>
      <c r="B3" s="4" t="inlineStr">
        <is>
          <t xml:space="preserve"> </t>
        </is>
      </c>
      <c r="C3" s="5" t="n">
        <v>7900</v>
      </c>
    </row>
    <row r="4">
      <c r="A4" s="4" t="inlineStr">
        <is>
          <t>Restricted cash</t>
        </is>
      </c>
      <c r="B4" s="5" t="n">
        <v>2709</v>
      </c>
      <c r="C4" s="6" t="n">
        <v>136</v>
      </c>
    </row>
    <row r="5">
      <c r="A5" s="4" t="inlineStr">
        <is>
          <t>Letters of Credit | 2020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etters of credit outstanding</t>
        </is>
      </c>
      <c r="B7" s="4" t="inlineStr">
        <is>
          <t xml:space="preserve"> </t>
        </is>
      </c>
      <c r="C7" s="6" t="n">
        <v>2700</v>
      </c>
    </row>
    <row r="8">
      <c r="A8" s="4" t="inlineStr">
        <is>
          <t>Letters of Credit | 2024 Credit Agreement</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Letters of credit outstanding</t>
        </is>
      </c>
      <c r="B10" s="6" t="n">
        <v>0</v>
      </c>
      <c r="C10" s="4" t="inlineStr">
        <is>
          <t xml:space="preserve"> </t>
        </is>
      </c>
    </row>
    <row r="11">
      <c r="A11" s="4" t="inlineStr">
        <is>
          <t>Various Uncommitted Faciliti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Letters of credit outstanding</t>
        </is>
      </c>
      <c r="B13" s="5" t="n">
        <v>10900</v>
      </c>
      <c r="C13" s="5" t="n">
        <v>5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ERIVATIVE INSTRUMENTS AND HEDGING ACTIVITIES - Narrative (Details) - USD ($) $ in Thousands</t>
        </is>
      </c>
      <c r="G1" s="2" t="inlineStr">
        <is>
          <t>1 Months Ended</t>
        </is>
      </c>
      <c r="H1" s="2" t="inlineStr">
        <is>
          <t>12 Months Ended</t>
        </is>
      </c>
    </row>
    <row r="2">
      <c r="B2" s="2" t="inlineStr">
        <is>
          <t>Jun. 21, 2024</t>
        </is>
      </c>
      <c r="C2" s="2" t="inlineStr">
        <is>
          <t>Mar. 27, 2023</t>
        </is>
      </c>
      <c r="D2" s="2" t="inlineStr">
        <is>
          <t>Mar. 24, 2023</t>
        </is>
      </c>
      <c r="E2" s="2" t="inlineStr">
        <is>
          <t>Aug. 16, 2022</t>
        </is>
      </c>
      <c r="F2" s="2" t="inlineStr">
        <is>
          <t>Jul. 22, 2022</t>
        </is>
      </c>
      <c r="G2" s="2" t="inlineStr">
        <is>
          <t>Aug. 16, 2022</t>
        </is>
      </c>
      <c r="H2" s="2" t="inlineStr">
        <is>
          <t>Dec. 31, 2024</t>
        </is>
      </c>
      <c r="I2" s="2" t="inlineStr">
        <is>
          <t>Dec. 31, 2023</t>
        </is>
      </c>
      <c r="J2" s="2" t="inlineStr">
        <is>
          <t>Mar. 31, 2020</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8250</v>
      </c>
      <c r="I4" s="5" t="n">
        <v>235395</v>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19</v>
      </c>
      <c r="I7" s="6" t="n">
        <v>7300</v>
      </c>
      <c r="J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instrument sold</t>
        </is>
      </c>
      <c r="B10" s="4" t="inlineStr">
        <is>
          <t xml:space="preserve"> </t>
        </is>
      </c>
      <c r="C10" s="5" t="n">
        <v>170000</v>
      </c>
      <c r="D10" s="5" t="n">
        <v>170000</v>
      </c>
      <c r="E10" s="5" t="n">
        <v>30000</v>
      </c>
      <c r="F10" s="5" t="n">
        <v>30000</v>
      </c>
      <c r="G10" s="5" t="n">
        <v>60000</v>
      </c>
      <c r="H10" s="4" t="inlineStr">
        <is>
          <t xml:space="preserve"> </t>
        </is>
      </c>
      <c r="I10" s="4" t="inlineStr">
        <is>
          <t xml:space="preserve"> </t>
        </is>
      </c>
      <c r="J10" s="4" t="inlineStr">
        <is>
          <t xml:space="preserve"> </t>
        </is>
      </c>
    </row>
    <row r="11">
      <c r="A11" s="4" t="inlineStr">
        <is>
          <t>Proceeds from sale</t>
        </is>
      </c>
      <c r="B11" s="4" t="inlineStr">
        <is>
          <t xml:space="preserve"> </t>
        </is>
      </c>
      <c r="C11" s="6" t="n">
        <v>9800</v>
      </c>
      <c r="D11" s="6" t="n">
        <v>9400</v>
      </c>
      <c r="E11" s="6" t="n">
        <v>1600</v>
      </c>
      <c r="F11" s="6" t="n">
        <v>1500</v>
      </c>
      <c r="G11" s="4" t="inlineStr">
        <is>
          <t xml:space="preserve"> </t>
        </is>
      </c>
      <c r="H11" s="4" t="inlineStr">
        <is>
          <t xml:space="preserve"> </t>
        </is>
      </c>
      <c r="I11" s="4" t="inlineStr">
        <is>
          <t xml:space="preserve"> </t>
        </is>
      </c>
      <c r="J11" s="4" t="inlineStr">
        <is>
          <t xml:space="preserve"> </t>
        </is>
      </c>
    </row>
    <row r="12">
      <c r="A12" s="4" t="inlineStr">
        <is>
          <t>Notional amount</t>
        </is>
      </c>
      <c r="B12" s="4" t="inlineStr">
        <is>
          <t xml:space="preserve"> </t>
        </is>
      </c>
      <c r="C12" s="4" t="inlineStr">
        <is>
          <t xml:space="preserve"> </t>
        </is>
      </c>
      <c r="D12" s="6" t="n">
        <v>170000</v>
      </c>
      <c r="E12" s="5" t="n">
        <v>340000</v>
      </c>
      <c r="F12" s="5" t="n">
        <v>370000</v>
      </c>
      <c r="G12" s="6" t="n">
        <v>340000</v>
      </c>
      <c r="H12" s="4" t="inlineStr">
        <is>
          <t xml:space="preserve"> </t>
        </is>
      </c>
      <c r="I12" s="4" t="inlineStr">
        <is>
          <t xml:space="preserve"> </t>
        </is>
      </c>
      <c r="J12" s="4" t="inlineStr">
        <is>
          <t xml:space="preserve"> </t>
        </is>
      </c>
    </row>
    <row r="13">
      <c r="A13" s="4" t="inlineStr">
        <is>
          <t>Amount reclassified from accumulated other comprehensive income (loss)</t>
        </is>
      </c>
      <c r="B13" s="4" t="inlineStr">
        <is>
          <t xml:space="preserve"> </t>
        </is>
      </c>
      <c r="C13" s="6" t="n">
        <v>7300</v>
      </c>
      <c r="D13" s="4" t="inlineStr">
        <is>
          <t xml:space="preserve"> </t>
        </is>
      </c>
      <c r="E13" s="4" t="inlineStr">
        <is>
          <t xml:space="preserve"> </t>
        </is>
      </c>
      <c r="F13" s="4" t="inlineStr">
        <is>
          <t xml:space="preserve"> </t>
        </is>
      </c>
      <c r="G13" s="5" t="n">
        <v>3100</v>
      </c>
      <c r="H13" s="4" t="inlineStr">
        <is>
          <t xml:space="preserve"> </t>
        </is>
      </c>
      <c r="I13" s="4" t="inlineStr">
        <is>
          <t xml:space="preserve"> </t>
        </is>
      </c>
      <c r="J13" s="4" t="inlineStr">
        <is>
          <t xml:space="preserve"> </t>
        </is>
      </c>
    </row>
    <row r="14">
      <c r="A14" s="4" t="inlineStr">
        <is>
          <t>Amortization of derivative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c r="I14" s="6" t="n">
        <v>900</v>
      </c>
      <c r="J14" s="4" t="inlineStr">
        <is>
          <t xml:space="preserve"> </t>
        </is>
      </c>
    </row>
    <row r="15">
      <c r="A15" s="4" t="inlineStr">
        <is>
          <t>Proceeds from derivative interest</t>
        </is>
      </c>
      <c r="B15" s="4" t="inlineStr">
        <is>
          <t xml:space="preserve"> </t>
        </is>
      </c>
      <c r="C15" s="6" t="n">
        <v>400</v>
      </c>
      <c r="D15" s="6" t="n">
        <v>4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ale of derivative, gross</t>
        </is>
      </c>
      <c r="B16" s="4" t="inlineStr">
        <is>
          <t xml:space="preserve"> </t>
        </is>
      </c>
      <c r="C16" s="6" t="n">
        <v>9400</v>
      </c>
      <c r="D16" s="5" t="n">
        <v>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wap | 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reclassified from accumulated other comprehensive income (loss)</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Swap | Fair Valu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INSTRUMENTS AND HEDG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c r="J22" s="4" t="inlineStr">
        <is>
          <t xml:space="preserve"> </t>
        </is>
      </c>
    </row>
    <row r="23">
      <c r="A23" s="4" t="inlineStr">
        <is>
          <t>2020 credit facility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AND HEDG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reclassified from accumulated other comprehensive income (loss)</t>
        </is>
      </c>
      <c r="B25" s="4" t="inlineStr">
        <is>
          <t xml:space="preserve"> </t>
        </is>
      </c>
      <c r="C25" s="5" t="n">
        <v>1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of derivative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000</v>
      </c>
      <c r="I26" s="6" t="n">
        <v>4700</v>
      </c>
      <c r="J26" s="4" t="inlineStr">
        <is>
          <t xml:space="preserve"> </t>
        </is>
      </c>
    </row>
    <row r="27">
      <c r="A27" s="4" t="inlineStr">
        <is>
          <t>2020 credit facility | Interest Rate Swap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reclassified from accumulated other comprehensive income (loss)</t>
        </is>
      </c>
      <c r="B29" s="5" t="n">
        <v>4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facility | 2020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8300</v>
      </c>
      <c r="I32" s="5" t="n">
        <v>235400</v>
      </c>
      <c r="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v>
      </c>
    </row>
    <row r="34">
      <c r="A34" s="4" t="inlineStr">
        <is>
          <t>Fixe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09039999999999999</v>
      </c>
      <c r="J34" s="4" t="inlineStr">
        <is>
          <t xml:space="preserve"> </t>
        </is>
      </c>
    </row>
  </sheetData>
  <mergeCells count="2">
    <mergeCell ref="A1:A2"/>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Impact of Derivative Financial Instrument on Condensed Consolidated Statement of Operations (Details) - USD ($) $ in Thousands</t>
        </is>
      </c>
      <c r="B1" s="2" t="inlineStr">
        <is>
          <t>12 Months Ended</t>
        </is>
      </c>
    </row>
    <row r="2">
      <c r="B2" s="2" t="inlineStr">
        <is>
          <t>Dec. 31, 2024</t>
        </is>
      </c>
      <c r="C2" s="2" t="inlineStr">
        <is>
          <t>Dec. 31, 2023</t>
        </is>
      </c>
    </row>
    <row r="3">
      <c r="A3" s="3" t="inlineStr">
        <is>
          <t>DERIVATIVE INSTRUMENTS AND HEDGING ACTIVITIES</t>
        </is>
      </c>
      <c r="B3" s="4" t="inlineStr">
        <is>
          <t xml:space="preserve"> </t>
        </is>
      </c>
      <c r="C3" s="4" t="inlineStr">
        <is>
          <t xml:space="preserve"> </t>
        </is>
      </c>
    </row>
    <row r="4">
      <c r="A4" s="4" t="inlineStr">
        <is>
          <t>Gain (loss) recognized in other comprehensive income (loss) on swap, net of tax</t>
        </is>
      </c>
      <c r="B4" s="4" t="inlineStr">
        <is>
          <t xml:space="preserve"> </t>
        </is>
      </c>
      <c r="C4" s="5" t="n">
        <v>-2715</v>
      </c>
    </row>
    <row r="5">
      <c r="A5" s="4" t="inlineStr">
        <is>
          <t>Unrealized gain (loss) on interest rate swap, net of reclassifications and amortization</t>
        </is>
      </c>
      <c r="B5" s="5" t="n">
        <v>-6019</v>
      </c>
      <c r="C5" s="6" t="n">
        <v>-15114</v>
      </c>
    </row>
    <row r="6">
      <c r="A6" s="4" t="inlineStr">
        <is>
          <t>Other Income</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Amount reclassified from accumulated other comprehensive income to interest expense</t>
        </is>
      </c>
      <c r="B8" s="4" t="inlineStr">
        <is>
          <t xml:space="preserve"> </t>
        </is>
      </c>
      <c r="C8" s="6" t="n">
        <v>-5099</v>
      </c>
    </row>
    <row r="9">
      <c r="A9" s="4" t="inlineStr">
        <is>
          <t>Interest Expense</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Amount reclassified from accumulated other comprehensive income to interest expense</t>
        </is>
      </c>
      <c r="B11" s="5" t="n">
        <v>-6019</v>
      </c>
      <c r="C11" s="5" t="n">
        <v>-7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PREFERRED STOCK AND WARRANTS - Narrative (Details) - USD ($) $ / shares in Units, $ in Thousands</t>
        </is>
      </c>
      <c r="E1" s="2" t="inlineStr">
        <is>
          <t>12 Months Ended</t>
        </is>
      </c>
    </row>
    <row r="2">
      <c r="B2" s="2" t="inlineStr">
        <is>
          <t>Jun. 25, 2024</t>
        </is>
      </c>
      <c r="C2" s="2" t="inlineStr">
        <is>
          <t>Mar. 28, 2023</t>
        </is>
      </c>
      <c r="D2" s="2" t="inlineStr">
        <is>
          <t>Aug. 12, 2022</t>
        </is>
      </c>
      <c r="E2" s="2" t="inlineStr">
        <is>
          <t>Dec. 31, 2023</t>
        </is>
      </c>
      <c r="F2" s="2" t="inlineStr">
        <is>
          <t>Dec. 31, 2022</t>
        </is>
      </c>
    </row>
    <row r="3">
      <c r="A3" s="3" t="inlineStr">
        <is>
          <t>PREFERRED STOCK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expenses paid</t>
        </is>
      </c>
      <c r="B4" s="4" t="inlineStr">
        <is>
          <t xml:space="preserve"> </t>
        </is>
      </c>
      <c r="C4" s="4" t="inlineStr">
        <is>
          <t xml:space="preserve"> </t>
        </is>
      </c>
      <c r="D4" s="4" t="inlineStr">
        <is>
          <t xml:space="preserve"> </t>
        </is>
      </c>
      <c r="E4" s="4" t="inlineStr">
        <is>
          <t xml:space="preserve"> </t>
        </is>
      </c>
      <c r="F4" s="5" t="n">
        <v>1654</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STOCK AN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in Kind Year One</t>
        </is>
      </c>
      <c r="B7" s="4" t="inlineStr">
        <is>
          <t xml:space="preserve"> </t>
        </is>
      </c>
      <c r="C7" s="12" t="n">
        <v>0.0925</v>
      </c>
      <c r="D7" s="4" t="inlineStr">
        <is>
          <t xml:space="preserve"> </t>
        </is>
      </c>
      <c r="E7" s="4" t="inlineStr">
        <is>
          <t xml:space="preserve"> </t>
        </is>
      </c>
      <c r="F7" s="4" t="inlineStr">
        <is>
          <t xml:space="preserve"> </t>
        </is>
      </c>
    </row>
    <row r="8">
      <c r="A8" s="4" t="inlineStr">
        <is>
          <t>Dividends Payable in Kind Year Two</t>
        </is>
      </c>
      <c r="B8" s="4" t="inlineStr">
        <is>
          <t xml:space="preserve"> </t>
        </is>
      </c>
      <c r="C8" s="12" t="n">
        <v>0.0975</v>
      </c>
      <c r="D8" s="4" t="inlineStr">
        <is>
          <t xml:space="preserve"> </t>
        </is>
      </c>
      <c r="E8" s="4" t="inlineStr">
        <is>
          <t xml:space="preserve"> </t>
        </is>
      </c>
      <c r="F8" s="4" t="inlineStr">
        <is>
          <t xml:space="preserve"> </t>
        </is>
      </c>
    </row>
    <row r="9">
      <c r="A9" s="4" t="inlineStr">
        <is>
          <t>Dividends Payable In Cash Thereafter</t>
        </is>
      </c>
      <c r="B9" s="4" t="inlineStr">
        <is>
          <t xml:space="preserve"> </t>
        </is>
      </c>
      <c r="C9" s="9" t="n">
        <v>0.12</v>
      </c>
      <c r="D9" s="4" t="inlineStr">
        <is>
          <t xml:space="preserve"> </t>
        </is>
      </c>
      <c r="E9" s="4" t="inlineStr">
        <is>
          <t xml:space="preserve"> </t>
        </is>
      </c>
      <c r="F9" s="4" t="inlineStr">
        <is>
          <t xml:space="preserve"> </t>
        </is>
      </c>
    </row>
    <row r="10">
      <c r="A10" s="4" t="inlineStr">
        <is>
          <t>Proceeds from issuance of preferred stock</t>
        </is>
      </c>
      <c r="B10" s="4" t="inlineStr">
        <is>
          <t xml:space="preserve"> </t>
        </is>
      </c>
      <c r="C10" s="5" t="n">
        <v>53400</v>
      </c>
      <c r="D10" s="4" t="inlineStr">
        <is>
          <t xml:space="preserve"> </t>
        </is>
      </c>
      <c r="E10" s="4" t="inlineStr">
        <is>
          <t xml:space="preserve"> </t>
        </is>
      </c>
      <c r="F10" s="4" t="inlineStr">
        <is>
          <t xml:space="preserve"> </t>
        </is>
      </c>
    </row>
    <row r="11">
      <c r="A11" s="4" t="inlineStr">
        <is>
          <t>Offering expenses paid</t>
        </is>
      </c>
      <c r="B11" s="4" t="inlineStr">
        <is>
          <t xml:space="preserve"> </t>
        </is>
      </c>
      <c r="C11" s="4" t="inlineStr">
        <is>
          <t xml:space="preserve"> </t>
        </is>
      </c>
      <c r="D11" s="4" t="inlineStr">
        <is>
          <t xml:space="preserve"> </t>
        </is>
      </c>
      <c r="E11" s="5" t="n">
        <v>3500</v>
      </c>
      <c r="F11" s="4" t="inlineStr">
        <is>
          <t xml:space="preserve"> </t>
        </is>
      </c>
    </row>
    <row r="12">
      <c r="A12" s="4" t="inlineStr">
        <is>
          <t>Preferred stock, redemption, percentage year one</t>
        </is>
      </c>
      <c r="B12" s="4" t="inlineStr">
        <is>
          <t xml:space="preserve"> </t>
        </is>
      </c>
      <c r="C12" s="9" t="n">
        <v>1.03</v>
      </c>
      <c r="D12" s="4" t="inlineStr">
        <is>
          <t xml:space="preserve"> </t>
        </is>
      </c>
      <c r="E12" s="4" t="inlineStr">
        <is>
          <t xml:space="preserve"> </t>
        </is>
      </c>
      <c r="F12" s="4" t="inlineStr">
        <is>
          <t xml:space="preserve"> </t>
        </is>
      </c>
    </row>
    <row r="13">
      <c r="A13" s="4" t="inlineStr">
        <is>
          <t>Preferred stock, redemption, percentage year two</t>
        </is>
      </c>
      <c r="B13" s="4" t="inlineStr">
        <is>
          <t xml:space="preserve"> </t>
        </is>
      </c>
      <c r="C13" s="9" t="n">
        <v>1.02</v>
      </c>
      <c r="D13" s="4" t="inlineStr">
        <is>
          <t xml:space="preserve"> </t>
        </is>
      </c>
      <c r="E13" s="4" t="inlineStr">
        <is>
          <t xml:space="preserve"> </t>
        </is>
      </c>
      <c r="F13" s="4" t="inlineStr">
        <is>
          <t xml:space="preserve"> </t>
        </is>
      </c>
    </row>
    <row r="14">
      <c r="A14" s="4" t="inlineStr">
        <is>
          <t>Series A Preferred Stock | Beneficial Ow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 AN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preferred stock</t>
        </is>
      </c>
      <c r="B16" s="4" t="inlineStr">
        <is>
          <t xml:space="preserve"> </t>
        </is>
      </c>
      <c r="C16" s="5" t="n">
        <v>10000</v>
      </c>
      <c r="D16" s="4" t="inlineStr">
        <is>
          <t xml:space="preserve"> </t>
        </is>
      </c>
      <c r="E16" s="4" t="inlineStr">
        <is>
          <t xml:space="preserve"> </t>
        </is>
      </c>
      <c r="F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 AND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ffering expenses paid</t>
        </is>
      </c>
      <c r="B19" s="4" t="inlineStr">
        <is>
          <t xml:space="preserve"> </t>
        </is>
      </c>
      <c r="C19" s="4" t="inlineStr">
        <is>
          <t xml:space="preserve"> </t>
        </is>
      </c>
      <c r="D19" s="5" t="n">
        <v>1700</v>
      </c>
      <c r="E19" s="4" t="inlineStr">
        <is>
          <t xml:space="preserve"> </t>
        </is>
      </c>
      <c r="F19" s="4" t="inlineStr">
        <is>
          <t xml:space="preserve"> </t>
        </is>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 AND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redemption rate (in percent)</t>
        </is>
      </c>
      <c r="B22" s="9" t="n">
        <v>1.03</v>
      </c>
      <c r="C22" s="4" t="inlineStr">
        <is>
          <t xml:space="preserve"> </t>
        </is>
      </c>
      <c r="D22" s="4" t="inlineStr">
        <is>
          <t xml:space="preserve"> </t>
        </is>
      </c>
      <c r="E22" s="4" t="inlineStr">
        <is>
          <t xml:space="preserve"> </t>
        </is>
      </c>
      <c r="F22" s="4" t="inlineStr">
        <is>
          <t xml:space="preserve"> </t>
        </is>
      </c>
    </row>
    <row r="23">
      <c r="A23" s="4" t="inlineStr">
        <is>
          <t>Redeemed of Preferred Stock</t>
        </is>
      </c>
      <c r="B23" s="5" t="n">
        <v>63500</v>
      </c>
      <c r="C23" s="4" t="inlineStr">
        <is>
          <t xml:space="preserve"> </t>
        </is>
      </c>
      <c r="D23" s="4" t="inlineStr">
        <is>
          <t xml:space="preserve"> </t>
        </is>
      </c>
      <c r="E23" s="4" t="inlineStr">
        <is>
          <t xml:space="preserve"> </t>
        </is>
      </c>
      <c r="F23" s="4" t="inlineStr">
        <is>
          <t xml:space="preserve"> </t>
        </is>
      </c>
    </row>
    <row r="24">
      <c r="A24" s="4" t="inlineStr">
        <is>
          <t>Preferred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FERRED STOCK AND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in equity offering (in shares)</t>
        </is>
      </c>
      <c r="B26" s="4" t="inlineStr">
        <is>
          <t xml:space="preserve"> </t>
        </is>
      </c>
      <c r="C26" s="6" t="n">
        <v>55000</v>
      </c>
      <c r="D26" s="4" t="inlineStr">
        <is>
          <t xml:space="preserve"> </t>
        </is>
      </c>
      <c r="E26" s="4" t="inlineStr">
        <is>
          <t xml:space="preserve"> </t>
        </is>
      </c>
      <c r="F26" s="4" t="inlineStr">
        <is>
          <t xml:space="preserve"> </t>
        </is>
      </c>
    </row>
    <row r="27">
      <c r="A27" s="4" t="inlineStr">
        <is>
          <t>Share price (in dollars per share)</t>
        </is>
      </c>
      <c r="B27" s="4" t="inlineStr">
        <is>
          <t xml:space="preserve"> </t>
        </is>
      </c>
      <c r="C27" s="5" t="n">
        <v>970</v>
      </c>
      <c r="D27" s="4" t="inlineStr">
        <is>
          <t xml:space="preserve"> </t>
        </is>
      </c>
      <c r="E27" s="4" t="inlineStr">
        <is>
          <t xml:space="preserve"> </t>
        </is>
      </c>
      <c r="F27" s="4" t="inlineStr">
        <is>
          <t xml:space="preserve"> </t>
        </is>
      </c>
    </row>
    <row r="28">
      <c r="A28" s="4" t="inlineStr">
        <is>
          <t>Warrant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FERRED STOCK AN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of common stock entitled from warrants (in shares)</t>
        </is>
      </c>
      <c r="B30" s="4" t="inlineStr">
        <is>
          <t xml:space="preserve"> </t>
        </is>
      </c>
      <c r="C30" s="6" t="n">
        <v>4900000</v>
      </c>
      <c r="D30" s="4" t="inlineStr">
        <is>
          <t xml:space="preserve"> </t>
        </is>
      </c>
      <c r="E30" s="4" t="inlineStr">
        <is>
          <t xml:space="preserve"> </t>
        </is>
      </c>
      <c r="F30" s="4" t="inlineStr">
        <is>
          <t xml:space="preserve"> </t>
        </is>
      </c>
    </row>
    <row r="31">
      <c r="A31" s="4" t="inlineStr">
        <is>
          <t>Warrant | Private Plac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FERRED STOCK AND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price (in dollars per share)</t>
        </is>
      </c>
      <c r="B33" s="4" t="inlineStr">
        <is>
          <t xml:space="preserve"> </t>
        </is>
      </c>
      <c r="C33" s="7" t="n">
        <v>3.77</v>
      </c>
      <c r="D33" s="4" t="inlineStr">
        <is>
          <t xml:space="preserve"> </t>
        </is>
      </c>
      <c r="E33" s="4" t="inlineStr">
        <is>
          <t xml:space="preserve"> </t>
        </is>
      </c>
      <c r="F33" s="4" t="inlineStr">
        <is>
          <t xml:space="preserve"> </t>
        </is>
      </c>
    </row>
    <row r="34">
      <c r="A34" s="4" t="inlineStr">
        <is>
          <t>Number of shares of common stock entitled from warrants (in shares)</t>
        </is>
      </c>
      <c r="B34" s="4" t="inlineStr">
        <is>
          <t xml:space="preserve"> </t>
        </is>
      </c>
      <c r="C34" s="6" t="n">
        <v>4858090</v>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AND WARRANTS - Key Inputs (Details) - Level 3 - Black Scholes Pricing Model - Warrant</t>
        </is>
      </c>
      <c r="B1" s="2" t="inlineStr">
        <is>
          <t>Dec. 31, 2024 $ / shares</t>
        </is>
      </c>
      <c r="C1" s="2" t="inlineStr">
        <is>
          <t>Dec. 31, 2023 $ / shares</t>
        </is>
      </c>
    </row>
    <row r="2">
      <c r="A2" s="3" t="inlineStr">
        <is>
          <t>PREFERRED STOCK AND WARRANTS</t>
        </is>
      </c>
      <c r="B2" s="4" t="inlineStr">
        <is>
          <t xml:space="preserve"> </t>
        </is>
      </c>
      <c r="C2" s="4" t="inlineStr">
        <is>
          <t xml:space="preserve"> </t>
        </is>
      </c>
    </row>
    <row r="3">
      <c r="A3" s="4" t="inlineStr">
        <is>
          <t>Time to expiration (years)</t>
        </is>
      </c>
      <c r="B3" s="4" t="inlineStr">
        <is>
          <t>2 years 2 months 12 days</t>
        </is>
      </c>
      <c r="C3" s="4" t="inlineStr">
        <is>
          <t>3 years 2 months 12 days</t>
        </is>
      </c>
    </row>
    <row r="4">
      <c r="A4" s="4" t="inlineStr">
        <is>
          <t>Fair value of Warrant per share</t>
        </is>
      </c>
      <c r="B4" s="7" t="n">
        <v>1.66</v>
      </c>
      <c r="C4" s="7" t="n">
        <v>1.09</v>
      </c>
    </row>
    <row r="5">
      <c r="A5" s="4" t="inlineStr">
        <is>
          <t>Stock price</t>
        </is>
      </c>
      <c r="B5" s="4" t="inlineStr">
        <is>
          <t xml:space="preserve"> </t>
        </is>
      </c>
      <c r="C5" s="4" t="inlineStr">
        <is>
          <t xml:space="preserve"> </t>
        </is>
      </c>
    </row>
    <row r="6">
      <c r="A6" s="3" t="inlineStr">
        <is>
          <t>PREFERRED STOCK AND WARRANTS</t>
        </is>
      </c>
      <c r="B6" s="4" t="inlineStr">
        <is>
          <t xml:space="preserve"> </t>
        </is>
      </c>
      <c r="C6" s="4" t="inlineStr">
        <is>
          <t xml:space="preserve"> </t>
        </is>
      </c>
    </row>
    <row r="7">
      <c r="A7" s="4" t="inlineStr">
        <is>
          <t>Measurement Input</t>
        </is>
      </c>
      <c r="B7" s="11" t="n">
        <v>4.16</v>
      </c>
      <c r="C7" s="10" t="n">
        <v>2.9</v>
      </c>
    </row>
    <row r="8">
      <c r="A8" s="4" t="inlineStr">
        <is>
          <t>Strike price</t>
        </is>
      </c>
      <c r="B8" s="4" t="inlineStr">
        <is>
          <t xml:space="preserve"> </t>
        </is>
      </c>
      <c r="C8" s="4" t="inlineStr">
        <is>
          <t xml:space="preserve"> </t>
        </is>
      </c>
    </row>
    <row r="9">
      <c r="A9" s="3" t="inlineStr">
        <is>
          <t>PREFERRED STOCK AND WARRANTS</t>
        </is>
      </c>
      <c r="B9" s="4" t="inlineStr">
        <is>
          <t xml:space="preserve"> </t>
        </is>
      </c>
      <c r="C9" s="4" t="inlineStr">
        <is>
          <t xml:space="preserve"> </t>
        </is>
      </c>
    </row>
    <row r="10">
      <c r="A10" s="4" t="inlineStr">
        <is>
          <t>Measurement Input</t>
        </is>
      </c>
      <c r="B10" s="11" t="n">
        <v>3.77</v>
      </c>
      <c r="C10" s="11" t="n">
        <v>3.77</v>
      </c>
    </row>
    <row r="11">
      <c r="A11" s="4" t="inlineStr">
        <is>
          <t>Risk-free rate</t>
        </is>
      </c>
      <c r="B11" s="4" t="inlineStr">
        <is>
          <t xml:space="preserve"> </t>
        </is>
      </c>
      <c r="C11" s="4" t="inlineStr">
        <is>
          <t xml:space="preserve"> </t>
        </is>
      </c>
    </row>
    <row r="12">
      <c r="A12" s="3" t="inlineStr">
        <is>
          <t>PREFERRED STOCK AND WARRANTS</t>
        </is>
      </c>
      <c r="B12" s="4" t="inlineStr">
        <is>
          <t xml:space="preserve"> </t>
        </is>
      </c>
      <c r="C12" s="4" t="inlineStr">
        <is>
          <t xml:space="preserve"> </t>
        </is>
      </c>
    </row>
    <row r="13">
      <c r="A13" s="4" t="inlineStr">
        <is>
          <t>Measurement Input</t>
        </is>
      </c>
      <c r="B13" s="14" t="n">
        <v>0.0421</v>
      </c>
      <c r="C13" s="14" t="n">
        <v>0.0395</v>
      </c>
    </row>
    <row r="14">
      <c r="A14" s="4" t="inlineStr">
        <is>
          <t>Volatility</t>
        </is>
      </c>
      <c r="B14" s="4" t="inlineStr">
        <is>
          <t xml:space="preserve"> </t>
        </is>
      </c>
      <c r="C14" s="4" t="inlineStr">
        <is>
          <t xml:space="preserve"> </t>
        </is>
      </c>
    </row>
    <row r="15">
      <c r="A15" s="3" t="inlineStr">
        <is>
          <t>PREFERRED STOCK AND WARRANTS</t>
        </is>
      </c>
      <c r="B15" s="4" t="inlineStr">
        <is>
          <t xml:space="preserve"> </t>
        </is>
      </c>
      <c r="C15" s="4" t="inlineStr">
        <is>
          <t xml:space="preserve"> </t>
        </is>
      </c>
    </row>
    <row r="16">
      <c r="A16" s="4" t="inlineStr">
        <is>
          <t>Measurement Input</t>
        </is>
      </c>
      <c r="B16" s="15" t="n">
        <v>0.575</v>
      </c>
      <c r="C16" s="15" t="n">
        <v>0.605</v>
      </c>
    </row>
    <row r="17">
      <c r="A17" s="4" t="inlineStr">
        <is>
          <t>Dividend yield</t>
        </is>
      </c>
      <c r="B17" s="4" t="inlineStr">
        <is>
          <t xml:space="preserve"> </t>
        </is>
      </c>
      <c r="C17" s="4" t="inlineStr">
        <is>
          <t xml:space="preserve"> </t>
        </is>
      </c>
    </row>
    <row r="18">
      <c r="A18" s="3" t="inlineStr">
        <is>
          <t>PREFERRED STOCK AND WARRANTS</t>
        </is>
      </c>
      <c r="B18" s="4" t="inlineStr">
        <is>
          <t xml:space="preserve"> </t>
        </is>
      </c>
      <c r="C18" s="4" t="inlineStr">
        <is>
          <t xml:space="preserve"> </t>
        </is>
      </c>
    </row>
    <row r="19">
      <c r="A19" s="4" t="inlineStr">
        <is>
          <t>Measurement Input</t>
        </is>
      </c>
      <c r="B19" s="6" t="n">
        <v>0</v>
      </c>
      <c r="C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WARRANTS - Warrant and Preferred Stock Liability (Details) - USD ($) $ in Thousands</t>
        </is>
      </c>
      <c r="B1" s="2" t="inlineStr">
        <is>
          <t>12 Months Ended</t>
        </is>
      </c>
    </row>
    <row r="2">
      <c r="B2" s="2" t="inlineStr">
        <is>
          <t>Dec. 31, 2024</t>
        </is>
      </c>
      <c r="C2" s="2" t="inlineStr">
        <is>
          <t>Dec. 31, 2023</t>
        </is>
      </c>
    </row>
    <row r="3">
      <c r="A3" s="3" t="inlineStr">
        <is>
          <t>Preferred stock liability</t>
        </is>
      </c>
      <c r="B3" s="4" t="inlineStr">
        <is>
          <t xml:space="preserve"> </t>
        </is>
      </c>
      <c r="C3" s="4" t="inlineStr">
        <is>
          <t xml:space="preserve"> </t>
        </is>
      </c>
    </row>
    <row r="4">
      <c r="A4" s="4" t="inlineStr">
        <is>
          <t>Issued</t>
        </is>
      </c>
      <c r="B4" s="4" t="inlineStr">
        <is>
          <t xml:space="preserve"> </t>
        </is>
      </c>
      <c r="C4" s="5" t="n">
        <v>58600</v>
      </c>
    </row>
    <row r="5">
      <c r="A5" s="4" t="inlineStr">
        <is>
          <t>Fair value adjustments</t>
        </is>
      </c>
      <c r="B5" s="5" t="n">
        <v>8091</v>
      </c>
      <c r="C5" s="5" t="n">
        <v>1548</v>
      </c>
    </row>
    <row r="6">
      <c r="A6" s="4" t="inlineStr">
        <is>
          <t>Call premium</t>
        </is>
      </c>
      <c r="B6" s="4" t="inlineStr">
        <is>
          <t>(3.00%)</t>
        </is>
      </c>
      <c r="C6" s="4" t="inlineStr">
        <is>
          <t>(3.00%)</t>
        </is>
      </c>
    </row>
    <row r="7">
      <c r="A7" s="3" t="inlineStr">
        <is>
          <t>Warrant liability</t>
        </is>
      </c>
      <c r="B7" s="4" t="inlineStr">
        <is>
          <t xml:space="preserve"> </t>
        </is>
      </c>
      <c r="C7" s="4" t="inlineStr">
        <is>
          <t xml:space="preserve"> </t>
        </is>
      </c>
    </row>
    <row r="8">
      <c r="A8" s="4" t="inlineStr">
        <is>
          <t>Issued</t>
        </is>
      </c>
      <c r="B8" s="4" t="inlineStr">
        <is>
          <t xml:space="preserve"> </t>
        </is>
      </c>
      <c r="C8" s="5" t="n">
        <v>58600</v>
      </c>
    </row>
    <row r="9">
      <c r="A9" s="4" t="inlineStr">
        <is>
          <t>Fair value change</t>
        </is>
      </c>
      <c r="B9" s="5" t="n">
        <v>2769</v>
      </c>
      <c r="C9" s="6" t="n">
        <v>-201</v>
      </c>
    </row>
    <row r="10">
      <c r="A10" s="4" t="inlineStr">
        <is>
          <t>Preferred Stock</t>
        </is>
      </c>
      <c r="B10" s="4" t="inlineStr">
        <is>
          <t xml:space="preserve"> </t>
        </is>
      </c>
      <c r="C10" s="4" t="inlineStr">
        <is>
          <t xml:space="preserve"> </t>
        </is>
      </c>
    </row>
    <row r="11">
      <c r="A11" s="3" t="inlineStr">
        <is>
          <t>Preferred stock liability</t>
        </is>
      </c>
      <c r="B11" s="4" t="inlineStr">
        <is>
          <t xml:space="preserve"> </t>
        </is>
      </c>
      <c r="C11" s="4" t="inlineStr">
        <is>
          <t xml:space="preserve"> </t>
        </is>
      </c>
    </row>
    <row r="12">
      <c r="A12" s="4" t="inlineStr">
        <is>
          <t>Balance at beginning of year</t>
        </is>
      </c>
      <c r="B12" s="6" t="n">
        <v>53337</v>
      </c>
      <c r="C12" s="4" t="inlineStr">
        <is>
          <t xml:space="preserve"> </t>
        </is>
      </c>
    </row>
    <row r="13">
      <c r="A13" s="4" t="inlineStr">
        <is>
          <t>Issued</t>
        </is>
      </c>
      <c r="B13" s="4" t="inlineStr">
        <is>
          <t xml:space="preserve"> </t>
        </is>
      </c>
      <c r="C13" s="6" t="n">
        <v>47854</v>
      </c>
    </row>
    <row r="14">
      <c r="A14" s="4" t="inlineStr">
        <is>
          <t>Payable in-kind dividends</t>
        </is>
      </c>
      <c r="B14" s="6" t="n">
        <v>2743</v>
      </c>
      <c r="C14" s="6" t="n">
        <v>3935</v>
      </c>
    </row>
    <row r="15">
      <c r="A15" s="4" t="inlineStr">
        <is>
          <t>Fair value adjustments</t>
        </is>
      </c>
      <c r="B15" s="6" t="n">
        <v>5605</v>
      </c>
      <c r="C15" s="6" t="n">
        <v>1548</v>
      </c>
    </row>
    <row r="16">
      <c r="A16" s="4" t="inlineStr">
        <is>
          <t>Call premium (3%)</t>
        </is>
      </c>
      <c r="B16" s="6" t="n">
        <v>1851</v>
      </c>
      <c r="C16" s="4" t="inlineStr">
        <is>
          <t xml:space="preserve"> </t>
        </is>
      </c>
    </row>
    <row r="17">
      <c r="A17" s="4" t="inlineStr">
        <is>
          <t>Redemption (June 25, 2024)</t>
        </is>
      </c>
      <c r="B17" s="6" t="n">
        <v>-63536</v>
      </c>
      <c r="C17" s="4" t="inlineStr">
        <is>
          <t xml:space="preserve"> </t>
        </is>
      </c>
    </row>
    <row r="18">
      <c r="A18" s="4" t="inlineStr">
        <is>
          <t>Balance at end of year</t>
        </is>
      </c>
      <c r="B18" s="4" t="inlineStr">
        <is>
          <t xml:space="preserve"> </t>
        </is>
      </c>
      <c r="C18" s="6" t="n">
        <v>53337</v>
      </c>
    </row>
    <row r="19">
      <c r="A19" s="3" t="inlineStr">
        <is>
          <t>Warrant liability</t>
        </is>
      </c>
      <c r="B19" s="4" t="inlineStr">
        <is>
          <t xml:space="preserve"> </t>
        </is>
      </c>
      <c r="C19" s="4" t="inlineStr">
        <is>
          <t xml:space="preserve"> </t>
        </is>
      </c>
    </row>
    <row r="20">
      <c r="A20" s="4" t="inlineStr">
        <is>
          <t>Issued</t>
        </is>
      </c>
      <c r="B20" s="4" t="inlineStr">
        <is>
          <t xml:space="preserve"> </t>
        </is>
      </c>
      <c r="C20" s="6" t="n">
        <v>47854</v>
      </c>
    </row>
    <row r="21">
      <c r="A21" s="4" t="inlineStr">
        <is>
          <t>Warrant</t>
        </is>
      </c>
      <c r="B21" s="4" t="inlineStr">
        <is>
          <t xml:space="preserve"> </t>
        </is>
      </c>
      <c r="C21" s="4" t="inlineStr">
        <is>
          <t xml:space="preserve"> </t>
        </is>
      </c>
    </row>
    <row r="22">
      <c r="A22" s="3" t="inlineStr">
        <is>
          <t>Preferred stock liability</t>
        </is>
      </c>
      <c r="B22" s="4" t="inlineStr">
        <is>
          <t xml:space="preserve"> </t>
        </is>
      </c>
      <c r="C22" s="4" t="inlineStr">
        <is>
          <t xml:space="preserve"> </t>
        </is>
      </c>
    </row>
    <row r="23">
      <c r="A23" s="4" t="inlineStr">
        <is>
          <t>Issued</t>
        </is>
      </c>
      <c r="B23" s="4" t="inlineStr">
        <is>
          <t xml:space="preserve"> </t>
        </is>
      </c>
      <c r="C23" s="6" t="n">
        <v>5496</v>
      </c>
    </row>
    <row r="24">
      <c r="A24" s="3" t="inlineStr">
        <is>
          <t>Warrant liability</t>
        </is>
      </c>
      <c r="B24" s="4" t="inlineStr">
        <is>
          <t xml:space="preserve"> </t>
        </is>
      </c>
      <c r="C24" s="4" t="inlineStr">
        <is>
          <t xml:space="preserve"> </t>
        </is>
      </c>
    </row>
    <row r="25">
      <c r="A25" s="4" t="inlineStr">
        <is>
          <t>Balance at beginning of year</t>
        </is>
      </c>
      <c r="B25" s="6" t="n">
        <v>5295</v>
      </c>
      <c r="C25" s="4" t="inlineStr">
        <is>
          <t xml:space="preserve"> </t>
        </is>
      </c>
    </row>
    <row r="26">
      <c r="A26" s="4" t="inlineStr">
        <is>
          <t>Issued</t>
        </is>
      </c>
      <c r="B26" s="4" t="inlineStr">
        <is>
          <t xml:space="preserve"> </t>
        </is>
      </c>
      <c r="C26" s="6" t="n">
        <v>5496</v>
      </c>
    </row>
    <row r="27">
      <c r="A27" s="4" t="inlineStr">
        <is>
          <t>Fair value change</t>
        </is>
      </c>
      <c r="B27" s="6" t="n">
        <v>2769</v>
      </c>
      <c r="C27" s="6" t="n">
        <v>-201</v>
      </c>
    </row>
    <row r="28">
      <c r="A28" s="4" t="inlineStr">
        <is>
          <t>Balance at end of year</t>
        </is>
      </c>
      <c r="B28" s="5" t="n">
        <v>8064</v>
      </c>
      <c r="C28" s="5" t="n">
        <v>52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nsolidated financial statements have been prepared in United States dollars, in accordance with accounting principles generally accepted in the United States (“GAAP”). Private Placement Offering On March 28, 2023, the Company issued 55,000 shares of newly designated Series A Preferred Stock (the “Preferred Stock”) to investors in a private placement offering at a price of $970 per share, along with 4.9 million warrants (the “Warrants”) to purchase shares of the Company’s common stock, par value $0.0001 per share (the “Private Placement”), at the exercise price of $3.77 per share. The proceeds from the Private Placement were approximately $53.4 million, including approximately $10 million from existing related party stockholders (See Note 16). Equity Offering On August 12, 2022, the Company entered into a Securities Purchase Agreement with certain investors for the sale (the “Equity Offering”) in a private placement by the Company of 17,071,311 shares (the “Shares”) of the Company’s common stock, par value $0.0001 per share, at a price of $3.05 per share. The aggregate gross proceeds from the Equity Offering were approximately $52.1 million, including $10.0 million from existing related party shareholders, before deducting offering expenses paid by the Company of approximately $1.7 million. The original issuance of the Shares in the Equity Offering was exempt from the registration requirements of the Securities Act of 1933, as amended (the “Securities Act”). The Company subsequently filed a registration statement on Form S-3 (the “Registration Statement”) with the SEC registering the Shares, which Registration Statement was declared effective by the SEC on September 23, 2022. Operating Segments The Company’s chief operating decision maker (the “CODM”) is its president and chief executive officer. The CODM assesses the Company’s performance based on the performance of two separate organizations within Ribbon: the Cloud and Edge segment (“Cloud and Edge”) and the IP Optical Networks segment (“IP Optical Networks”). Significant Accounting Policies Principles of Consolidation The accompanying consolidated financial statements include the accounts of Ribbon and its wholly-owned subsidiaries. All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solidated financial statements include accounting for business combinations, revenue recognition for arrangements that contain multiple performance obligations, inventory valuations, assumptions used to determine the fair value of stock-based compensation and the Preferred Stock and Warrants, intangible asset and goodwill valuations, including impairments, debentures and warrants, warranty accrual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income (loss), have been made to the previously issued financial statements to conform to the current year presentation. Business Combinations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and represents the expected future economic benefits arising from other assets acquired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Revenue Recognition The Company derives revenue from two primary sources: products and services. Product revenue includes: 1) the Company’s proprietary hardware and software that function together to deliver the products’ essential functionality and 2) the Company’s software only solutions that can be used on either the Company’s hardware or third-party hardware. Both proprietary hardware and software only solutions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allocate the transaction price to each performance obligation on a relative standalone selling price basis. The Company utilizes the observable price of goods and services, including when they are sold separately to similar customers, in order to estimate standalone selling price (“SSP”). The Company’s software licenses typically provide a perpetual right to use the Company’s software. However,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Product revenue from sales of the Company’s perpetual and term-based software licenses is typically recognized when the software is made available for download, as this is the point the user of the software can direct the use of and obtain substantially all of the remaining benefits from the functional intellectual property. The Company begins to recognize software revenue related to the renewal of term-based software licenses at the start of the renewal period. Revenue related to sales of SaaS-based software is recognized ratably over the service period as the customer does not take possession of the software or have the ability to take possession of the software. The Company offers warranties on its products. Certain of the Company’s warranties are considered to be assurance-type in nature, ensuring the product is functioning as intended.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Service revenue includes revenue from customer support and other professional services. Customer support includes software updates on a when-and-if-available basis, telephone support, integrated web-based support and bug fixes or patches. The Company sells its customer support contracts at a percentage of list or net product price.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and to recognize revenue because it believes such method, in general, best depicts the transfer of assets to its customers. The input method measures costs the Company has incurred in the period for its contracts. In some infrequent instances, the Company may engage a third-party to perform services on its behalf and in those cases the output method is used to recognize revenue because it best depicts the transfer of assets to its customers. Under the output method, there is a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as labor is expended. Costs to fulfill these obligations can include internal labor as well as subcontractor costs. ​ Customer training includes courses offered by the Company. The related revenue is typically recognized as the training services are performed, typically over a period of one Payment terms for the Company’s contracts with its customers typically range from 30 to 60 days from the invoice date. In certain cases, it may offer extended payment terms, which are assessed on a case-by-case basis. ​ The Company does not generally offer significant financing components in its contracts with customers. However, if a contract includes a significant financing component, the transaction price is adjusted for the time value of money. For the year ended December 31, 2024, the impact of financing components was immaterial. ​ Amounts billed to customers for sales and other taxes are excluded from the transaction price. Revenue is recognized net of any taxes collected from customers, which are subsequently remitted to government authorities. ​ Preferred Stock and Warrants The Company accounted for the Preferred Stock until it was redeemed on June 25, 2024 and continues to account for the Warrants as liability-classified instruments based on an assessment of their specific terms in accordance with ASC Topic 480, Distinguishing Liabilities from Equity The value of the Preferred Stock was calculated using the Black-Derman-Toy (BDT) stochastic yield lattice model to capture the optimal timing of repayment, increasing dividend rate and other features, and the value of the Warrants is calculated using the Black-Scholes Pricing Model. Changes in the fair value of the Preferred Stock and Warrants are reported as Other expense, net in the Company’s consolidated statements of operations. Financial Instruments The carrying amounts of the Company’s cash equivalents, accounts receivable, accounts payable and borrowings under a revolving credit facility in the Consolidated Balance Sheets approximates fair value due to the immediate or short-term nature of these financial instruments. Ribbon’s term debt balance as of December 31, 2024 and 2023 of $348.3 million and $235.4 million, respectively, had a fair value of approximately $350.4 million and $235.1 million, respectively. Our Warrants liabilities as of December 31, 2024 had a fair value of $8.1 million. Our Preferred Stock and Warrants liabilities as of December 31, 2023 had a combined fair value of $58.6 million, including cumulative dividends on the Preferred Stock of $3.9 million. Financial instruments with remaining maturities or that are due within one year from the balance sheet date are classified as current. Financial instruments with maturities or that are payable more than one year from the balance sheet date are classified as noncurrent. Fair Value Option - Investment in AVCT The Company received debentures (the “Debentures”) and warrants (the “AVCT Warrants”) as sale consideration in connection with its December 1, 2020 sale of the Kandy Communications Business to American Virtual Cloud Technologies, Inc. (“AVCT”) (the “Kandy Sale”). On September 8, 2021 (the “Debenture Conversion Date”), the Debentures were converted into 13,700,421 shares of AVCT common stock (the “Debenture Shares”). In connection with the conversion of the Debentures to the Debenture Shares, the Company elected to use the fair value option to account for its equity investment in AVCT as permitted under Accounting Standards Codification (“ASC”) 825, Financial Instruments Fair Value Measurement On August 29, 2022, the Company and AVCT entered into a settlement agreement which provided for, amongst other things, the cancellation of the Company’s investment in the Debenture Shares and the AVCT Warrants with an aggregate fair value of $2.6 million. See Note 4 for a description of the settlement agreement with AVCT. Transfers of Financial Assets The Company’s IP Optical Networks segment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The Company accounts for the factoring of its financial assets as a sale of the assets and records the factoring fees, when incurred, as a component of interest expense in the consolidated statements of operations, and the proceeds from the sales of receivables are included in cash from operating activities in the consolidated statements of cash flows. Factoring of accounts receivable and associated fees for the years ended December 31, 2024 and 2023 were as follows (in thousands): ​ ​ ​ ​ ​ ​ ​ ​ ​ December 31, ​ ​ ​ ​ ​ ​ ​ ​ 2024 2023 Accounts receivable sold ​ $ 107,874 ​ $ 106,705 Less factoring fees ​ (2,228) ​ (2,736) Net cash proceeds ​ $ 105,646 ​ $ 103,969 ​ Foreign Currency Translation For foreign subsidiaries where the functional currency is the local currency, assets and liabilities are translated into U.S. dollars at the current exchange rate on the balance sheet date. Revenue and expenses are translated at average rates of exchange prevailing during each period. Translation adjustments for these subsidiaries are included in Accumulated other comprehensive income. For foreign subsidiaries where the functional currency is the U.S. dollar, monetary assets and liabilities are translated into U.S. dollars at the current exchange rate on the balance sheet date. Nonmonetary assets and liabilities are remeasured into U.S. dollars at historical exchange rates. Revenue and expense items are translated at average rates of exchange prevailing during each period. Translation adjustments for these subsidiaries are included in Other expense, net. Realized and unrealized foreign currency exchange gains and losses arising from transactions denominated in currencies other than the subsidiary’s functional currency are reflected in earnings. The Company records its foreign currency (gains) losses as a component of Other expense, net. The Company recognized net foreign currency (gains) and losses of $5.7 million, less than $(0.1) million and $1.6 million for the years ended December 31, 2024, 2023 and 2022, respectively. Inventory Inventory is recorded at the lower of cost or market value using the first-in, first-out convention. The Company reduces the carrying value of inventory for those items that are potentially excess, obsolete or slow-moving based on changes in customer demand, technology developments or other economic factors. Ribbon writes down evaluation equipment (equipment at customer sites for testing and evaluation) at the time of shipment to its customers, as it is probable that the inventory value will not be realized. Deferred product costs represent deferred cost of revenue for product shipments to customers prior to satisfaction of Ribbon’s revenue recognition criteria. The Company classifies inventory that is not expected to be consumed within one year from the balance sheet date as noncurrent and includes such inventory as a component of Other assets. Property and Equipment Property and equipment are stated at cost, net of accumulated depreciation. Expenditures for maintenance and repairs are charged to expense as incurred. Depreciation is computed using the straight-line method over the estimated useful lives of the related assets, which range from two lesser of the lease term or five years. When an asset is sold or retired, the cost and related accumulated depreciation or amortization are eliminated, and the resulting gain or loss, if any, is recognized in Loss from operations in the consolidated statement of operations. The Company reviews property and equipment for impairment in the same manner as intangible assets discussed below.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three years, beginning when the software is ready for its intended use. Intangible Assets and Goodwill The Company’s intangible assets are comprised of in-process research and development, developed technology, customer relationships, trade names, and internal use software.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with the exception of in-process research and development, which has an indefinite life until the product is generally available, at which time such asset is typically reclassified to developed technology, and the Company begins to amortize this asset. See Note 10 for additional information regarding the Company’s intangible assets. Goodwill is recorded when the consideration for an acquisition exceeds the fair value of net tangible and identifiable intangible assets acquired. Goodwill is not amortized, but instead is tested for impairment at least annually, or more frequently if indicators of potential impairment exist, by comparing the fair value of the Company’s reporting unit to its carrying value. The Company’s annual test for impairment of goodwill is completed as of October 1. For the purpose of testing goodwill for impairment, all goodwill is assigned to a reporting unit, which may either be an operating segment or a portion of an operating segment. The Company’s reporting units are its two operating segments, Cloud and Edge and IP Optical Networks. The Company performs a fair value analysis for each reporting unit using both an income and market approach, which encompasses a discounted cash flow analysis and a guideline public company analysis using selected multiples. The Company assesses each valuation methodology based upon the relevance and availability of the data at the time the valuation is performed and the methodologies are weighted appropriately. Any impairment charges are reported separately in the Company’s consolidated statements of operations. Stock-Based Compensation The Company’s stock-based compensation cost is measured at the grant date based on the fair value of the award and is recognized as expense over the requisite service period, which generally represents the vesting period, and includes an estimate of the awards that will be forfeited. The Company uses the Black-Scholes valuation model for estimating the fair value of stock options on the grant date. The fair value of stock option awards is affected by the Company’s stock price as well as valuation assumptions, including the volatility of Ribbon’s stock price, expected term of the option, risk-free interest rate and expected dividends. The Company may grant to certain of its executives and certain other employees performance-based stock units (“PSUs”) that include a market condition. The Company uses a Monte Carlo simulation approach to model future stock price movements based upon the risk-free rate of return, the volatility of each entity and the pair-wise covariance between each entity. These results are then used to calculate the grant date fair values of the PSUs. The Company is required to record expense for the PSUs with market conditions through their respective final vesting dates regardless of the number of shares that are ultimately earned. Once the grant date criteria have been met for a fiscal year performance period, the Company records stock-based compensation expense based on its assessment of the probability that the respective performance condition will be achieved and the level, if any, of such achievement. The Compensation Committee determines the number of shares earned, if any, after the Company’s financial results for each fiscal year performance period are finalized. Upon the determination by the Compensation Committee of the number of shares that will be received upon vesting, such number of shares becomes fixed and the unamortized expense is recorded through the remainder of the service period, at which time any Performance PSUs earned will vest pending each employee’s continuing employment with Ribbon through that date. Concentration of Risk Ribbon is subject to counterparty risk as well as financial instrument concentration risk involving cash, cash equivalents and accounts receivable. To mitigate these risks, cash and cash equivalents are diversified and maintained with various financial institutions globally. In certain instances, advance payments, credit insurance, or customer issued letters of credit are required to mitigate potential risk. Certain components and software licenses from third parties used in Ribbon’s products are procured from single sources of supply. The failure of a supplier, including a subcontractor, to deliver on schedule could delay or interrupt Ribbon’s delivery of products and thereby materially adversely affect Ribbon’s revenue and operating results. Advertising Costs Advertising costs are expensed as incurred and included as a component of Sales and marketing expense in the Company’s consolidated statements of operations. Advertising expenses were $1.7 million, $1.2 million and $1.5 million for the years ended December 31, 2024, 2023 and 2022, respectively. Loss Contingencies and Reserves Ribbon is subject to ongoing business risks arising in the ordinary course of business, including legal claims, that affect the estimation process of the carrying value of assets, the recording of liabilities and the possibility of various loss contingencies. An estimated loss contingency is accrued when it is probable that a liability has been incurred or an asset has been impaired and the amount of loss can be reasonably estimated. Ribbon regularly evaluates current information available to determine whether such amounts should be adjusted and records changes in estimates in the period they become known. An allowance for doubtful accounts is estimated based on the Company’s assessment of the collectability of specific customer accounts. Ribbon accrues for royalties for technology that it licenses from vendors based on established royalty rates and usage. Ribbon is periodically contacted by third parties who claim that Ribbon’s products infringe on certain intellectual property of a third party. Ribbon evaluates these claims and accrues amounts when it is probable that the obligation has been incurred and the amounts are reasonably estimable. Warranty The Company records warranty liabilities for estimated costs of fulfilling its obligations under standard limited hardware and software warranties at the time of sale. The specific warranty terms and conditions vary depending upon the country in which the Company does business, but generally includes material costs, technical support, labor and associated overhead over a period ranging from one December 31, 2023, the Company’s liability for product warranties was $12.2 million, of which $5.4 million was current and included in Accrued expenses and other, and $6.8 million was long-term and included in Other long-term liabilities in the Company’s consolidated balance sheet. Research and Development Grants The Company records grants received from the Office of the Innovation Authority of the Israeli Ministry of Economics (the “IIA”) as a reduction to Research and development expense. Royalties payable to the IIA are recognized pursuant to sales of related products and services and are included in Cost of revenue (see Note 26). Accounting for Leases The Company accounts for its leases in accordance with Accounting Standards Codification (“ASC”) 842, Lease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Lease expense for minimum fixed lease payments is recognized on a straight-line basis over the lease term. The expense for finance leases would include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Accounting for Income Taxes Deferred tax assets and liabilities are recognized for the expected future consequences of events that have been reflected in the consolidated financial statements. Deferred tax assets and liabilities are determined based on the differences between the financial reporting and tax basis of assets and liabilities and operating loss carryforwards, using tax rates expected to be in effect for the years in which the differences are expected to reverse. The Company records valuation allowances to reduce deferred income tax assets to the amount that is more likely than not to be realized. The Company has provided for income taxes on the undistributed earnings of its non-U.S. subsidiaries as of December 31, 2024, excluding Ireland and Israel, which are indefinitely reinvested. Accordingly, the Company is required to recognize and record deferred taxes for 2024 on the entire outside basis differences related to the foreign subsidiaries, the largest of these differences being undistributed earnings.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 Defined Benefit Plans The Company has defined benefit plans for some of its employees at various international locations. The Company recognizes retirement benefit assets or liabilities in the consolidated balance sheets reflecting the funded status of pension and other retirement benefit plans. Retirement benefit assets and liabilities are adjusted for the difference between the benefit obligations and the plan assets at fair value (measured at year-end), with the offset recorded directly to stockholders’ equity through Other comprehensive income (loss), net of tax. The amount recorded in stockholders’ equity represents the after-tax unamortized actuarial gains or losses, unamortized transition obligations and unamortized prior service costs. Recent Accounting Pronouncements In November 2024, the Financial Accounting Standards Board (the "FASB") issued ASU 2024-03, Income Statement, Reporting Comprehensive Income: Expense Disaggregation Disclosures (Subtopic 220-40) In December 2023, the FASB issued ASU 2023-09, Income Taxes (Topic 740): Improvements to Income Tax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833881</v>
      </c>
      <c r="C4" s="5" t="n">
        <v>826339</v>
      </c>
      <c r="D4" s="5" t="n">
        <v>819760</v>
      </c>
    </row>
    <row r="5">
      <c r="A5" s="4" t="inlineStr">
        <is>
          <t>United States</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6" t="n">
        <v>395984</v>
      </c>
      <c r="C7" s="6" t="n">
        <v>344415</v>
      </c>
      <c r="D7" s="6" t="n">
        <v>352663</v>
      </c>
    </row>
    <row r="8">
      <c r="A8" s="4" t="inlineStr">
        <is>
          <t>Europe, Middle East and Afric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6" t="n">
        <v>234679</v>
      </c>
      <c r="C10" s="6" t="n">
        <v>261901</v>
      </c>
      <c r="D10" s="6" t="n">
        <v>252781</v>
      </c>
    </row>
    <row r="11">
      <c r="A11" s="4" t="inlineStr">
        <is>
          <t>Asia/Pacific</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6" t="n">
        <v>151570</v>
      </c>
      <c r="C13" s="6" t="n">
        <v>167083</v>
      </c>
      <c r="D13" s="6" t="n">
        <v>151099</v>
      </c>
    </row>
    <row r="14">
      <c r="A14" s="4" t="inlineStr">
        <is>
          <t>Other</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6" t="n">
        <v>51648</v>
      </c>
      <c r="C16" s="6" t="n">
        <v>52940</v>
      </c>
      <c r="D16" s="6" t="n">
        <v>63217</v>
      </c>
    </row>
    <row r="17">
      <c r="A17" s="4" t="inlineStr">
        <is>
          <t>Product revenue</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447229</v>
      </c>
      <c r="C19" s="6" t="n">
        <v>445150</v>
      </c>
      <c r="D19" s="6" t="n">
        <v>442680</v>
      </c>
    </row>
    <row r="20">
      <c r="A20" s="4" t="inlineStr">
        <is>
          <t>Product revenue | Cloud and Edg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6" t="n">
        <v>211001</v>
      </c>
      <c r="C22" s="6" t="n">
        <v>184730</v>
      </c>
      <c r="D22" s="6" t="n">
        <v>215770</v>
      </c>
    </row>
    <row r="23">
      <c r="A23" s="4" t="inlineStr">
        <is>
          <t>Product revenue | IP Optical Networks</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revenue</t>
        </is>
      </c>
      <c r="B25" s="6" t="n">
        <v>236228</v>
      </c>
      <c r="C25" s="6" t="n">
        <v>260420</v>
      </c>
      <c r="D25" s="6" t="n">
        <v>226910</v>
      </c>
    </row>
    <row r="26">
      <c r="A26" s="4" t="inlineStr">
        <is>
          <t>Product revenue | Sales to enterprise customers</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revenue</t>
        </is>
      </c>
      <c r="B28" s="6" t="n">
        <v>176064</v>
      </c>
      <c r="C28" s="6" t="n">
        <v>143853</v>
      </c>
      <c r="D28" s="6" t="n">
        <v>125664</v>
      </c>
    </row>
    <row r="29">
      <c r="A29" s="4" t="inlineStr">
        <is>
          <t>Product revenue | Sales to service provider customer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6" t="n">
        <v>271165</v>
      </c>
      <c r="C31" s="6" t="n">
        <v>301297</v>
      </c>
      <c r="D31" s="6" t="n">
        <v>317016</v>
      </c>
    </row>
    <row r="32">
      <c r="A32" s="4" t="inlineStr">
        <is>
          <t>Product revenue | Indirect sales through channel partner program</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t>
        </is>
      </c>
      <c r="B34" s="6" t="n">
        <v>170426</v>
      </c>
      <c r="C34" s="6" t="n">
        <v>157495</v>
      </c>
      <c r="D34" s="6" t="n">
        <v>131998</v>
      </c>
    </row>
    <row r="35">
      <c r="A35" s="4" t="inlineStr">
        <is>
          <t>Product revenue | Direct sales</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revenue</t>
        </is>
      </c>
      <c r="B37" s="6" t="n">
        <v>276803</v>
      </c>
      <c r="C37" s="6" t="n">
        <v>287655</v>
      </c>
      <c r="D37" s="6" t="n">
        <v>310682</v>
      </c>
    </row>
    <row r="38">
      <c r="A38" s="4" t="inlineStr">
        <is>
          <t>Product revenue | United States</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Total revenue</t>
        </is>
      </c>
      <c r="B40" s="6" t="n">
        <v>201340</v>
      </c>
      <c r="C40" s="6" t="n">
        <v>161945</v>
      </c>
      <c r="D40" s="6" t="n">
        <v>175189</v>
      </c>
    </row>
    <row r="41">
      <c r="A41" s="4" t="inlineStr">
        <is>
          <t>Product revenue | Europe, Middle East and Africa</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Total revenue</t>
        </is>
      </c>
      <c r="B43" s="6" t="n">
        <v>129824</v>
      </c>
      <c r="C43" s="6" t="n">
        <v>151938</v>
      </c>
      <c r="D43" s="6" t="n">
        <v>147523</v>
      </c>
    </row>
    <row r="44">
      <c r="A44" s="4" t="inlineStr">
        <is>
          <t>Product revenue | Asia/Pacific</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Total revenue</t>
        </is>
      </c>
      <c r="B46" s="6" t="n">
        <v>100766</v>
      </c>
      <c r="C46" s="6" t="n">
        <v>115923</v>
      </c>
      <c r="D46" s="6" t="n">
        <v>95828</v>
      </c>
    </row>
    <row r="47">
      <c r="A47" s="4" t="inlineStr">
        <is>
          <t>Product revenue | Other</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Total revenue</t>
        </is>
      </c>
      <c r="B49" s="6" t="n">
        <v>15299</v>
      </c>
      <c r="C49" s="6" t="n">
        <v>15344</v>
      </c>
      <c r="D49" s="6" t="n">
        <v>24140</v>
      </c>
    </row>
    <row r="50">
      <c r="A50" s="4" t="inlineStr">
        <is>
          <t>Service</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Total revenue</t>
        </is>
      </c>
      <c r="B52" s="6" t="n">
        <v>386652</v>
      </c>
      <c r="C52" s="6" t="n">
        <v>381189</v>
      </c>
      <c r="D52" s="6" t="n">
        <v>377080</v>
      </c>
    </row>
    <row r="53">
      <c r="A53" s="4" t="inlineStr">
        <is>
          <t>Service revenue (maintenance)</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Total revenue</t>
        </is>
      </c>
      <c r="B55" s="6" t="n">
        <v>274582</v>
      </c>
      <c r="C55" s="6" t="n">
        <v>279652</v>
      </c>
      <c r="D55" s="6" t="n">
        <v>282095</v>
      </c>
    </row>
    <row r="56">
      <c r="A56" s="4" t="inlineStr">
        <is>
          <t>Service revenue (maintenance) | Cloud and Edge</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Total revenue</t>
        </is>
      </c>
      <c r="B58" s="6" t="n">
        <v>212988</v>
      </c>
      <c r="C58" s="6" t="n">
        <v>219939</v>
      </c>
      <c r="D58" s="6" t="n">
        <v>222238</v>
      </c>
    </row>
    <row r="59">
      <c r="A59" s="4" t="inlineStr">
        <is>
          <t>Service revenue (maintenance) | IP Optical Networks</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Total revenue</t>
        </is>
      </c>
      <c r="B61" s="6" t="n">
        <v>61594</v>
      </c>
      <c r="C61" s="6" t="n">
        <v>59713</v>
      </c>
      <c r="D61" s="6" t="n">
        <v>59857</v>
      </c>
    </row>
    <row r="62">
      <c r="A62" s="4" t="inlineStr">
        <is>
          <t>Service revenue (maintenance) | United States</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Total revenue</t>
        </is>
      </c>
      <c r="B64" s="6" t="n">
        <v>133182</v>
      </c>
      <c r="C64" s="6" t="n">
        <v>133737</v>
      </c>
      <c r="D64" s="6" t="n">
        <v>132655</v>
      </c>
    </row>
    <row r="65">
      <c r="A65" s="4" t="inlineStr">
        <is>
          <t>Service revenue (maintenance) | Europe, Middle East and Africa</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Total revenue</t>
        </is>
      </c>
      <c r="B67" s="6" t="n">
        <v>71856</v>
      </c>
      <c r="C67" s="6" t="n">
        <v>75478</v>
      </c>
      <c r="D67" s="6" t="n">
        <v>75948</v>
      </c>
    </row>
    <row r="68">
      <c r="A68" s="4" t="inlineStr">
        <is>
          <t>Service revenue (maintenance) | Asia/Pacific</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Total revenue</t>
        </is>
      </c>
      <c r="B70" s="6" t="n">
        <v>39863</v>
      </c>
      <c r="C70" s="6" t="n">
        <v>39891</v>
      </c>
      <c r="D70" s="6" t="n">
        <v>41677</v>
      </c>
    </row>
    <row r="71">
      <c r="A71" s="4" t="inlineStr">
        <is>
          <t>Service revenue (maintenance) | Other</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Total revenue</t>
        </is>
      </c>
      <c r="B73" s="6" t="n">
        <v>29681</v>
      </c>
      <c r="C73" s="6" t="n">
        <v>30546</v>
      </c>
      <c r="D73" s="6" t="n">
        <v>31815</v>
      </c>
    </row>
    <row r="74">
      <c r="A74" s="4" t="inlineStr">
        <is>
          <t>Service revenue (professional service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Total revenue</t>
        </is>
      </c>
      <c r="B76" s="6" t="n">
        <v>112070</v>
      </c>
      <c r="C76" s="6" t="n">
        <v>101537</v>
      </c>
      <c r="D76" s="6" t="n">
        <v>94985</v>
      </c>
    </row>
    <row r="77">
      <c r="A77" s="4" t="inlineStr">
        <is>
          <t>Service revenue (professional services) | Cloud and Edge</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Total revenue</t>
        </is>
      </c>
      <c r="B79" s="6" t="n">
        <v>81168</v>
      </c>
      <c r="C79" s="6" t="n">
        <v>72979</v>
      </c>
      <c r="D79" s="6" t="n">
        <v>70130</v>
      </c>
    </row>
    <row r="80">
      <c r="A80" s="4" t="inlineStr">
        <is>
          <t>Service revenue (professional services) | IP Optical Networks</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Total revenue</t>
        </is>
      </c>
      <c r="B82" s="6" t="n">
        <v>30902</v>
      </c>
      <c r="C82" s="6" t="n">
        <v>28558</v>
      </c>
      <c r="D82" s="6" t="n">
        <v>24855</v>
      </c>
    </row>
    <row r="83">
      <c r="A83" s="4" t="inlineStr">
        <is>
          <t>Service revenue (professional services) | United States</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Total revenue</t>
        </is>
      </c>
      <c r="B85" s="6" t="n">
        <v>61462</v>
      </c>
      <c r="C85" s="6" t="n">
        <v>48733</v>
      </c>
      <c r="D85" s="6" t="n">
        <v>44819</v>
      </c>
    </row>
    <row r="86">
      <c r="A86" s="4" t="inlineStr">
        <is>
          <t>Service revenue (professional services) | Europe, Middle East and Africa</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Total revenue</t>
        </is>
      </c>
      <c r="B88" s="6" t="n">
        <v>32999</v>
      </c>
      <c r="C88" s="6" t="n">
        <v>34485</v>
      </c>
      <c r="D88" s="6" t="n">
        <v>29310</v>
      </c>
    </row>
    <row r="89">
      <c r="A89" s="4" t="inlineStr">
        <is>
          <t>Service revenue (professional services) | Asia/Pacific</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Total revenue</t>
        </is>
      </c>
      <c r="B91" s="6" t="n">
        <v>10941</v>
      </c>
      <c r="C91" s="6" t="n">
        <v>11269</v>
      </c>
      <c r="D91" s="6" t="n">
        <v>13594</v>
      </c>
    </row>
    <row r="92">
      <c r="A92" s="4" t="inlineStr">
        <is>
          <t>Service revenue (professional services) | Other</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Total revenue</t>
        </is>
      </c>
      <c r="B94" s="5" t="n">
        <v>6668</v>
      </c>
      <c r="C94" s="5" t="n">
        <v>7050</v>
      </c>
      <c r="D94" s="5" t="n">
        <v>72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ustomer Assets &amp; Liabilities (Details) - USD ($) $ in Thousands</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Beginning balance</t>
        </is>
      </c>
      <c r="B4" s="5" t="n">
        <v>186938</v>
      </c>
      <c r="C4" s="5" t="n">
        <v>170969</v>
      </c>
    </row>
    <row r="5">
      <c r="A5" s="4" t="inlineStr">
        <is>
          <t>Increase (decrease), net</t>
        </is>
      </c>
      <c r="B5" s="6" t="n">
        <v>-10363</v>
      </c>
      <c r="C5" s="6" t="n">
        <v>15969</v>
      </c>
    </row>
    <row r="6">
      <c r="A6" s="4" t="inlineStr">
        <is>
          <t>Ending balance</t>
        </is>
      </c>
      <c r="B6" s="6" t="n">
        <v>176575</v>
      </c>
      <c r="C6" s="6" t="n">
        <v>186938</v>
      </c>
    </row>
    <row r="7">
      <c r="A7" s="3" t="inlineStr">
        <is>
          <t>Unbilled accounts receivable</t>
        </is>
      </c>
      <c r="B7" s="4" t="inlineStr">
        <is>
          <t xml:space="preserve"> </t>
        </is>
      </c>
      <c r="C7" s="4" t="inlineStr">
        <is>
          <t xml:space="preserve"> </t>
        </is>
      </c>
    </row>
    <row r="8">
      <c r="A8" s="4" t="inlineStr">
        <is>
          <t>Beginning balance</t>
        </is>
      </c>
      <c r="B8" s="6" t="n">
        <v>81483</v>
      </c>
      <c r="C8" s="6" t="n">
        <v>96275</v>
      </c>
    </row>
    <row r="9">
      <c r="A9" s="4" t="inlineStr">
        <is>
          <t>Increase (decrease), net</t>
        </is>
      </c>
      <c r="B9" s="6" t="n">
        <v>-3340</v>
      </c>
      <c r="C9" s="6" t="n">
        <v>-14792</v>
      </c>
    </row>
    <row r="10">
      <c r="A10" s="4" t="inlineStr">
        <is>
          <t>Ending balance</t>
        </is>
      </c>
      <c r="B10" s="6" t="n">
        <v>78143</v>
      </c>
      <c r="C10" s="6" t="n">
        <v>81483</v>
      </c>
    </row>
    <row r="11">
      <c r="A11" s="3" t="inlineStr">
        <is>
          <t>Deferred revenue (current)</t>
        </is>
      </c>
      <c r="B11" s="4" t="inlineStr">
        <is>
          <t xml:space="preserve"> </t>
        </is>
      </c>
      <c r="C11" s="4" t="inlineStr">
        <is>
          <t xml:space="preserve"> </t>
        </is>
      </c>
    </row>
    <row r="12">
      <c r="A12" s="4" t="inlineStr">
        <is>
          <t>Beginning balance</t>
        </is>
      </c>
      <c r="B12" s="6" t="n">
        <v>113381</v>
      </c>
      <c r="C12" s="6" t="n">
        <v>113939</v>
      </c>
    </row>
    <row r="13">
      <c r="A13" s="4" t="inlineStr">
        <is>
          <t>Increase (decrease), net</t>
        </is>
      </c>
      <c r="B13" s="6" t="n">
        <v>5914</v>
      </c>
      <c r="C13" s="6" t="n">
        <v>-558</v>
      </c>
    </row>
    <row r="14">
      <c r="A14" s="4" t="inlineStr">
        <is>
          <t>Ending balance</t>
        </is>
      </c>
      <c r="B14" s="6" t="n">
        <v>119295</v>
      </c>
      <c r="C14" s="6" t="n">
        <v>113381</v>
      </c>
    </row>
    <row r="15">
      <c r="A15" s="3" t="inlineStr">
        <is>
          <t>Deferred revenue (long-term)</t>
        </is>
      </c>
      <c r="B15" s="4" t="inlineStr">
        <is>
          <t xml:space="preserve"> </t>
        </is>
      </c>
      <c r="C15" s="4" t="inlineStr">
        <is>
          <t xml:space="preserve"> </t>
        </is>
      </c>
    </row>
    <row r="16">
      <c r="A16" s="4" t="inlineStr">
        <is>
          <t>Beginning balance</t>
        </is>
      </c>
      <c r="B16" s="6" t="n">
        <v>19218</v>
      </c>
      <c r="C16" s="6" t="n">
        <v>19254</v>
      </c>
    </row>
    <row r="17">
      <c r="A17" s="4" t="inlineStr">
        <is>
          <t>Increase (decrease), net</t>
        </is>
      </c>
      <c r="B17" s="6" t="n">
        <v>1773</v>
      </c>
      <c r="C17" s="6" t="n">
        <v>-36</v>
      </c>
    </row>
    <row r="18">
      <c r="A18" s="4" t="inlineStr">
        <is>
          <t>Ending balance</t>
        </is>
      </c>
      <c r="B18" s="5" t="n">
        <v>20991</v>
      </c>
      <c r="C18" s="5" t="n">
        <v>1921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Revenue recognized</t>
        </is>
      </c>
      <c r="B4" s="5" t="n">
        <v>110</v>
      </c>
      <c r="C4" s="5" t="n">
        <v>108</v>
      </c>
    </row>
    <row r="5">
      <c r="A5" s="4" t="inlineStr">
        <is>
          <t>Unearned revenue to be recognized</t>
        </is>
      </c>
      <c r="B5" s="5" t="n">
        <v>285</v>
      </c>
      <c r="C5" s="4" t="inlineStr">
        <is>
          <t xml:space="preserve"> </t>
        </is>
      </c>
    </row>
    <row r="6">
      <c r="A6" s="4" t="inlineStr">
        <is>
          <t>Expected revenue, remaining performance obligation, period</t>
        </is>
      </c>
      <c r="B6" s="4" t="inlineStr">
        <is>
          <t>3 years</t>
        </is>
      </c>
      <c r="C6" s="4" t="inlineStr">
        <is>
          <t xml:space="preserve"> </t>
        </is>
      </c>
    </row>
    <row r="7">
      <c r="A7" s="4" t="inlineStr">
        <is>
          <t>Customer contract expected life (in years)</t>
        </is>
      </c>
      <c r="B7" s="4" t="inlineStr">
        <is>
          <t>5 years</t>
        </is>
      </c>
      <c r="C7" s="4" t="inlineStr">
        <is>
          <t xml:space="preserve"> </t>
        </is>
      </c>
    </row>
    <row r="8">
      <c r="A8" s="4" t="inlineStr">
        <is>
          <t>Deferred sales commissions capitalized</t>
        </is>
      </c>
      <c r="B8" s="16" t="n">
        <v>2.8</v>
      </c>
      <c r="C8" s="5" t="n">
        <v>3</v>
      </c>
    </row>
    <row r="9">
      <c r="A9" s="4" t="inlineStr">
        <is>
          <t>Revenue, Remaining Performance Obligation, Expected Timing of Satisfaction, Start Date [Axis]: 2026-01-01</t>
        </is>
      </c>
      <c r="B9" s="4" t="inlineStr">
        <is>
          <t xml:space="preserve"> </t>
        </is>
      </c>
      <c r="C9" s="4" t="inlineStr">
        <is>
          <t xml:space="preserve"> </t>
        </is>
      </c>
    </row>
    <row r="10">
      <c r="A10" s="3" t="inlineStr">
        <is>
          <t>REVENUE RECOGNITION</t>
        </is>
      </c>
      <c r="B10" s="4" t="inlineStr">
        <is>
          <t xml:space="preserve"> </t>
        </is>
      </c>
      <c r="C10" s="4" t="inlineStr">
        <is>
          <t xml:space="preserve"> </t>
        </is>
      </c>
    </row>
    <row r="11">
      <c r="A11" s="4" t="inlineStr">
        <is>
          <t>Revenue to be recognized</t>
        </is>
      </c>
      <c r="B11" s="5" t="n">
        <v>10</v>
      </c>
      <c r="C11" s="4" t="inlineStr">
        <is>
          <t xml:space="preserve"> </t>
        </is>
      </c>
    </row>
    <row r="12">
      <c r="A12" s="4" t="inlineStr">
        <is>
          <t>Revenue, remaining performance obligation, period</t>
        </is>
      </c>
      <c r="B12" s="4" t="inlineStr">
        <is>
          <t>1 year</t>
        </is>
      </c>
      <c r="C12" s="4" t="inlineStr">
        <is>
          <t xml:space="preserve"> </t>
        </is>
      </c>
    </row>
    <row r="13">
      <c r="A13" s="4" t="inlineStr">
        <is>
          <t>Revenue, Remaining Performance Obligation, Expected Timing of Satisfaction, Start Date [Axis]: 2027-01-01</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Revenue to be recognized</t>
        </is>
      </c>
      <c r="B15" s="5" t="n">
        <v>5</v>
      </c>
      <c r="C15" s="4" t="inlineStr">
        <is>
          <t xml:space="preserve"> </t>
        </is>
      </c>
    </row>
    <row r="16">
      <c r="A16" s="4" t="inlineStr">
        <is>
          <t>Revenue, remaining performance obligation, period</t>
        </is>
      </c>
      <c r="B16" s="4" t="inlineStr">
        <is>
          <t>1 year</t>
        </is>
      </c>
      <c r="C16" s="4" t="inlineStr">
        <is>
          <t xml:space="preserve"> </t>
        </is>
      </c>
    </row>
    <row r="17">
      <c r="A17" s="4" t="inlineStr">
        <is>
          <t>Revenue, Remaining Performance Obligation, Expected Timing of Satisfaction, Start Date [Axis]: 2028-01-01</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 to be recognized</t>
        </is>
      </c>
      <c r="B19" s="5" t="n">
        <v>6</v>
      </c>
      <c r="C19" s="4" t="inlineStr">
        <is>
          <t xml:space="preserve"> </t>
        </is>
      </c>
    </row>
    <row r="20">
      <c r="A20" s="4" t="inlineStr">
        <is>
          <t>Revenue, remaining performance obligation, period</t>
        </is>
      </c>
      <c r="B20" s="4" t="inlineStr">
        <is>
          <t>1 year</t>
        </is>
      </c>
      <c r="C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OPERATING 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OPERATING SEGMENT INFORMATION</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Revenue</t>
        </is>
      </c>
      <c r="B6" s="5" t="n">
        <v>833881</v>
      </c>
      <c r="C6" s="5" t="n">
        <v>826339</v>
      </c>
      <c r="D6" s="5" t="n">
        <v>819760</v>
      </c>
    </row>
    <row r="7">
      <c r="A7" s="4" t="inlineStr">
        <is>
          <t>Gross profit</t>
        </is>
      </c>
      <c r="B7" s="6" t="n">
        <v>439512</v>
      </c>
      <c r="C7" s="6" t="n">
        <v>408083</v>
      </c>
      <c r="D7" s="6" t="n">
        <v>400936</v>
      </c>
    </row>
    <row r="8">
      <c r="A8" s="4" t="inlineStr">
        <is>
          <t>Research and development</t>
        </is>
      </c>
      <c r="B8" s="6" t="n">
        <v>179941</v>
      </c>
      <c r="C8" s="6" t="n">
        <v>190660</v>
      </c>
      <c r="D8" s="6" t="n">
        <v>203676</v>
      </c>
    </row>
    <row r="9">
      <c r="A9" s="4" t="inlineStr">
        <is>
          <t>Sales and marketing</t>
        </is>
      </c>
      <c r="B9" s="6" t="n">
        <v>137830</v>
      </c>
      <c r="C9" s="6" t="n">
        <v>137460</v>
      </c>
      <c r="D9" s="6" t="n">
        <v>147766</v>
      </c>
    </row>
    <row r="10">
      <c r="A10" s="4" t="inlineStr">
        <is>
          <t>General and administrative</t>
        </is>
      </c>
      <c r="B10" s="6" t="n">
        <v>68740</v>
      </c>
      <c r="C10" s="6" t="n">
        <v>54962</v>
      </c>
      <c r="D10" s="6" t="n">
        <v>51053</v>
      </c>
    </row>
    <row r="11">
      <c r="A11" s="4" t="inlineStr">
        <is>
          <t>Amortization of acquired intangible assets</t>
        </is>
      </c>
      <c r="B11" s="6" t="n">
        <v>25969</v>
      </c>
      <c r="C11" s="6" t="n">
        <v>28601</v>
      </c>
      <c r="D11" s="6" t="n">
        <v>29646</v>
      </c>
    </row>
    <row r="12">
      <c r="A12" s="4" t="inlineStr">
        <is>
          <t>Acquisition-, disposal- and integration-related</t>
        </is>
      </c>
      <c r="B12" s="4" t="inlineStr">
        <is>
          <t xml:space="preserve"> </t>
        </is>
      </c>
      <c r="C12" s="6" t="n">
        <v>4476</v>
      </c>
      <c r="D12" s="6" t="n">
        <v>6286</v>
      </c>
    </row>
    <row r="13">
      <c r="A13" s="4" t="inlineStr">
        <is>
          <t>Restructuring and related</t>
        </is>
      </c>
      <c r="B13" s="6" t="n">
        <v>10160</v>
      </c>
      <c r="C13" s="6" t="n">
        <v>16209</v>
      </c>
      <c r="D13" s="6" t="n">
        <v>10833</v>
      </c>
    </row>
    <row r="14">
      <c r="A14" s="4" t="inlineStr">
        <is>
          <t>Interest expense, net</t>
        </is>
      </c>
      <c r="B14" s="6" t="n">
        <v>33821</v>
      </c>
      <c r="C14" s="6" t="n">
        <v>27320</v>
      </c>
      <c r="D14" s="6" t="n">
        <v>19780</v>
      </c>
    </row>
    <row r="15">
      <c r="A15" s="4" t="inlineStr">
        <is>
          <t>Other expense, net</t>
        </is>
      </c>
      <c r="B15" s="6" t="n">
        <v>29119</v>
      </c>
      <c r="C15" s="6" t="n">
        <v>3768</v>
      </c>
      <c r="D15" s="6" t="n">
        <v>44495</v>
      </c>
    </row>
    <row r="16">
      <c r="A16" s="4" t="inlineStr">
        <is>
          <t>Loss before income taxes</t>
        </is>
      </c>
      <c r="B16" s="6" t="n">
        <v>-46068</v>
      </c>
      <c r="C16" s="6" t="n">
        <v>-55373</v>
      </c>
      <c r="D16" s="6" t="n">
        <v>-112599</v>
      </c>
    </row>
    <row r="17">
      <c r="A17" s="3" t="inlineStr">
        <is>
          <t>Segment depreciation expense:</t>
        </is>
      </c>
      <c r="B17" s="4" t="inlineStr">
        <is>
          <t xml:space="preserve"> </t>
        </is>
      </c>
      <c r="C17" s="4" t="inlineStr">
        <is>
          <t xml:space="preserve"> </t>
        </is>
      </c>
      <c r="D17" s="4" t="inlineStr">
        <is>
          <t xml:space="preserve"> </t>
        </is>
      </c>
    </row>
    <row r="18">
      <c r="A18" s="4" t="inlineStr">
        <is>
          <t>Depreciation expense</t>
        </is>
      </c>
      <c r="B18" s="6" t="n">
        <v>13539</v>
      </c>
      <c r="C18" s="6" t="n">
        <v>14105</v>
      </c>
      <c r="D18" s="6" t="n">
        <v>15295</v>
      </c>
    </row>
    <row r="19">
      <c r="A19" s="4" t="inlineStr">
        <is>
          <t>Operating segment</t>
        </is>
      </c>
      <c r="B19" s="4" t="inlineStr">
        <is>
          <t xml:space="preserve"> </t>
        </is>
      </c>
      <c r="C19" s="4" t="inlineStr">
        <is>
          <t xml:space="preserve"> </t>
        </is>
      </c>
      <c r="D19" s="4" t="inlineStr">
        <is>
          <t xml:space="preserve"> </t>
        </is>
      </c>
    </row>
    <row r="20">
      <c r="A20" s="3" t="inlineStr">
        <is>
          <t>OPERATING SEGMENT INFORMATION</t>
        </is>
      </c>
      <c r="B20" s="4" t="inlineStr">
        <is>
          <t xml:space="preserve"> </t>
        </is>
      </c>
      <c r="C20" s="4" t="inlineStr">
        <is>
          <t xml:space="preserve"> </t>
        </is>
      </c>
      <c r="D20" s="4" t="inlineStr">
        <is>
          <t xml:space="preserve"> </t>
        </is>
      </c>
    </row>
    <row r="21">
      <c r="A21" s="4" t="inlineStr">
        <is>
          <t>Revenue</t>
        </is>
      </c>
      <c r="B21" s="6" t="n">
        <v>833881</v>
      </c>
      <c r="C21" s="6" t="n">
        <v>826339</v>
      </c>
      <c r="D21" s="6" t="n">
        <v>819760</v>
      </c>
    </row>
    <row r="22">
      <c r="A22" s="4" t="inlineStr">
        <is>
          <t>Cost of revenue</t>
        </is>
      </c>
      <c r="B22" s="6" t="n">
        <v>394369</v>
      </c>
      <c r="C22" s="6" t="n">
        <v>418256</v>
      </c>
      <c r="D22" s="6" t="n">
        <v>418824</v>
      </c>
    </row>
    <row r="23">
      <c r="A23" s="4" t="inlineStr">
        <is>
          <t>Total segment adjusted gross profit</t>
        </is>
      </c>
      <c r="B23" s="6" t="n">
        <v>466030</v>
      </c>
      <c r="C23" s="6" t="n">
        <v>439030</v>
      </c>
      <c r="D23" s="6" t="n">
        <v>435106</v>
      </c>
    </row>
    <row r="24">
      <c r="A24" s="4" t="inlineStr">
        <is>
          <t>Reconciling items</t>
        </is>
      </c>
      <c r="B24" s="4" t="inlineStr">
        <is>
          <t xml:space="preserve"> </t>
        </is>
      </c>
      <c r="C24" s="4" t="inlineStr">
        <is>
          <t xml:space="preserve"> </t>
        </is>
      </c>
      <c r="D24" s="4" t="inlineStr">
        <is>
          <t xml:space="preserve"> </t>
        </is>
      </c>
    </row>
    <row r="25">
      <c r="A25" s="3" t="inlineStr">
        <is>
          <t>OPERATING SEGMENT INFORMATION</t>
        </is>
      </c>
      <c r="B25" s="4" t="inlineStr">
        <is>
          <t xml:space="preserve"> </t>
        </is>
      </c>
      <c r="C25" s="4" t="inlineStr">
        <is>
          <t xml:space="preserve"> </t>
        </is>
      </c>
      <c r="D25" s="4" t="inlineStr">
        <is>
          <t xml:space="preserve"> </t>
        </is>
      </c>
    </row>
    <row r="26">
      <c r="A26" s="4" t="inlineStr">
        <is>
          <t>Stock-based compensation expense</t>
        </is>
      </c>
      <c r="B26" s="6" t="n">
        <v>-1625</v>
      </c>
      <c r="C26" s="6" t="n">
        <v>-2657</v>
      </c>
      <c r="D26" s="6" t="n">
        <v>-2628</v>
      </c>
    </row>
    <row r="27">
      <c r="A27" s="4" t="inlineStr">
        <is>
          <t>Amortization of acquired technology</t>
        </is>
      </c>
      <c r="B27" s="6" t="n">
        <v>-24893</v>
      </c>
      <c r="C27" s="6" t="n">
        <v>-28290</v>
      </c>
      <c r="D27" s="6" t="n">
        <v>-31542</v>
      </c>
    </row>
    <row r="28">
      <c r="A28" s="4" t="inlineStr">
        <is>
          <t>Cloud and Edge</t>
        </is>
      </c>
      <c r="B28" s="4" t="inlineStr">
        <is>
          <t xml:space="preserve"> </t>
        </is>
      </c>
      <c r="C28" s="4" t="inlineStr">
        <is>
          <t xml:space="preserve"> </t>
        </is>
      </c>
      <c r="D28" s="4" t="inlineStr">
        <is>
          <t xml:space="preserve"> </t>
        </is>
      </c>
    </row>
    <row r="29">
      <c r="A29" s="3" t="inlineStr">
        <is>
          <t>Segment depreciation expense:</t>
        </is>
      </c>
      <c r="B29" s="4" t="inlineStr">
        <is>
          <t xml:space="preserve"> </t>
        </is>
      </c>
      <c r="C29" s="4" t="inlineStr">
        <is>
          <t xml:space="preserve"> </t>
        </is>
      </c>
      <c r="D29" s="4" t="inlineStr">
        <is>
          <t xml:space="preserve"> </t>
        </is>
      </c>
    </row>
    <row r="30">
      <c r="A30" s="4" t="inlineStr">
        <is>
          <t>Depreciation expense</t>
        </is>
      </c>
      <c r="B30" s="6" t="n">
        <v>9337</v>
      </c>
      <c r="C30" s="6" t="n">
        <v>9798</v>
      </c>
      <c r="D30" s="6" t="n">
        <v>10758</v>
      </c>
    </row>
    <row r="31">
      <c r="A31" s="4" t="inlineStr">
        <is>
          <t>Cloud and Edge | Operating segment</t>
        </is>
      </c>
      <c r="B31" s="4" t="inlineStr">
        <is>
          <t xml:space="preserve"> </t>
        </is>
      </c>
      <c r="C31" s="4" t="inlineStr">
        <is>
          <t xml:space="preserve"> </t>
        </is>
      </c>
      <c r="D31" s="4" t="inlineStr">
        <is>
          <t xml:space="preserve"> </t>
        </is>
      </c>
    </row>
    <row r="32">
      <c r="A32" s="3" t="inlineStr">
        <is>
          <t>OPERATING SEGMENT INFORMATION</t>
        </is>
      </c>
      <c r="B32" s="4" t="inlineStr">
        <is>
          <t xml:space="preserve"> </t>
        </is>
      </c>
      <c r="C32" s="4" t="inlineStr">
        <is>
          <t xml:space="preserve"> </t>
        </is>
      </c>
      <c r="D32" s="4" t="inlineStr">
        <is>
          <t xml:space="preserve"> </t>
        </is>
      </c>
    </row>
    <row r="33">
      <c r="A33" s="4" t="inlineStr">
        <is>
          <t>Revenue</t>
        </is>
      </c>
      <c r="B33" s="6" t="n">
        <v>505157</v>
      </c>
      <c r="C33" s="6" t="n">
        <v>477647</v>
      </c>
      <c r="D33" s="6" t="n">
        <v>508137</v>
      </c>
    </row>
    <row r="34">
      <c r="A34" s="4" t="inlineStr">
        <is>
          <t>Cost of revenue</t>
        </is>
      </c>
      <c r="B34" s="6" t="n">
        <v>175940</v>
      </c>
      <c r="C34" s="6" t="n">
        <v>177629</v>
      </c>
      <c r="D34" s="6" t="n">
        <v>197840</v>
      </c>
    </row>
    <row r="35">
      <c r="A35" s="4" t="inlineStr">
        <is>
          <t>Total segment adjusted gross profit</t>
        </is>
      </c>
      <c r="B35" s="6" t="n">
        <v>338194</v>
      </c>
      <c r="C35" s="6" t="n">
        <v>314594</v>
      </c>
      <c r="D35" s="6" t="n">
        <v>330395</v>
      </c>
    </row>
    <row r="36">
      <c r="A36" s="4" t="inlineStr">
        <is>
          <t>IP Optical Networks</t>
        </is>
      </c>
      <c r="B36" s="4" t="inlineStr">
        <is>
          <t xml:space="preserve"> </t>
        </is>
      </c>
      <c r="C36" s="4" t="inlineStr">
        <is>
          <t xml:space="preserve"> </t>
        </is>
      </c>
      <c r="D36" s="4" t="inlineStr">
        <is>
          <t xml:space="preserve"> </t>
        </is>
      </c>
    </row>
    <row r="37">
      <c r="A37" s="3" t="inlineStr">
        <is>
          <t>Segment depreciation expense:</t>
        </is>
      </c>
      <c r="B37" s="4" t="inlineStr">
        <is>
          <t xml:space="preserve"> </t>
        </is>
      </c>
      <c r="C37" s="4" t="inlineStr">
        <is>
          <t xml:space="preserve"> </t>
        </is>
      </c>
      <c r="D37" s="4" t="inlineStr">
        <is>
          <t xml:space="preserve"> </t>
        </is>
      </c>
    </row>
    <row r="38">
      <c r="A38" s="4" t="inlineStr">
        <is>
          <t>Depreciation expense</t>
        </is>
      </c>
      <c r="B38" s="6" t="n">
        <v>4202</v>
      </c>
      <c r="C38" s="6" t="n">
        <v>4307</v>
      </c>
      <c r="D38" s="6" t="n">
        <v>4537</v>
      </c>
    </row>
    <row r="39">
      <c r="A39" s="4" t="inlineStr">
        <is>
          <t>IP Optical Networks | Operating segment</t>
        </is>
      </c>
      <c r="B39" s="4" t="inlineStr">
        <is>
          <t xml:space="preserve"> </t>
        </is>
      </c>
      <c r="C39" s="4" t="inlineStr">
        <is>
          <t xml:space="preserve"> </t>
        </is>
      </c>
      <c r="D39" s="4" t="inlineStr">
        <is>
          <t xml:space="preserve"> </t>
        </is>
      </c>
    </row>
    <row r="40">
      <c r="A40" s="3" t="inlineStr">
        <is>
          <t>OPERATING SEGMENT INFORMATION</t>
        </is>
      </c>
      <c r="B40" s="4" t="inlineStr">
        <is>
          <t xml:space="preserve"> </t>
        </is>
      </c>
      <c r="C40" s="4" t="inlineStr">
        <is>
          <t xml:space="preserve"> </t>
        </is>
      </c>
      <c r="D40" s="4" t="inlineStr">
        <is>
          <t xml:space="preserve"> </t>
        </is>
      </c>
    </row>
    <row r="41">
      <c r="A41" s="4" t="inlineStr">
        <is>
          <t>Revenue</t>
        </is>
      </c>
      <c r="B41" s="6" t="n">
        <v>328724</v>
      </c>
      <c r="C41" s="6" t="n">
        <v>348692</v>
      </c>
      <c r="D41" s="6" t="n">
        <v>311623</v>
      </c>
    </row>
    <row r="42">
      <c r="A42" s="4" t="inlineStr">
        <is>
          <t>Cost of revenue</t>
        </is>
      </c>
      <c r="B42" s="6" t="n">
        <v>218429</v>
      </c>
      <c r="C42" s="6" t="n">
        <v>240627</v>
      </c>
      <c r="D42" s="6" t="n">
        <v>220984</v>
      </c>
    </row>
    <row r="43">
      <c r="A43" s="4" t="inlineStr">
        <is>
          <t>Total segment adjusted gross profit</t>
        </is>
      </c>
      <c r="B43" s="5" t="n">
        <v>127836</v>
      </c>
      <c r="C43" s="5" t="n">
        <v>124436</v>
      </c>
      <c r="D43" s="5" t="n">
        <v>1047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MAJOR CUSTOMERS (Details)</t>
        </is>
      </c>
      <c r="B1" s="2" t="inlineStr">
        <is>
          <t>12 Months Ended</t>
        </is>
      </c>
    </row>
    <row r="2">
      <c r="B2" s="2" t="inlineStr">
        <is>
          <t>Dec. 31, 2024</t>
        </is>
      </c>
      <c r="C2" s="2" t="inlineStr">
        <is>
          <t>Dec. 31, 2023</t>
        </is>
      </c>
      <c r="D2" s="2" t="inlineStr">
        <is>
          <t>Dec. 31, 2022</t>
        </is>
      </c>
    </row>
    <row r="3">
      <c r="A3" s="4" t="inlineStr">
        <is>
          <t>Verizon Communications Inc. | Revenue | Customer</t>
        </is>
      </c>
      <c r="B3" s="4" t="inlineStr">
        <is>
          <t xml:space="preserve"> </t>
        </is>
      </c>
      <c r="C3" s="4" t="inlineStr">
        <is>
          <t xml:space="preserve"> </t>
        </is>
      </c>
      <c r="D3" s="4" t="inlineStr">
        <is>
          <t xml:space="preserve"> </t>
        </is>
      </c>
    </row>
    <row r="4">
      <c r="A4" s="3" t="inlineStr">
        <is>
          <t>MAJOR CUSTOMERS</t>
        </is>
      </c>
      <c r="B4" s="4" t="inlineStr">
        <is>
          <t xml:space="preserve"> </t>
        </is>
      </c>
      <c r="C4" s="4" t="inlineStr">
        <is>
          <t xml:space="preserve"> </t>
        </is>
      </c>
      <c r="D4" s="4" t="inlineStr">
        <is>
          <t xml:space="preserve"> </t>
        </is>
      </c>
    </row>
    <row r="5">
      <c r="A5" s="4" t="inlineStr">
        <is>
          <t>Concentration risk, percentage</t>
        </is>
      </c>
      <c r="B5" s="9" t="n">
        <v>0.14</v>
      </c>
      <c r="C5" s="9" t="n">
        <v>0.11</v>
      </c>
      <c r="D5" s="9" t="n">
        <v>0.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TOCK-BASED COMPENSATION PLANS - Narrative (Details) $ in Thousands, shares in Millions</t>
        </is>
      </c>
      <c r="B1" s="2" t="inlineStr">
        <is>
          <t>12 Months Ended</t>
        </is>
      </c>
    </row>
    <row r="2">
      <c r="B2" s="2" t="inlineStr">
        <is>
          <t>Dec. 31, 2024 USD ($) item shares</t>
        </is>
      </c>
      <c r="C2" s="2" t="inlineStr">
        <is>
          <t>Dec. 31, 2023 USD ($)</t>
        </is>
      </c>
      <c r="D2" s="2" t="inlineStr">
        <is>
          <t>Dec. 31, 2022 USD ($)</t>
        </is>
      </c>
    </row>
    <row r="3">
      <c r="A3" s="3" t="inlineStr">
        <is>
          <t>Stock-based compensation</t>
        </is>
      </c>
      <c r="B3" s="4" t="inlineStr">
        <is>
          <t xml:space="preserve"> </t>
        </is>
      </c>
      <c r="C3" s="4" t="inlineStr">
        <is>
          <t xml:space="preserve"> </t>
        </is>
      </c>
      <c r="D3" s="4" t="inlineStr">
        <is>
          <t xml:space="preserve"> </t>
        </is>
      </c>
    </row>
    <row r="4">
      <c r="A4" s="4" t="inlineStr">
        <is>
          <t>Fair value of vested restricted and performance-based stock grants</t>
        </is>
      </c>
      <c r="B4" s="5" t="n">
        <v>14822</v>
      </c>
      <c r="C4" s="5" t="n">
        <v>15571</v>
      </c>
      <c r="D4" s="5" t="n">
        <v>9858</v>
      </c>
    </row>
    <row r="5">
      <c r="A5" s="4" t="inlineStr">
        <is>
          <t>Fair value of the assumed awards attributable to future stock-based compensation expense</t>
        </is>
      </c>
      <c r="B5" s="5" t="n">
        <v>14100</v>
      </c>
      <c r="C5" s="4" t="inlineStr">
        <is>
          <t xml:space="preserve"> </t>
        </is>
      </c>
      <c r="D5" s="4" t="inlineStr">
        <is>
          <t xml:space="preserve"> </t>
        </is>
      </c>
    </row>
    <row r="6">
      <c r="A6" s="4" t="inlineStr">
        <is>
          <t>Expected period for unrecognized expense</t>
        </is>
      </c>
      <c r="B6" s="4" t="inlineStr">
        <is>
          <t>1 year 2 months 12 days</t>
        </is>
      </c>
      <c r="C6" s="4" t="inlineStr">
        <is>
          <t xml:space="preserve"> </t>
        </is>
      </c>
      <c r="D6" s="4" t="inlineStr">
        <is>
          <t xml:space="preserve"> </t>
        </is>
      </c>
    </row>
    <row r="7">
      <c r="A7" s="4" t="inlineStr">
        <is>
          <t>Shares available for future issuance (in shares) | shares</t>
        </is>
      </c>
      <c r="B7" s="6" t="n">
        <v>2</v>
      </c>
      <c r="C7" s="4" t="inlineStr">
        <is>
          <t xml:space="preserve"> </t>
        </is>
      </c>
      <c r="D7" s="4" t="inlineStr">
        <is>
          <t xml:space="preserve"> </t>
        </is>
      </c>
    </row>
    <row r="8">
      <c r="A8" s="4" t="inlineStr">
        <is>
          <t>Performance Shares, Performance Based</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Granted percentage</t>
        </is>
      </c>
      <c r="B10" s="9" t="n">
        <v>0.6</v>
      </c>
      <c r="C10" s="4" t="inlineStr">
        <is>
          <t xml:space="preserve"> </t>
        </is>
      </c>
      <c r="D10" s="4" t="inlineStr">
        <is>
          <t xml:space="preserve"> </t>
        </is>
      </c>
    </row>
    <row r="11">
      <c r="A11" s="4" t="inlineStr">
        <is>
          <t>Number of performance periods | item</t>
        </is>
      </c>
      <c r="B11" s="6" t="n">
        <v>3</v>
      </c>
      <c r="C11" s="4" t="inlineStr">
        <is>
          <t xml:space="preserve"> </t>
        </is>
      </c>
      <c r="D11" s="4" t="inlineStr">
        <is>
          <t xml:space="preserve"> </t>
        </is>
      </c>
    </row>
    <row r="12">
      <c r="A12" s="4" t="inlineStr">
        <is>
          <t>Performance Shares, Market Based</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Performance period (in years)</t>
        </is>
      </c>
      <c r="B14" s="4" t="inlineStr">
        <is>
          <t>3 years</t>
        </is>
      </c>
      <c r="C14" s="4" t="inlineStr">
        <is>
          <t xml:space="preserve"> </t>
        </is>
      </c>
      <c r="D14" s="4" t="inlineStr">
        <is>
          <t xml:space="preserve"> </t>
        </is>
      </c>
    </row>
    <row r="15">
      <c r="A15" s="4" t="inlineStr">
        <is>
          <t>Granted percentage</t>
        </is>
      </c>
      <c r="B15" s="9" t="n">
        <v>0.4</v>
      </c>
      <c r="C15" s="4" t="inlineStr">
        <is>
          <t xml:space="preserve"> </t>
        </is>
      </c>
      <c r="D15" s="4" t="inlineStr">
        <is>
          <t xml:space="preserve"> </t>
        </is>
      </c>
    </row>
    <row r="16">
      <c r="A16" s="4" t="inlineStr">
        <is>
          <t>Number of performance periods | item</t>
        </is>
      </c>
      <c r="B16" s="6" t="n">
        <v>1</v>
      </c>
      <c r="C16" s="4" t="inlineStr">
        <is>
          <t xml:space="preserve"> </t>
        </is>
      </c>
      <c r="D16" s="4" t="inlineStr">
        <is>
          <t xml:space="preserve"> </t>
        </is>
      </c>
    </row>
    <row r="17">
      <c r="A17" s="4" t="inlineStr">
        <is>
          <t>Percent of performance metrics achieved</t>
        </is>
      </c>
      <c r="B17" s="9" t="n">
        <v>2</v>
      </c>
      <c r="C17" s="4" t="inlineStr">
        <is>
          <t xml:space="preserve"> </t>
        </is>
      </c>
      <c r="D17" s="4" t="inlineStr">
        <is>
          <t xml:space="preserve"> </t>
        </is>
      </c>
    </row>
    <row r="18">
      <c r="A18" s="4" t="inlineStr">
        <is>
          <t>RSAs and RSUs</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Fair value of vested restricted and performance-based stock grants</t>
        </is>
      </c>
      <c r="B20" s="5" t="n">
        <v>15500</v>
      </c>
      <c r="C20" s="6" t="n">
        <v>19300</v>
      </c>
      <c r="D20" s="6" t="n">
        <v>18100</v>
      </c>
    </row>
    <row r="21">
      <c r="A21" s="4" t="inlineStr">
        <is>
          <t>PSU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Fair value of vested restricted and performance-based stock grants</t>
        </is>
      </c>
      <c r="B23" s="5" t="n">
        <v>900</v>
      </c>
      <c r="C23" s="5" t="n">
        <v>2600</v>
      </c>
      <c r="D23" s="5" t="n">
        <v>900</v>
      </c>
    </row>
    <row r="24">
      <c r="A24" s="4" t="inlineStr">
        <is>
          <t>Employee Stock Option</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Shares available for future issuance (in shares) | shares</t>
        </is>
      </c>
      <c r="B26" s="10" t="n">
        <v>0.1</v>
      </c>
      <c r="C26" s="4" t="inlineStr">
        <is>
          <t xml:space="preserve"> </t>
        </is>
      </c>
      <c r="D26" s="4" t="inlineStr">
        <is>
          <t xml:space="preserve"> </t>
        </is>
      </c>
    </row>
    <row r="27">
      <c r="A27" s="4" t="inlineStr">
        <is>
          <t>Minimum | RSAs, RSUs and PSUs</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Performance period (in years)</t>
        </is>
      </c>
      <c r="B29" s="4" t="inlineStr">
        <is>
          <t>1 year</t>
        </is>
      </c>
      <c r="C29" s="4" t="inlineStr">
        <is>
          <t xml:space="preserve"> </t>
        </is>
      </c>
      <c r="D29" s="4" t="inlineStr">
        <is>
          <t xml:space="preserve"> </t>
        </is>
      </c>
    </row>
    <row r="30">
      <c r="A30" s="4" t="inlineStr">
        <is>
          <t>Maximum | RSAs, RSUs and PSUs</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Performance period (in years)</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wards and Units and Performance-Based Stock Units (Details)</t>
        </is>
      </c>
      <c r="B1" s="2" t="inlineStr">
        <is>
          <t>12 Months Ended</t>
        </is>
      </c>
    </row>
    <row r="2">
      <c r="B2" s="2" t="inlineStr">
        <is>
          <t>Dec. 31, 2024 $ / shares shares</t>
        </is>
      </c>
    </row>
    <row r="3">
      <c r="A3" s="4" t="inlineStr">
        <is>
          <t>RSUs</t>
        </is>
      </c>
      <c r="B3" s="4" t="inlineStr">
        <is>
          <t xml:space="preserve"> </t>
        </is>
      </c>
    </row>
    <row r="4">
      <c r="A4" s="3" t="inlineStr">
        <is>
          <t>Shares</t>
        </is>
      </c>
      <c r="B4" s="4" t="inlineStr">
        <is>
          <t xml:space="preserve"> </t>
        </is>
      </c>
    </row>
    <row r="5">
      <c r="A5" s="4" t="inlineStr">
        <is>
          <t>Unvested balance at the beginning of the period (in shares) | shares</t>
        </is>
      </c>
      <c r="B5" s="6" t="n">
        <v>7091368</v>
      </c>
    </row>
    <row r="6">
      <c r="A6" s="4" t="inlineStr">
        <is>
          <t>Granted (in shares) | shares</t>
        </is>
      </c>
      <c r="B6" s="6" t="n">
        <v>1943760</v>
      </c>
    </row>
    <row r="7">
      <c r="A7" s="4" t="inlineStr">
        <is>
          <t>Vested (in shares) | shares</t>
        </is>
      </c>
      <c r="B7" s="6" t="n">
        <v>-4653037</v>
      </c>
    </row>
    <row r="8">
      <c r="A8" s="4" t="inlineStr">
        <is>
          <t>Forfeited (in shares) | shares</t>
        </is>
      </c>
      <c r="B8" s="6" t="n">
        <v>-384983</v>
      </c>
    </row>
    <row r="9">
      <c r="A9" s="4" t="inlineStr">
        <is>
          <t>Unvested balance at the end of the period (in shares) | shares</t>
        </is>
      </c>
      <c r="B9" s="6" t="n">
        <v>3997108</v>
      </c>
    </row>
    <row r="10">
      <c r="A10" s="3" t="inlineStr">
        <is>
          <t>Weighted Average Grant Date Fair Value</t>
        </is>
      </c>
      <c r="B10" s="4" t="inlineStr">
        <is>
          <t xml:space="preserve"> </t>
        </is>
      </c>
    </row>
    <row r="11">
      <c r="A11" s="4" t="inlineStr">
        <is>
          <t>Unvested balance at the end of the period (in dollars per share) | $ / shares</t>
        </is>
      </c>
      <c r="B11" s="7" t="n">
        <v>3.18</v>
      </c>
    </row>
    <row r="12">
      <c r="A12" s="4" t="inlineStr">
        <is>
          <t>Granted (in dollars per share) | $ / shares</t>
        </is>
      </c>
      <c r="B12" s="11" t="n">
        <v>3.24</v>
      </c>
    </row>
    <row r="13">
      <c r="A13" s="4" t="inlineStr">
        <is>
          <t>Vested (in dollars per share) | $ / shares</t>
        </is>
      </c>
      <c r="B13" s="11" t="n">
        <v>3.33</v>
      </c>
    </row>
    <row r="14">
      <c r="A14" s="4" t="inlineStr">
        <is>
          <t>Forfeited (in dollars per share) | $ / shares</t>
        </is>
      </c>
      <c r="B14" s="11" t="n">
        <v>3.16</v>
      </c>
    </row>
    <row r="15">
      <c r="A15" s="4" t="inlineStr">
        <is>
          <t>Unvested balance at end of the period (in dollars per share) | $ / shares</t>
        </is>
      </c>
      <c r="B15" s="7" t="n">
        <v>3.04</v>
      </c>
    </row>
    <row r="16">
      <c r="A16" s="4" t="inlineStr">
        <is>
          <t>PSUs</t>
        </is>
      </c>
      <c r="B16" s="4" t="inlineStr">
        <is>
          <t xml:space="preserve"> </t>
        </is>
      </c>
    </row>
    <row r="17">
      <c r="A17" s="3" t="inlineStr">
        <is>
          <t>Shares</t>
        </is>
      </c>
      <c r="B17" s="4" t="inlineStr">
        <is>
          <t xml:space="preserve"> </t>
        </is>
      </c>
    </row>
    <row r="18">
      <c r="A18" s="4" t="inlineStr">
        <is>
          <t>Unvested balance at the beginning of the period (in shares) | shares</t>
        </is>
      </c>
      <c r="B18" s="6" t="n">
        <v>6297931</v>
      </c>
    </row>
    <row r="19">
      <c r="A19" s="4" t="inlineStr">
        <is>
          <t>Granted (in shares) | shares</t>
        </is>
      </c>
      <c r="B19" s="6" t="n">
        <v>1884337</v>
      </c>
    </row>
    <row r="20">
      <c r="A20" s="4" t="inlineStr">
        <is>
          <t>Vested (in shares) | shares</t>
        </is>
      </c>
      <c r="B20" s="6" t="n">
        <v>-298586</v>
      </c>
    </row>
    <row r="21">
      <c r="A21" s="4" t="inlineStr">
        <is>
          <t>Forfeited (in shares) | shares</t>
        </is>
      </c>
      <c r="B21" s="6" t="n">
        <v>-4277790</v>
      </c>
    </row>
    <row r="22">
      <c r="A22" s="4" t="inlineStr">
        <is>
          <t>Unvested balance at the end of the period (in shares) | shares</t>
        </is>
      </c>
      <c r="B22" s="6" t="n">
        <v>3605892</v>
      </c>
    </row>
    <row r="23">
      <c r="A23" s="3" t="inlineStr">
        <is>
          <t>Weighted Average Grant Date Fair Value</t>
        </is>
      </c>
      <c r="B23" s="4" t="inlineStr">
        <is>
          <t xml:space="preserve"> </t>
        </is>
      </c>
    </row>
    <row r="24">
      <c r="A24" s="4" t="inlineStr">
        <is>
          <t>Unvested balance at the end of the period (in dollars per share) | $ / shares</t>
        </is>
      </c>
      <c r="B24" s="7" t="n">
        <v>2.07</v>
      </c>
    </row>
    <row r="25">
      <c r="A25" s="4" t="inlineStr">
        <is>
          <t>Granted (in dollars per share) | $ / shares</t>
        </is>
      </c>
      <c r="B25" s="11" t="n">
        <v>4.03</v>
      </c>
    </row>
    <row r="26">
      <c r="A26" s="4" t="inlineStr">
        <is>
          <t>Vested (in dollars per share) | $ / shares</t>
        </is>
      </c>
      <c r="B26" s="11" t="n">
        <v>3.12</v>
      </c>
    </row>
    <row r="27">
      <c r="A27" s="4" t="inlineStr">
        <is>
          <t>Forfeited (in dollars per share) | $ / shares</t>
        </is>
      </c>
      <c r="B27" s="11" t="n">
        <v>1.44</v>
      </c>
    </row>
    <row r="28">
      <c r="A28" s="4" t="inlineStr">
        <is>
          <t>Unvested balance at end of the period (in dollars per share) | $ / shares</t>
        </is>
      </c>
      <c r="B28" s="7" t="n">
        <v>3.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5" t="n">
        <v>16086</v>
      </c>
      <c r="C4" s="5" t="n">
        <v>21806</v>
      </c>
      <c r="D4" s="5" t="n">
        <v>18707</v>
      </c>
    </row>
    <row r="5">
      <c r="A5" s="4" t="inlineStr">
        <is>
          <t>Product cost of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t>
        </is>
      </c>
      <c r="B7" s="6" t="n">
        <v>300</v>
      </c>
      <c r="C7" s="6" t="n">
        <v>510</v>
      </c>
      <c r="D7" s="6" t="n">
        <v>471</v>
      </c>
    </row>
    <row r="8">
      <c r="A8" s="4" t="inlineStr">
        <is>
          <t>Service cost of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t>
        </is>
      </c>
      <c r="B10" s="6" t="n">
        <v>1325</v>
      </c>
      <c r="C10" s="6" t="n">
        <v>2147</v>
      </c>
      <c r="D10" s="6" t="n">
        <v>2157</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t>
        </is>
      </c>
      <c r="B13" s="6" t="n">
        <v>3166</v>
      </c>
      <c r="C13" s="6" t="n">
        <v>4933</v>
      </c>
      <c r="D13" s="6" t="n">
        <v>5108</v>
      </c>
    </row>
    <row r="14">
      <c r="A14" s="4" t="inlineStr">
        <is>
          <t>Sales and marketing</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6" t="n">
        <v>4397</v>
      </c>
      <c r="C16" s="6" t="n">
        <v>7111</v>
      </c>
      <c r="D16" s="6" t="n">
        <v>6074</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t>
        </is>
      </c>
      <c r="B19" s="5" t="n">
        <v>6898</v>
      </c>
      <c r="C19" s="5" t="n">
        <v>7105</v>
      </c>
      <c r="D19" s="5" t="n">
        <v>48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impairment</t>
        </is>
      </c>
      <c r="B4" s="5" t="n">
        <v>0</v>
      </c>
      <c r="C4" s="5" t="n">
        <v>0</v>
      </c>
      <c r="D4" s="4" t="inlineStr">
        <is>
          <t xml:space="preserve"> </t>
        </is>
      </c>
    </row>
    <row r="5">
      <c r="A5" s="4" t="inlineStr">
        <is>
          <t>Finance lease impairment</t>
        </is>
      </c>
      <c r="B5" s="6" t="n">
        <v>0</v>
      </c>
      <c r="C5" s="6" t="n">
        <v>0</v>
      </c>
      <c r="D5" s="4" t="inlineStr">
        <is>
          <t xml:space="preserve"> </t>
        </is>
      </c>
    </row>
    <row r="6">
      <c r="A6" s="4" t="inlineStr">
        <is>
          <t>Additional amortization expense</t>
        </is>
      </c>
      <c r="B6" s="4" t="inlineStr">
        <is>
          <t xml:space="preserve"> </t>
        </is>
      </c>
      <c r="C6" s="6" t="n">
        <v>1008000</v>
      </c>
      <c r="D6" s="5" t="n">
        <v>1611000</v>
      </c>
    </row>
    <row r="7">
      <c r="A7" s="4" t="inlineStr">
        <is>
          <t>Variable lease cost accrued</t>
        </is>
      </c>
      <c r="B7" s="6" t="n">
        <v>0</v>
      </c>
      <c r="C7" s="6" t="n">
        <v>0</v>
      </c>
      <c r="D7" s="6" t="n">
        <v>1000000</v>
      </c>
    </row>
    <row r="8">
      <c r="A8" s="4" t="inlineStr">
        <is>
          <t>2022 Restructuring Plan</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Accrual for future anticipated variable lease costs</t>
        </is>
      </c>
      <c r="B10" s="4" t="inlineStr">
        <is>
          <t xml:space="preserve"> </t>
        </is>
      </c>
      <c r="C10" s="6" t="n">
        <v>468000</v>
      </c>
      <c r="D10" s="6" t="n">
        <v>2054000</v>
      </c>
    </row>
    <row r="11">
      <c r="A11" s="4" t="inlineStr">
        <is>
          <t>Facility Closing</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Accrual for future anticipated variable lease costs</t>
        </is>
      </c>
      <c r="B13" s="6" t="n">
        <v>1100000</v>
      </c>
      <c r="C13" s="6" t="n">
        <v>1500000</v>
      </c>
      <c r="D13" s="4" t="inlineStr">
        <is>
          <t xml:space="preserve"> </t>
        </is>
      </c>
    </row>
    <row r="14">
      <c r="A14" s="4" t="inlineStr">
        <is>
          <t>Facility Closing | 2022 Restructuring Plan</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Additional amortization expense</t>
        </is>
      </c>
      <c r="B16" s="5" t="n">
        <v>0</v>
      </c>
      <c r="C16" s="5" t="n">
        <v>1000000</v>
      </c>
      <c r="D16" s="6" t="n">
        <v>1600000</v>
      </c>
    </row>
    <row r="17">
      <c r="A17" s="4" t="inlineStr">
        <is>
          <t>Expense recorded for estimated future variable lease costs</t>
        </is>
      </c>
      <c r="B17" s="4" t="inlineStr">
        <is>
          <t xml:space="preserve"> </t>
        </is>
      </c>
      <c r="C17" s="4" t="inlineStr">
        <is>
          <t xml:space="preserve"> </t>
        </is>
      </c>
      <c r="D17" s="5" t="n">
        <v>1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5" t="n">
        <v>34544</v>
      </c>
      <c r="C3" s="5" t="n">
        <v>39783</v>
      </c>
    </row>
    <row r="4">
      <c r="A4" s="3" t="inlineStr">
        <is>
          <t>Liabilities:</t>
        </is>
      </c>
      <c r="B4" s="4" t="inlineStr">
        <is>
          <t xml:space="preserve"> </t>
        </is>
      </c>
      <c r="C4" s="4" t="inlineStr">
        <is>
          <t xml:space="preserve"> </t>
        </is>
      </c>
    </row>
    <row r="5">
      <c r="A5" s="4" t="inlineStr">
        <is>
          <t>Current Operating</t>
        </is>
      </c>
      <c r="B5" s="6" t="n">
        <v>9443</v>
      </c>
      <c r="C5" s="6" t="n">
        <v>15739</v>
      </c>
    </row>
    <row r="6">
      <c r="A6" s="4" t="inlineStr">
        <is>
          <t>Non-Current Operating</t>
        </is>
      </c>
      <c r="B6" s="6" t="n">
        <v>37376</v>
      </c>
      <c r="C6" s="6" t="n">
        <v>38711</v>
      </c>
    </row>
    <row r="7">
      <c r="A7" s="4" t="inlineStr">
        <is>
          <t>Total Operating lease liabilities</t>
        </is>
      </c>
      <c r="B7" s="5" t="n">
        <v>46819</v>
      </c>
      <c r="C7" s="5" t="n">
        <v>544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31:23Z</dcterms:created>
  <dcterms:modified xmlns:dcterms="http://purl.org/dc/terms/" xmlns:xsi="http://www.w3.org/2001/XMLSchema-instance" xsi:type="dcterms:W3CDTF">2025-02-27T19:31:23Z</dcterms:modified>
</cp:coreProperties>
</file>